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Assets and Liabilities" sheetId="10" state="visible" r:id="rId10"/>
    <sheet xmlns:r="http://schemas.openxmlformats.org/officeDocument/2006/relationships" name="Note 5 - Promissory Note Receiv" sheetId="11" state="visible" r:id="rId11"/>
    <sheet xmlns:r="http://schemas.openxmlformats.org/officeDocument/2006/relationships" name="Note 6 - Investments" sheetId="12" state="visible" r:id="rId12"/>
    <sheet xmlns:r="http://schemas.openxmlformats.org/officeDocument/2006/relationships" name="Note 7 - Unpaid Losses, Loss Ad" sheetId="13" state="visible" r:id="rId13"/>
    <sheet xmlns:r="http://schemas.openxmlformats.org/officeDocument/2006/relationships" name="Note 8 - Unearned Premiums" sheetId="14" state="visible" r:id="rId14"/>
    <sheet xmlns:r="http://schemas.openxmlformats.org/officeDocument/2006/relationships" name="Note 9 - Deferred Policy Acquis" sheetId="15" state="visible" r:id="rId15"/>
    <sheet xmlns:r="http://schemas.openxmlformats.org/officeDocument/2006/relationships" name="Note 10 - Property, Plant, and " sheetId="16" state="visible" r:id="rId16"/>
    <sheet xmlns:r="http://schemas.openxmlformats.org/officeDocument/2006/relationships" name="Note 11 - Royalty and Mineral I" sheetId="17" state="visible" r:id="rId17"/>
    <sheet xmlns:r="http://schemas.openxmlformats.org/officeDocument/2006/relationships" name="Note 12 - Other Assets" sheetId="18" state="visible" r:id="rId18"/>
    <sheet xmlns:r="http://schemas.openxmlformats.org/officeDocument/2006/relationships" name="Note 13 - Accounts Payable and " sheetId="19" state="visible" r:id="rId19"/>
    <sheet xmlns:r="http://schemas.openxmlformats.org/officeDocument/2006/relationships" name="Note 14 - Income Taxes" sheetId="20" state="visible" r:id="rId20"/>
    <sheet xmlns:r="http://schemas.openxmlformats.org/officeDocument/2006/relationships" name="Note 15 - Shareholders' Equity" sheetId="21" state="visible" r:id="rId21"/>
    <sheet xmlns:r="http://schemas.openxmlformats.org/officeDocument/2006/relationships" name="Note 16 - Income (Loss) Per Sha" sheetId="22" state="visible" r:id="rId22"/>
    <sheet xmlns:r="http://schemas.openxmlformats.org/officeDocument/2006/relationships" name="Note 17 - Discontinued Operatio" sheetId="23" state="visible" r:id="rId23"/>
    <sheet xmlns:r="http://schemas.openxmlformats.org/officeDocument/2006/relationships" name="Note 18 - Segment Data" sheetId="24" state="visible" r:id="rId24"/>
    <sheet xmlns:r="http://schemas.openxmlformats.org/officeDocument/2006/relationships" name="Note 19 - Related Party Disclos" sheetId="25" state="visible" r:id="rId25"/>
    <sheet xmlns:r="http://schemas.openxmlformats.org/officeDocument/2006/relationships" name="Note 20 - Capital Management" sheetId="26" state="visible" r:id="rId26"/>
    <sheet xmlns:r="http://schemas.openxmlformats.org/officeDocument/2006/relationships" name="Note 21 - Financial Risk Manage" sheetId="27" state="visible" r:id="rId27"/>
    <sheet xmlns:r="http://schemas.openxmlformats.org/officeDocument/2006/relationships" name="Note 22 - Quarterly Financial I" sheetId="28" state="visible" r:id="rId28"/>
    <sheet xmlns:r="http://schemas.openxmlformats.org/officeDocument/2006/relationships" name="Note 23 - Contingencies" sheetId="29" state="visible" r:id="rId29"/>
    <sheet xmlns:r="http://schemas.openxmlformats.org/officeDocument/2006/relationships" name="Significant Accounting Policies" sheetId="30" state="visible" r:id="rId30"/>
    <sheet xmlns:r="http://schemas.openxmlformats.org/officeDocument/2006/relationships" name="Note 2 - Basis of Presentation " sheetId="31" state="visible" r:id="rId31"/>
    <sheet xmlns:r="http://schemas.openxmlformats.org/officeDocument/2006/relationships" name="Note 3 - Significant Accounti32" sheetId="32" state="visible" r:id="rId32"/>
    <sheet xmlns:r="http://schemas.openxmlformats.org/officeDocument/2006/relationships" name="Note 4 - Assets and Liabiliti33" sheetId="33" state="visible" r:id="rId33"/>
    <sheet xmlns:r="http://schemas.openxmlformats.org/officeDocument/2006/relationships" name="Note 5 - Promissory Note Rece34" sheetId="34" state="visible" r:id="rId34"/>
    <sheet xmlns:r="http://schemas.openxmlformats.org/officeDocument/2006/relationships" name="Note 6 - Investments (Tables)" sheetId="35" state="visible" r:id="rId35"/>
    <sheet xmlns:r="http://schemas.openxmlformats.org/officeDocument/2006/relationships" name="Note 7 - Unpaid Losses, Loss 36" sheetId="36" state="visible" r:id="rId36"/>
    <sheet xmlns:r="http://schemas.openxmlformats.org/officeDocument/2006/relationships" name="Note 8 - Unearned Premiums (Tab" sheetId="37" state="visible" r:id="rId37"/>
    <sheet xmlns:r="http://schemas.openxmlformats.org/officeDocument/2006/relationships" name="Note 9 - Deferred Policy Acqu38" sheetId="38" state="visible" r:id="rId38"/>
    <sheet xmlns:r="http://schemas.openxmlformats.org/officeDocument/2006/relationships" name="Note 10 - Property, Plant, an39" sheetId="39" state="visible" r:id="rId39"/>
    <sheet xmlns:r="http://schemas.openxmlformats.org/officeDocument/2006/relationships" name="Note 11 - Royalty and Mineral40" sheetId="40" state="visible" r:id="rId40"/>
    <sheet xmlns:r="http://schemas.openxmlformats.org/officeDocument/2006/relationships" name="Note 12 - Other Assets (Tables)" sheetId="41" state="visible" r:id="rId41"/>
    <sheet xmlns:r="http://schemas.openxmlformats.org/officeDocument/2006/relationships" name="Note 13 - Accounts Payable an42" sheetId="42" state="visible" r:id="rId42"/>
    <sheet xmlns:r="http://schemas.openxmlformats.org/officeDocument/2006/relationships" name="Note 14 - Income Taxes (Tables)" sheetId="43" state="visible" r:id="rId43"/>
    <sheet xmlns:r="http://schemas.openxmlformats.org/officeDocument/2006/relationships" name="Note 15 - Shareholders' Equity " sheetId="44" state="visible" r:id="rId44"/>
    <sheet xmlns:r="http://schemas.openxmlformats.org/officeDocument/2006/relationships" name="Note 17 - Discontinued Operat45" sheetId="45" state="visible" r:id="rId45"/>
    <sheet xmlns:r="http://schemas.openxmlformats.org/officeDocument/2006/relationships" name="Note 18 - Segment Data (Tables)" sheetId="46" state="visible" r:id="rId46"/>
    <sheet xmlns:r="http://schemas.openxmlformats.org/officeDocument/2006/relationships" name="Note 20 - Capital Management (T" sheetId="47" state="visible" r:id="rId47"/>
    <sheet xmlns:r="http://schemas.openxmlformats.org/officeDocument/2006/relationships" name="Note 21 - Financial Risk Mana48" sheetId="48" state="visible" r:id="rId48"/>
    <sheet xmlns:r="http://schemas.openxmlformats.org/officeDocument/2006/relationships" name="Note 22 - Quarterly Financial49" sheetId="49" state="visible" r:id="rId49"/>
    <sheet xmlns:r="http://schemas.openxmlformats.org/officeDocument/2006/relationships" name="Note 2 - Basis of Presentatio50" sheetId="50" state="visible" r:id="rId50"/>
    <sheet xmlns:r="http://schemas.openxmlformats.org/officeDocument/2006/relationships" name="Note 3 - Significant Accounti51" sheetId="51" state="visible" r:id="rId51"/>
    <sheet xmlns:r="http://schemas.openxmlformats.org/officeDocument/2006/relationships" name="Note 3 - Significant Accounti52" sheetId="52" state="visible" r:id="rId52"/>
    <sheet xmlns:r="http://schemas.openxmlformats.org/officeDocument/2006/relationships" name="Note 3 - Significatn Accounting" sheetId="53" state="visible" r:id="rId53"/>
    <sheet xmlns:r="http://schemas.openxmlformats.org/officeDocument/2006/relationships" name="Note 4 - Assets and Liabiliti54" sheetId="54" state="visible" r:id="rId54"/>
    <sheet xmlns:r="http://schemas.openxmlformats.org/officeDocument/2006/relationships" name="Note 4 - Assets and Liabiliti55" sheetId="55" state="visible" r:id="rId55"/>
    <sheet xmlns:r="http://schemas.openxmlformats.org/officeDocument/2006/relationships" name="Note 5 - Promissory Note Rece56" sheetId="56" state="visible" r:id="rId56"/>
    <sheet xmlns:r="http://schemas.openxmlformats.org/officeDocument/2006/relationships" name="Note 5 - Promissory Note Rece57" sheetId="57" state="visible" r:id="rId57"/>
    <sheet xmlns:r="http://schemas.openxmlformats.org/officeDocument/2006/relationships" name="Note 6 - Investments (Details T" sheetId="58" state="visible" r:id="rId58"/>
    <sheet xmlns:r="http://schemas.openxmlformats.org/officeDocument/2006/relationships" name="Note 6 - Investments - Amortize" sheetId="59" state="visible" r:id="rId59"/>
    <sheet xmlns:r="http://schemas.openxmlformats.org/officeDocument/2006/relationships" name="Note 6 - Investments - Net Real" sheetId="60" state="visible" r:id="rId60"/>
    <sheet xmlns:r="http://schemas.openxmlformats.org/officeDocument/2006/relationships" name="Note 6 - Investments - Investme" sheetId="61" state="visible" r:id="rId61"/>
    <sheet xmlns:r="http://schemas.openxmlformats.org/officeDocument/2006/relationships" name="Note 6 - Investments - Net Chan" sheetId="62" state="visible" r:id="rId62"/>
    <sheet xmlns:r="http://schemas.openxmlformats.org/officeDocument/2006/relationships" name="Note 6 - Investments - Invest63" sheetId="63" state="visible" r:id="rId63"/>
    <sheet xmlns:r="http://schemas.openxmlformats.org/officeDocument/2006/relationships" name="Note 6 - Investments - Invest64" sheetId="64" state="visible" r:id="rId64"/>
    <sheet xmlns:r="http://schemas.openxmlformats.org/officeDocument/2006/relationships" name="Note 6 - Investments - Assets M" sheetId="65" state="visible" r:id="rId65"/>
    <sheet xmlns:r="http://schemas.openxmlformats.org/officeDocument/2006/relationships" name="Note 6 - Investments - Unrealiz" sheetId="66" state="visible" r:id="rId66"/>
    <sheet xmlns:r="http://schemas.openxmlformats.org/officeDocument/2006/relationships" name="Note 6 - Investments - Equity I" sheetId="67" state="visible" r:id="rId67"/>
    <sheet xmlns:r="http://schemas.openxmlformats.org/officeDocument/2006/relationships" name="Note 7 - Unpaid Losses, Loss 68" sheetId="68" state="visible" r:id="rId68"/>
    <sheet xmlns:r="http://schemas.openxmlformats.org/officeDocument/2006/relationships" name="Note 7 - Unpaid Losses, Loss 69" sheetId="69" state="visible" r:id="rId69"/>
    <sheet xmlns:r="http://schemas.openxmlformats.org/officeDocument/2006/relationships" name="Note 7 - Unpaid Losses, Loss 70" sheetId="70" state="visible" r:id="rId70"/>
    <sheet xmlns:r="http://schemas.openxmlformats.org/officeDocument/2006/relationships" name="Note 7 - Unpaid Losses, Loss 71" sheetId="71" state="visible" r:id="rId71"/>
    <sheet xmlns:r="http://schemas.openxmlformats.org/officeDocument/2006/relationships" name="Note 7 - Unpaid Losses, Loss 72" sheetId="72" state="visible" r:id="rId72"/>
    <sheet xmlns:r="http://schemas.openxmlformats.org/officeDocument/2006/relationships" name="Note 8 - Unearned Premiums - Su" sheetId="73" state="visible" r:id="rId73"/>
    <sheet xmlns:r="http://schemas.openxmlformats.org/officeDocument/2006/relationships" name="Note 9 - Deferred Policy Acqu74" sheetId="74" state="visible" r:id="rId74"/>
    <sheet xmlns:r="http://schemas.openxmlformats.org/officeDocument/2006/relationships" name="Note 10 - Property, Plant, an75" sheetId="75" state="visible" r:id="rId75"/>
    <sheet xmlns:r="http://schemas.openxmlformats.org/officeDocument/2006/relationships" name="Note 11 - Royalty and Mineral76" sheetId="76" state="visible" r:id="rId76"/>
    <sheet xmlns:r="http://schemas.openxmlformats.org/officeDocument/2006/relationships" name="Note 11 - Royalty and Mineral77" sheetId="77" state="visible" r:id="rId77"/>
    <sheet xmlns:r="http://schemas.openxmlformats.org/officeDocument/2006/relationships" name="Note 12 - Other Assets - Summar" sheetId="78" state="visible" r:id="rId78"/>
    <sheet xmlns:r="http://schemas.openxmlformats.org/officeDocument/2006/relationships" name="Note 13 - Accounts Payable an79" sheetId="79" state="visible" r:id="rId79"/>
    <sheet xmlns:r="http://schemas.openxmlformats.org/officeDocument/2006/relationships" name="Note 14 - Income Taxes (Details" sheetId="80" state="visible" r:id="rId80"/>
    <sheet xmlns:r="http://schemas.openxmlformats.org/officeDocument/2006/relationships" name="Note 14 - Income Taxes - Income" sheetId="81" state="visible" r:id="rId81"/>
    <sheet xmlns:r="http://schemas.openxmlformats.org/officeDocument/2006/relationships" name="Note 14 - Income Taxes - Inco82" sheetId="82" state="visible" r:id="rId82"/>
    <sheet xmlns:r="http://schemas.openxmlformats.org/officeDocument/2006/relationships" name="Note 14 - Income Taxes - Reconc" sheetId="83" state="visible" r:id="rId83"/>
    <sheet xmlns:r="http://schemas.openxmlformats.org/officeDocument/2006/relationships" name="Note 14 - Income Taxes - Deferr" sheetId="84" state="visible" r:id="rId84"/>
    <sheet xmlns:r="http://schemas.openxmlformats.org/officeDocument/2006/relationships" name="Note 15 - Shareholders' Equit85" sheetId="85" state="visible" r:id="rId85"/>
    <sheet xmlns:r="http://schemas.openxmlformats.org/officeDocument/2006/relationships" name="Note 15 - Shareholders' Equit86" sheetId="86" state="visible" r:id="rId86"/>
    <sheet xmlns:r="http://schemas.openxmlformats.org/officeDocument/2006/relationships" name="Note 15 - Shareholders' Equit87" sheetId="87" state="visible" r:id="rId87"/>
    <sheet xmlns:r="http://schemas.openxmlformats.org/officeDocument/2006/relationships" name="Note 16 - Income (Loss) Per S88" sheetId="88" state="visible" r:id="rId88"/>
    <sheet xmlns:r="http://schemas.openxmlformats.org/officeDocument/2006/relationships" name="Note 17 - Discontinued Operat89" sheetId="89" state="visible" r:id="rId89"/>
    <sheet xmlns:r="http://schemas.openxmlformats.org/officeDocument/2006/relationships" name="Note 17 - Discontinued Operat90" sheetId="90" state="visible" r:id="rId90"/>
    <sheet xmlns:r="http://schemas.openxmlformats.org/officeDocument/2006/relationships" name="Note 17 - Discontinued Operat91" sheetId="91" state="visible" r:id="rId91"/>
    <sheet xmlns:r="http://schemas.openxmlformats.org/officeDocument/2006/relationships" name="Note 18 - Segment Data - Revenu" sheetId="92" state="visible" r:id="rId92"/>
    <sheet xmlns:r="http://schemas.openxmlformats.org/officeDocument/2006/relationships" name="Note 19 - Related Party Discl93" sheetId="93" state="visible" r:id="rId93"/>
    <sheet xmlns:r="http://schemas.openxmlformats.org/officeDocument/2006/relationships" name="Note 20 - Capital Management (D" sheetId="94" state="visible" r:id="rId94"/>
    <sheet xmlns:r="http://schemas.openxmlformats.org/officeDocument/2006/relationships" name="Note 20 - Capital Management - " sheetId="95" state="visible" r:id="rId95"/>
    <sheet xmlns:r="http://schemas.openxmlformats.org/officeDocument/2006/relationships" name="Note 21 - Financial Risk Mana96" sheetId="96" state="visible" r:id="rId96"/>
    <sheet xmlns:r="http://schemas.openxmlformats.org/officeDocument/2006/relationships" name="Note 21 - Financial Risk Mana97" sheetId="97" state="visible" r:id="rId97"/>
    <sheet xmlns:r="http://schemas.openxmlformats.org/officeDocument/2006/relationships" name="Note 21 - Financial Risk Mana98" sheetId="98" state="visible" r:id="rId98"/>
    <sheet xmlns:r="http://schemas.openxmlformats.org/officeDocument/2006/relationships" name="Note 22 - Quarterly Financial99" sheetId="99" state="visible" r:id="rId99"/>
  </sheets>
  <definedNames/>
  <calcPr calcId="124519" fullCalcOnLoad="1"/>
</workbook>
</file>

<file path=xl/sharedStrings.xml><?xml version="1.0" encoding="utf-8"?>
<sst xmlns="http://schemas.openxmlformats.org/spreadsheetml/2006/main" uniqueCount="989">
  <si>
    <t>Document And Entity Information - USD ($)</t>
  </si>
  <si>
    <t>12 Months Ended</t>
  </si>
  <si>
    <t>Dec. 31, 2017</t>
  </si>
  <si>
    <t>Mar. 29, 2018</t>
  </si>
  <si>
    <t>Jun. 30, 2017</t>
  </si>
  <si>
    <t>Document Information [Line Items]</t>
  </si>
  <si>
    <t>Entity Registrant Name</t>
  </si>
  <si>
    <t>Till Capital Ltd.</t>
  </si>
  <si>
    <t>Entity Central Index Key</t>
  </si>
  <si>
    <t>Trading Symbol</t>
  </si>
  <si>
    <t>ti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Investments (Note 6)</t>
  </si>
  <si>
    <t>Investment, equity method (Note 6)</t>
  </si>
  <si>
    <t>Assets held for sale (Note 4)</t>
  </si>
  <si>
    <t>Promissory note receivable (Note 5)</t>
  </si>
  <si>
    <t xml:space="preserve"> </t>
  </si>
  <si>
    <t>Property, plant, and equipment ("PP&amp;E") (Note 10)</t>
  </si>
  <si>
    <t>Royalty and mineral interests (Note 11)</t>
  </si>
  <si>
    <t>Goodwill</t>
  </si>
  <si>
    <t>Other assets (Note 12)</t>
  </si>
  <si>
    <t>Total Assets</t>
  </si>
  <si>
    <t>Liabilities</t>
  </si>
  <si>
    <t>Liabilities held for sale (Note 4)</t>
  </si>
  <si>
    <t>Accounts payable and accrued liabilities (Note 13)</t>
  </si>
  <si>
    <t>Total liabilities</t>
  </si>
  <si>
    <t>Contingencies (Note 23)</t>
  </si>
  <si>
    <t>Shareholders' equity (Note 15)</t>
  </si>
  <si>
    <t>Common stock</t>
  </si>
  <si>
    <t>Additional paid-in capital</t>
  </si>
  <si>
    <t>Treasury stock</t>
  </si>
  <si>
    <t>Accumulated other comprehensive loss</t>
  </si>
  <si>
    <t>Deficit (excluding $105,305,060 reclassified to additional paid-in capital in the December 31, 2014 quasi-reorganization)</t>
  </si>
  <si>
    <t>Equity attributable to shareholders of Till Capital Ltd.</t>
  </si>
  <si>
    <t>Non-controlling interests in Silver Predator Corp.</t>
  </si>
  <si>
    <t>Total shareholders’ equity</t>
  </si>
  <si>
    <t>Total liabilities and shareholders' equity</t>
  </si>
  <si>
    <t>Consolidated Balance Sheets (Parentheticals) - USD ($)</t>
  </si>
  <si>
    <t>Amount reclassified to additional paid in capital</t>
  </si>
  <si>
    <t>Consolidated Statements of Income (Loss) and Comprehensive Income (Loss) - USD ($)</t>
  </si>
  <si>
    <t>Revenue</t>
  </si>
  <si>
    <t>Investment income (loss), net (Note 6)</t>
  </si>
  <si>
    <t>Gain on sale of mineral interests and PP&amp;E</t>
  </si>
  <si>
    <t>Other revenue</t>
  </si>
  <si>
    <t>Expenses</t>
  </si>
  <si>
    <t>General and administrative expenses</t>
  </si>
  <si>
    <t>Salaries and benefits</t>
  </si>
  <si>
    <t>Stock-based compensation</t>
  </si>
  <si>
    <t>Mining related expenses and property impairment</t>
  </si>
  <si>
    <t>Foreign exchange (gain) loss</t>
  </si>
  <si>
    <t>Interest and other (income) expense</t>
  </si>
  <si>
    <t>Income (loss) from continuing operations before loss on equity method investment and income tax benefit</t>
  </si>
  <si>
    <t>Loss on equity method investment (Note 6)</t>
  </si>
  <si>
    <t>Income tax (expense) benefit</t>
  </si>
  <si>
    <t>Income (loss) from continuing operations</t>
  </si>
  <si>
    <t>Loss from discontinued operations including loss on assets and liabilities held for sale</t>
  </si>
  <si>
    <t>Income tax expense</t>
  </si>
  <si>
    <t>Loss from discontinued operations</t>
  </si>
  <si>
    <t>Net income (loss)</t>
  </si>
  <si>
    <t>Net income (loss) attributable to:</t>
  </si>
  <si>
    <t>Shareholders of Till Capital Ltd.</t>
  </si>
  <si>
    <t>Non-controlling interests</t>
  </si>
  <si>
    <t>Other comprehensive income (loss):</t>
  </si>
  <si>
    <t>Change in cumulative foreign exchange translation adjustment</t>
  </si>
  <si>
    <t>Change in net unrealized gains on available for sale investments</t>
  </si>
  <si>
    <t>Reclassification adjustment for net realized gain on available for sale investments</t>
  </si>
  <si>
    <t>Other comprehensive income (loss)</t>
  </si>
  <si>
    <t>Net comprehensive income (loss)</t>
  </si>
  <si>
    <t>Basic and diluted net income (loss) per share from continuing operations of Till Capital Ltd. (in dollars per share)</t>
  </si>
  <si>
    <t>Basic and diluted net loss per share from discontinued operations of Till Capital Ltd. (in dollars per share)</t>
  </si>
  <si>
    <t>Basic and diluted net income (loss) per share of Till Capital Ltd. (in dollars per share)</t>
  </si>
  <si>
    <t>Weighted average number of shares outstanding (in shares)</t>
  </si>
  <si>
    <t>Consolidated Statements of Changes in Shareholders' Equity - USD ($)</t>
  </si>
  <si>
    <t>Common Stock [Member]</t>
  </si>
  <si>
    <t>Treasury Stock [Member]</t>
  </si>
  <si>
    <t>Additional Paid-in Capital [Member]</t>
  </si>
  <si>
    <t>Accumulated Net Investment Gain (Loss) Attributable to Parent [Member]</t>
  </si>
  <si>
    <t>Accumulated Foreign Currency Adjustment Attributable to Parent [Member]</t>
  </si>
  <si>
    <t>AOCI Attributable to Parent [Member]</t>
  </si>
  <si>
    <t>Retained Earnings [Member]</t>
  </si>
  <si>
    <t>Parent [Member]</t>
  </si>
  <si>
    <t>Noncontrolling Interest [Member]</t>
  </si>
  <si>
    <t>Total</t>
  </si>
  <si>
    <t>Balance (in shares) at Dec. 31, 2015</t>
  </si>
  <si>
    <t>Balance at Dec. 31, 2015</t>
  </si>
  <si>
    <t>Total comprehensive income (loss)</t>
  </si>
  <si>
    <t>Purchase of treasury shares</t>
  </si>
  <si>
    <t>Cancellation of treasury shares (in shares)</t>
  </si>
  <si>
    <t>Cancellation of treasury shares</t>
  </si>
  <si>
    <t>Decrease of controlling interest in subsidiary</t>
  </si>
  <si>
    <t>Balance (in shares) at Dec. 31, 2016</t>
  </si>
  <si>
    <t>Balance at Dec. 31, 2016</t>
  </si>
  <si>
    <t>Balance (in shares) at Dec. 31, 2017</t>
  </si>
  <si>
    <t>Balance at Dec. 31, 2017</t>
  </si>
  <si>
    <t>Consolidated Statements of Cash Flows - USD ($)</t>
  </si>
  <si>
    <t>Cash flows from operating activities</t>
  </si>
  <si>
    <t>Income (loss) for the year from continuing operations</t>
  </si>
  <si>
    <t>Adjustments to reconcile net income (loss) to net cash used in continuing operating activities:</t>
  </si>
  <si>
    <t>Depreciation and amortization expense</t>
  </si>
  <si>
    <t>Gain on sale of property, plant, and equipment</t>
  </si>
  <si>
    <t>(Gain) loss on investments</t>
  </si>
  <si>
    <t>Loss on equity method investment</t>
  </si>
  <si>
    <t>Changes in operating assets and liabilities in continuing operations:</t>
  </si>
  <si>
    <t>Increase (decrease) in accounts payable and other liabilities</t>
  </si>
  <si>
    <t>Other working capital changes</t>
  </si>
  <si>
    <t>Net cash used in continuing operating activities</t>
  </si>
  <si>
    <t>Net cash used in discontinued operating activities</t>
  </si>
  <si>
    <t>Net cash used in operating activities</t>
  </si>
  <si>
    <t>Cash flows from investing activities</t>
  </si>
  <si>
    <t>Proceeds from sales of available for sale investments (Note 6)</t>
  </si>
  <si>
    <t>Sales (purchases) of held for trading investments, net</t>
  </si>
  <si>
    <t>Purchases of equity method investment</t>
  </si>
  <si>
    <t>Proceeds from property option payments</t>
  </si>
  <si>
    <t>Proceeds from sale of mineral properties</t>
  </si>
  <si>
    <t>Sales of property, plant, and equipment, net</t>
  </si>
  <si>
    <t>Purchase of Holdings</t>
  </si>
  <si>
    <t>Development costs capitalization</t>
  </si>
  <si>
    <t>Net cash provided by investing activities from continuing operations</t>
  </si>
  <si>
    <t>Net cash provided by investing activities from discontinued operations</t>
  </si>
  <si>
    <t>Net cash provided by investing activities</t>
  </si>
  <si>
    <t>Cash flows from financing activities</t>
  </si>
  <si>
    <t>Proceeds from note receivable</t>
  </si>
  <si>
    <t>Proceeds received from private placement</t>
  </si>
  <si>
    <t>Purchase of Till Capital Ltd. shares</t>
  </si>
  <si>
    <t>Other items, net</t>
  </si>
  <si>
    <t>Net cash provided by financing activities</t>
  </si>
  <si>
    <t>Increase in cash and cash equivalents</t>
  </si>
  <si>
    <t>Effect of foreign exchange rate changes on cash and cash equivalents</t>
  </si>
  <si>
    <t>Change of cash in assets held for sale for discontinued operations</t>
  </si>
  <si>
    <t>Cash and cash equivalents, beginning of year</t>
  </si>
  <si>
    <t>Cash and cash equivalents, end of year</t>
  </si>
  <si>
    <t>Supplemental cash flow information:</t>
  </si>
  <si>
    <t>Income taxes paid, net</t>
  </si>
  <si>
    <t>Note 1 - Nature of Operations</t>
  </si>
  <si>
    <t>Notes to Financial Statements</t>
  </si>
  <si>
    <t>Nature of Operations [Text Block]</t>
  </si>
  <si>
    <t xml:space="preserve"> 1. NATURE OF OPERATIONS Till Capital Ltd. ("Till") was incorporated under the laws of Bermuda in August 2012 March 2014, 10 1981, 50 HM11, Till was formed to respond to the market need for more capacity for certain types of insurance and reinsurance. Till conducts its reinsurance business through Resource Re Ltd. (“RRL”), a wholly-owned subsidiary of Till that was incorporated in Bermuda in August 2012 3A August 2013. On May 15, 2015, The business strategy for both RRL and Holdings is to produce both underwriting profits and investment-related returns by investing reinsurance premiums and corporate capital.</t>
  </si>
  <si>
    <t>Note 2 - Basis of Presentation</t>
  </si>
  <si>
    <t>Basis of Accounting [Text Block]</t>
  </si>
  <si>
    <t xml:space="preserve"> 2. BASIS OF PRESENTATION Basis of presentation The consolidated financial statements have been prepared in accordance with accounting principles generally accepted in the United States of America ("U.S. GAAP"). In the opinion of management, the accompanying consolidated financial statements contain all normal and recurring adjustments necessary to fairly present the consolidated financial position of Till and its subsidiaries at December 31, 2017 2016 Prior to 2016, 2016, no 10 December 31, 2016, 1934 The consolidated financial statements have been prepared in U.S. dollars. The functional currency for Till is the U.S. dollar. The exchange rates used in converting Canadian dollars to U.S. dollars were as follows: Year Ended December 31 2017 2016 Exchange rate comparisons at year end US$1 = Cdn$1.2545 US$1 = Cdn$1.3427 Average exchange rate for the year US$1 = Cdn$1.2986 US$1 = Cdn$1.3243 Basic and diluted income (loss) per restricted voting share are calculated on Till's income (loss) attributed to Till's shareholders divided by the weighted average number of Till shares outstanding during the year. Held for sale and discontinued operation In the third 2017, Holdings was acquired by Till in May 2015. no</t>
  </si>
  <si>
    <t>Note 3 - Significant Accounting Policies</t>
  </si>
  <si>
    <t>Significant Accounting Policies [Text Block]</t>
  </si>
  <si>
    <t xml:space="preserve"> 3. SIGNIFICANT ACCOUNTING POLICIES The significant accounting policies used in the accompanying consolidated financial statements are as follows: Basis of consolidation The accompanying consolidated financial statements include the accounts of Till, its wholly-owned subsidiaries, and other entities in which Till has, or had, a controlling interest (a "controlled subsidiary"). None Where necessary, adjustments are made to the financial statements of the subsidiaries and controlled subsidiaries to conform their accounting policies with those used by Till. Till's major subsidiaries and ownership interests as of December 31, 2017 2016 Ownership Interest Name of Subsidiary Country of Incorporation Functional Currency December 31, 2017 December 31, 2016 Principal Activity Resource Re Ltd. Bermuda U.S. 100 % 100 % Reinsurance Silver Predator Corp. Canada Canadian 64 % 64 % Mineral exploration Omega Insurance Holdings Inc. Canada Canadian 100 % 100 % Holding company Omega General Insurance Company Canada Canadian 100 % 100 % Insurance Focus Group Inc. Canada Canadian 100 % 100 % Insurance consulting Till Capital U.S. Holding Corp. U.S.A. U.S. 100 % 100 % Holding company Till Management Company U.S.A. U.S. 100 % 100 % Investment management Golden Predator U.S. Holding Corp. U.S.A. U.S. 100 % 100 % Management services Estimates and assumption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mounts in the accompanying consolidated financial statements represent Till’s best estimates and assumptions; however, the actual amounts could differ materially from those estimates. Till’s principal use of estimates and assumptions include fair value determination of certain investments and other than temporary impairment, valuation of derivative instruments, valuation of mineral rights and mining properties, valuation of purchased intangibles, assessment of goodwill impairment, projection of unpaid loss and loss expense adjustment reserves, assessment of reinsurance recoverable including any provision for uncollectible reinsurance, and valuation of deferred tax assets. The application of the purchase method of accounting for business combinations requires the use of significant estimates and assumptions in determining the fair value of assets acquired and liabilities assumed to properly allocate the purchase price. The estimates of the fair value of the assets acquired and liabilities assumed are based on assumptions believed to be reasonable using established valuation techniques that consider a number of factors. Assets acquired and liabilities assumed in connection with business combinations are recorded based on their respective fair values at the date of acquisition. The identifiable intangible assets that Till has acquired are customer relationships and trade names. Goodwill is calculated as the excess of the cost of the acquired entity over the net fair value of the assets acquired and the liabilities assumed. Fair value Fair value is the price that would be received to sell an asset or paid to transfer a liability in an orderly transaction between market participants (an exit price). When reporting the fair values of Till’s financial instruments, Till prioritizes those fair value measurements into one three • Level 1 • Level 2 not • Level 3 no Till assesses the levels for the investments at each measurement date, and transfers between levels are recognized on the actual date of the event or change in circumstances that caused the transfer. The fair values of quoted investments are determined based on the closing prices on the last business day of the reporting period from recognized exchanges (e.g., NASDAQ, the New York Stock Exchange, etc.), recognized indices, or pricing vendors. Securities that do not December 31, 2017 2016, Because of their short-term nature, the carrying amounts for cash and cash equivalents, accrued investment income, and reinsurance recoverables approximate their fair values. Derivatives are recognized at estimated fair value on the date a contract is entered into, the trade date, and are subsequently carried at estimated fair value. Derivative instruments with a positive estimated fair value are reported as derivative financial assets and those with a negative estimated fair value are reported as derivative financial liabilities. Till’s non-financial assets, such as goodwill and property, plant, and equipment, are carried at cost or depreciated cost unless there are indicators of impairment, and are reported at fair value only when an impairment charge has been recognized. Foreign currencies Transactions denominated in currencies other than the functional currency are recorded using the exchange rates prevailing on the dates of the transactions. At each balance sheet date, monetary items denominated in foreign currencies are translated at the rates prevailing on the balance sheet date. Non-monetary items that are measured at historical cost in a foreign currency are translated using the exchange rate at the date of the transaction. Exchange differences that occur on the settlement of monetary items, and on the translation of monetary items, are recognized in the period in which they occur. For the purpose of presenting the consolidated financial statements, the assets and liabilities of Till’s foreign operations, being those entities that have a functional currency different from that of Till, are translated into U.S. dollars at the rate of exchange prevailing at the end of the reporting period. Opening balances in shareholders' equity are translated at their historic rates. Transactions in shareholders' equity are translated at the rates prevailing at the date of the transactions. Income and expenses transactions are translated at the average exchange rates for the period. Where those rates approximate the rates on the dates of transactions, and, where exchange differences occur, those differences are recognized as a component of equity. Cash and cash equivalents Cash and cash equivalents include cash on deposit with banks and highly liquid short-term interest-bearing investments with a maturity of three Interest income earned on cash and cash equivalents is recognized on the effective interest rate method. Investments Purchases of investments in trading securities and available for sale investments are initially recorded at the purchase price on the trade date and are subsequently carried at fair value. Sales of investments are recorded at the sales price on the trade date. Realized gains and losses are included in income or loss in the period in which they occur. Unrealized gains and losses from changes in fair value of held for trading investments are included in income or loss. Unrealized gains and losses from changes in fair value of available for sale investments are included in accumulated other comprehensive income (loss) in shareholders’ equity. On disposal or sale of an available for sale investment, previously recorded unrealized gains and losses are removed from accumulated other comprehensive income (loss) in shareholders’ equity and included in current period income or loss. Quarterly, Till performs an assessment of its investments to determine if any are impaired. An investment is impaired when the fair value of the investment declines to an amount less than the cost or amortized cost of that investment. As part of the assessment process, Till determines whether the impairment is temporary or “other-than-temporary”. Till bases its assessment on both quantitative criteria and qualitative information, considering a number of factors, including, but not not If Till were to determine that an equity investment has incurred an “other-than-temporary” impairment, Till would permanently reduce the cost of that investment to fair value and recognize an impairment charge in its consolidated statements of comprehensive income (loss). If an investment in a debt security was impaired, and Till either intends to sell the security or it is more-likely-than- not A large portion of Till’s investment portfolio consists of fixed maturity securities that may Insurance product classification An insurance policy is a contract where the insurer has accepted insurance risk from the policyholder(s) by agreeing to compensate the policyholders if one Once a policy, or reinsurance agreement, has been classified as an insurance contract, it remains classified as an insurance contract for the remainder of its lifetime. Premium revenue and unearned premiums Insurance premiums are generally recorded as written on the date that coverage begins. Those written premiums, for both insurance and reinsurance products, are primarily earned on a pro rata basis over the term of the policies to which they relate. Unearned premiums represent the portion of the premiums written applicable to the unexpired portion of the policies in force. Insurance premiums written and insurance premiums earned may Assumption reinsurance includes retroactive loss portfolio transfer contracts. Premiums are received from other insurance companies and those premiums are reported as revenue over the estimated period of runoff of the underlying insurance portfolio. At the same time, the actuarially determined estimate of unpaid losses, including loss adjustment expenses, the impact of any existing reinsurance on the portfolio transferred, and other costs of the transaction, are also reported over the estimated period of runoff of the underlying insurance portfolio assumed. During the period that the underlying insurance coverage of the assumed reinsurance business is in effect, the unearned premiums are reported as revenue on a pro rata basis over the term of the remaining underlying insurance policies. The impact of any reinsurance ceded on the portfolio is reported as an expense at the time that the reinsurance contract is entered into. Deferred policy acquisition costs Commissions, premium taxes, and other expenses that relate directly to the acquisition of premiums written are deferred and amortized over the terms of the related policies to the extent they are considered recoverable from unearned premiums. Deferred policy acquisition costs (“DPAC”) are reviewed regularly for recoverability from unearned premiums, including investment income thereon. A premium deficiency, i.e., unrecoverable DPAC, occurs to the extent that unearned premiums plus anticipated investment income are not no December 31, 2017 2016. Reserve for unpaid losses and loss adjustment expenses A liability is established for the estimated unpaid losses and loss adjustment expenses under the terms of Till’s insurance subsidiaries’ policies and reinsurance agreements. The reserve for unpaid losses and loss adjustment expenses represents the estimated ultimate cost of settling all reported unpaid losses and related loss adjustment expenses, and losses that have been incurred but net yet reported ("IBNR"). Till's insurance subsidiaries estimate the reserve for unpaid losses and loss adjustment expenses using individual case-based estimates for reported claims and actuarial estimates for IBNR losses. Till, through its insurance subsidiaries, continually reviews and adjusts its estimated losses as necessary based on industry development trends, Till’s evolving claims experience, and new information obtained. If Till’s unpaid losses and loss adjustment expenses are considered to be deficient or redundant, Till increases or decreases the liability in the period in which Till identifies the difference and reports the change in its current period results of operations. Because Till’s estimate of the ultimate cost of settling all reported and unreported claims may may Till reports its reserves for unpaid losses and loss adjustment expenses gross of the amounts related to unpaid losses recoverable from reinsurers and reports losses net of amounts ceded to reinsurers. Till does not Reinsurance Till’s insurance subsidiaries assume and cede reinsurance. Ceded reinsurance can provide the opportunity for increased diversification of business and an ability to minimize the net loss potential attributable to the insured risks. Ceded reinsurance does not Reinsurance receivable represents balances due from reinsurance companies for paid losses and unpaid premiums due from the reinsurer. In the event that losses are incurred that are recoverable under its reinsurance program, Till records amounts recoverable from its reinsurers on paid losses plus an estimate of amounts recoverable on unpaid losses. As is the case with the estimate of unpaid losses and loss adjustment expenses, Till's estimate of amounts recoverable on unpaid losses and loss adjustment expenses is a function of Till’s liability for unpaid losses and loss adjustment expenses associated with the reinsured policies; therefore, those amounts can change in conjunction with any changes to the estimate of unpaid losses and loss adjustment expenses. The estimate of amounts recoverable from reinsurers on unpaid losses and loss adjustment expenses may Reinsurance receivable is reported net of uncollectible reinsurance determined based on a review of the financial conditions of the reinsurers and other factors. At December 31, 2017 2016, no Till’s insurance subsidiaries front and also assume a portion or all of the insurance risk of other insurance companies. The reinsurance payables include premiums due to reinsurers and amounts payable for paid losses and loss adjustment expenses under assumption contracts. In the event of a loss related to assumption business that is incurred but not Property, plant, and equipment Property, plant, and equipment are carried at cost less accumulated depreciation and any impairment charges. Depreciation is recorded on a straight-line basis over the estimated useful life of the asset. Residual values and useful lives are reviewed annually. Impairment losses and gains and losses on disposals of property, plant, and equipment are included in the consolidated statements of comprehensive income (loss). Mineral interests Significant payments related to the acquisition of land and mineral rights are capitalized. Costs incurred before technical and commercial viability of a mineral property has been demonstrated are expensed and classified as exploration expense. Capitalization of mine development costs begins once all operating permits have been secured, technical feasibility has been determined, and a decision to develop has been made. If it is determined that capitalized costs are not may From time to time, Till acquires or disposes of properties pursuant to the terms of option agreements. Options are exercisable entirely at the discretion of the optionee and, accordingly, are recorded as mineral property costs or recoveries when the payments are made or received. After all costs relating to a property have been recovered, further payments received are reported as a gain on option or disposition of mineral property. Reclamation bonds Reclamation bonds include bonds that have been pledged for mining-related reclamation and closure activities and that are not Goodwill Goodwill represents the excess of the cost of acquisitions over the fair value of net assets acquired and is not fourth first not two first second second may not December 31, 2017 December 31, 2016 Goodwill, beginning of year $ 2,980,819 $ 2,913,110 Impairment (971,757 ) — Foreign currency adjustment 209,572 67,709 Goodwill, end of year $ 2,218,634 $ 2,980,819 Impairment of long-lived assets Till assesses the recoverability of long-lived assets when events or circumstances indicate that the assets might have become impaired. Till determines whether the assets can be recovered from undiscounted future cash flows and, if not No 2016 2017. Stock-based compensation Till measures stock-based compensation at the grant date based on the fair value of the award and recognizes stock-based compensation expense over the requisite vesting period. Determining the fair value of stock option awards requires judgment, including estimates of stock price volatility, forfeiture rates, and expected option life. Income taxes Income tax expense represents the sum of the tax currently payable and deferred. The tax currently payable is based on taxable earnings for the period. Taxable income differs from income as reported in the consolidated statements of comprehensive income (loss) because it excludes items of income or expense that are taxable or deductible in non-current periods and it further excludes items that are never taxable or deductible. Till’s liability for current tax is calculated using tax rates that have been enacted or substantively enacted by the balance sheet date. Till recognizes deferred tax assets and liabilities for the future tax consequences attributable to differences between the financial statement carrying amounts of existing assets and liabilities and their respective tax bases. Till measures deferred tax assets and liabilities using enacted tax rates expected to apply to taxable income in the years in which it expects to recover or settle those temporary differences. Should a change in tax rates occur, Till recognizes the effect on deferred tax assets and liabilities in operations in the period that includes the enactment date of the related change. Realization of Till’s deferred income tax assets depends on Till having sufficient projected future taxable income. A valuation allowance is recognized if it is more-likely-than- not not Till recognizes the financial statement benefit of a tax position only after determining that the relevant tax authority would more-likely-than- not not 50%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recognized 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Income (loss) per share Basic income (loss) per share is computed by dividing net income (loss) attributable to restricted voting shares by the weighted average number of shares outstanding during the reporting period. Diluted income (loss) per share is computed similar to basic income (loss) per share computation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In periods of loss, all unexercised options and warrants are considered antidilutive. Accounting pronouncements The recent accounting pronouncements described below have had or may not not In May 2014, No. 2014 09, Revenue from Contracts with Customers 606 606 606 December 15, 2017. December 15, 2016, not In September 2015, 2015 16, Business Combinations 805 Simplifying the Accounting for Measurement-Period Adjustments 805 2017. first 2017 no In January 2016, 2016 01, Financial Statements - Overall 825 10 Recognition and Measurement of Financial Assets and Financial Liabilities 825 10 December 15, 2017, In February 2016, 2016 02, Leases, January 1, 2019, not In March 2016, 2016 09, Compensation-Stock Compensation 718 first 2017 not In January 2017, 2017 04, Intangibles-Goodwill and Other, first 2020 No 2017</t>
  </si>
  <si>
    <t>Note 4 - Assets and Liabilities Held for Sale</t>
  </si>
  <si>
    <t>Assets and Liabilities Held for Sale, Disclosure [Text Block]</t>
  </si>
  <si>
    <t xml:space="preserve"> 4. ASSETS AND LIABILITIES HELD FOR SALE Omega Insurance Holdings, Inc. Based on the planned sale of Holdings, as described in Note 2, December 31, 2017, $57,793,025 $50,999,935, $1,554,910 December 31, 2017. December 31, 2017 2016 December 31, 2017 December 31, 2016 Holdings assets held for sale: Cash and cash equivalents $ 3,649,434 $ 3,299,943 Investments (Note 6) 10,730,698 12,707,484 Unpaid losses and loss adjustment expenses ceded (Note 7) 9,892,475 7,058,004 Unearned premiums ceded (Note 8) 13,850,156 1,614,803 Premiums receivable and reinsurance recoverables 17,455,169 2,391,427 Deferred policy acquisition costs (Note 9) 2,140,591 498,889 Property, plant, and equipment 26,977 30,070 Deferred income tax asset — 583,153 Other assets 47,525 42,598 Total Holdings assets held for sale $ 57,793,025 $ 28,226,371 Holdings liabilities held for sale: Reserve for unpaid losses and loss adjustment expenses (Note 7) $ 15,647,358 $ 13,212,366 Unearned premiums (Note 8) 16,382,194 2,283,118 Reinsurance payables 13,810,548 3,149,826 Payables and accruals 1,762,993 1,000,801 Unearned commissions 2,350,776 397,103 Other liabilities 1,046,066 370,211 Total Holdings liabilities held for sale $ 50,999,935 $ 20,413,425 Springer Mining Company and the Taylor Mill In the second 2015, 64% no In January 2017, 100% $1.5 no December 31, 2017 2016 December 31, 2017 December 31, 2016 SMC assets held for sale: Cash, accounts receivable, and prepaid expenses $ 2,911 $ 23,399 Reclamation bonds 32,401 32,401 Prepaids 17,674 — Mineral properties 488,871 488,871 Property, plant, and equipment 3,998,568 3,998,568 Total SMC assets held for sale $ 4,540,425 $ 4,543,239 Total SMC liabilities held for sale $ 1,061 $ 18,606 SPD's Taylor Mill assets had a book value of $- 0 December 31, 2017 2016. Total assets and liabilities held for sale December 31, 2017 December 31, 2016 Assets held for sale: Holdings $ 57,793,025 $ 28,226,371 SMC 4,540,425 4,543,239 Total assets held for sale $ 62,333,450 $ 32,769,610 Liabilities held for sale: Holdings $ 50,999,935 $ 20,413,425 SMC 1,061 18,606 Total liabilities held for sale $ 51,000,996 $ 20,432,031 </t>
  </si>
  <si>
    <t>Note 5 - Promissory Note Receivable</t>
  </si>
  <si>
    <t>Financing Receivables [Text Block]</t>
  </si>
  <si>
    <t xml:space="preserve"> 5. PROMISSORY NOTE RECEIVABLE Till held a promissory note receivable from Golden Predator Mining Corp. ("GPY") with an original face amount of Cdn$3,753,332 US$2,570,950 6% June 1, 2016, 8% June 1, 2017, 10% June 1, 2018, 12% The first Cdn$717,450 US$546,545 May 25, 2016, second Cdn$1,216,373 US$913,879 March 31, 2017, Cdn$2,230,016 US$1,651,374 June 2, 2017. That promissory note was initially recognized at fair value, and was subsequently carried at amortized cost using the effective interest rate method. Carrying value of note at December 31, 2016 $ 2,410,494 Interest 69,869 Receipt of payment on March 31, 2017 (913,879 ) Receipt of payment on June 2, 2017 (1,651,374 ) Amortization of discount 86,899 Foreign exchange loss (2,009 ) Carrying value, December 31, 2017 $ — </t>
  </si>
  <si>
    <t>Note 6 - Investments</t>
  </si>
  <si>
    <t>Investment [Text Block]</t>
  </si>
  <si>
    <t xml:space="preserve"> 6. INVESTMENTS The following tables summarize the differences between cost or amortized cost and fair value, by major investment category, at December 31, 2017 2016: Investments Held for trading investments Amortized Unrealized Unrealized Fair Value December 31, 2017: Equity securities - natural resource sector $ 43,757 $ — $ 21,637 $ 22,120 Equity securities - all other sectors 586,572 1,252 187,497 400,327 Total $ 630,329 $ 1,252 $ 209,134 $ 422,447 December 31, 2016: Equity securities - natural resource sector $ 642,914 $ 4,515 $ 134,536 $ 512,893 Equity securities - all other sectors 1,712,874 — 394,404 1,318,470 Total $ 2,355,788 $ 4,515 $ 528,940 $ 1,831,363 Available for sale investments Amortized Unrealized Unrealized Fair Value December 31, 2017: Equity securities - natural resource sector 156,262 101,889 17,201 240,950 Total $ 156,262 $ 101,889 $ 17,201 $ 240,950 December 31, 2016: Equity securities - natural resource sector 335,267 661,555 14,895 981,927 Total $ 335,267 $ 661,555 $ 14,895 $ 981,927 Total Investments Amortized Unrealized Unrealized Fair Value December 31, 2017: Held for trading $ 630,329 $ 1,252 $ 209,134 $ 422,447 Available for sale 156,262 101,889 17,201 240,950 Total $ 786,591 $ 103,141 $ 226,335 $ 663,397 December 31, 2016: Held for trading $ 2,355,788 $ 4,515 $ 528,940 $ 1,831,363 Available for sale 335,267 661,555 14,895 981,927 Total $ 2,691,055 $ 666,070 $ 543,835 $ 2,813,290 Investments included in assets held for sale Held for trading investments Total held for trading investments included in assets held for sale at December 31, 2017 0 Amortized Unrealized Unrealized Fair Value December 31, 2016: Equity securities - all other sectors 115,763 — 1,144 114,619 Total $ 115,763 $ — $ 1,144 $ 114,619 Available for sale investments Amortized Unrealized Unrealized Fair Value December 31, 2017: Canadian government bonds and provincial bonds $ 7,007,119 $ — $ 112,285 $ 6,894,834 Equity securities - bond funds 3,950,588 — 114,724 3,835,864 Total $ 10,957,707 $ — $ 227,009 $ 10,730,698 December 31, 2016: Canadian government bonds and provincial bonds $ 8,114,813 $ 58,709 $ 6 $ 8,173,516 Equity securities - bond funds 4,467,788 — 48,439 4,419,349 Total $ 12,582,601 $ 58,709 $ 48,445 $ 12,592,865 Total investments included in assets held for sale Amortized Unrealized Unrealized Fair Value December 31, 2017: Held for trading $ — $ — $ — $ — Available for sale 10,957,707 — 227,009 10,730,698 Total $ 10,957,707 $ — $ 227,009 $ 10,730,698 December 31, 2016: Held for trading $ 115,763 — $ 1,144 $ 114,619 Available for sale 12,582,601 58,709 48,445 12,592,865 Total $ 12,698,364 $ 58,709 $ 49,589 $ 12,707,484 Realized gain (loss) on investments, net Till calculates the gain or loss realized on the sale of investments by comparing the sales price (fair value) to the cost or amortized cost of the security sold. Till determines the cost or amortized cost of the bonds sold using the specific-identification method and all other securities sold using the average cost method. Held for trading investments The net gain (loss) from held for trading investments was $( 230,062 $1,303,368 December 31, 2017 2016, Available for sale investments Year Ended December 31 2017 2016 Gains (Losses) Fair Value at Sale Gains (Losses) Fair Value at Sale Equities $ 1,003,723 $ 1,335,597 $ 1,429,623 $ 2,077,634 Total realized gains 1,003,723 1,335,597 1,429,623 2,077,634 Equities (39,251 ) 117,058 (16,958 ) 116,864 Total realized losses (39,251 ) 117,058 (16,958 ) 116,864 Net realized gains $ 964,472 $ 1,452,655 $ 1,412,665 $ 2,194,498 Available for sale investments included in assets held for sale Year Ended December 31 2017 2016 Losses Fair Value at Sale Gains (Losses) Fair Value at Sale Canadian provincial bonds $ — $ — $ 42,741 $ 3,794,578 Total realized gains — — 42,741 3,794,578 Canadian provincial bonds (162 ) 590,924 (211 ) 2,868,812 Equity securities - bond funds (22,206 ) 769,999 — — Total realized losses (22,368 ) 1,360,923 (211 ) 2,868,812 Net realized gains (losses) $ (22,368 ) $ 1,360,923 $ 42,530 $ 6,663,390 The following tables summarize Till's fixed maturities by contractual maturity periods. Actual results may may December 31, 2017 Amortized Cost Percent of Total Fair Value Percent of Total Due in one year or less $ 1,576,303 14 % $ 1,611,692 15 % Due after one year through five years 7,682,103 70 7,442,644 69 Due after five years through 10 years 1,699,302 16 1,676,362 16 Due after ten years — — — — Total $ 10,957,708 100 % $ 10,730,698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 Net change in unrealized gain (loss) on investments Available for sale investments (including available for sale investments included in assets held for sale) Year Ended December 31 2017 2016 Canadian government bonds and provincial bonds (271,372 ) (96,382 ) Equity securities - bond funds (66,285 ) (60,696 ) Equity securities - natural resource sector (461,589 ) 207,200 Included in accumulated other comprehensive loss $ (799,246 ) $ 50,122 Net interest and dividends Year Ended December 31 2017 2016 Net interest and dividends $ 191,436 $ 287,820 Investment related expenses (1,220,866 ) (968,347 ) Net investment (loss) $ (1,029,430 ) $ (680,527 ) Investment income (loss), net Year Ended December 31 2017 2016 Net gain (loss) on held for trading securities $ (230,062 ) $ 1,303,368 Net realized gain on available for sale securities 964,472 1,412,665 Change in unrealized loss on derivative liability — 337,684 Net investment loss (1,029,430 ) (680,527 ) Total $ (295,020 ) $ 2,373,190 Fair value The following table presents information about Till’s investments measured at fair value on a recurring basis, excluding assets held for sale. December 31, 2017 Total Level 1 Level 2 Level 3 Equity securities 663,397 641,157 22,240 — Total investments $ 663,397 $ 641,157 $ 22,240 $ — December 31, 2016 Total Level 1 Level 2 Level 3 Equity securities 2,813,290 2,580,326 232,964 — Total investments $ 2,813,290 $ 2,580,326 $ 232,964 $ — The following table presents information about Till’s investments included in assets held for sale measured at fair value on a recurring basis. December 31, 2017 Total Level 1 Level 2 Level 3 Canadian government bonds and provincial bonds $ 6,894,834 $ — $ 6,894,834 $ — Equity securities - bond funds $ 3,835,864 $ 3,835,864 $ — $ — Total investments $ 10,730,698 $ 3,835,864 $ 6,894,834 $ — December 31, 2016 Total Level 1 Level 2 Level 3 Canadian government bonds and provincial bonds $ 8,173,516 $ — $ 8,173,516 $ — Equity securities - bond funds 4,419,349 4,419,349 — — Equity securities 114,619 114,619 — — Total investments $ 12,707,484 $ 4,533,968 $ 8,173,516 $ — Unrealized investment losses on available for sale investments, excluding assets held for sale The following table presents an aging of Till’s unrealized investment losses on available for sale investments by investment class as of December 31, 2017 December 31, 2016, Less than Twelve Months Twelve Months or More Number of Gross Fair Value Number of Gross Fair Value December 31, 2017: Equity security - natural resource sector — $ — $ — 1 $ 17,201 $ — Total — $ — $ — 1 $ 17,201 $ — December 31, 2016: Equity security - natural resource sector — — — 1 14,895 — Total — $ — $ — 1 $ 14,895 $ — Unrealized investment losses on available for sale investments included in assets held for sale The following table presents an aging of Till’s unrealized investment losses on available for sale investments included in assets held for sale by investment class as of December 31, 2017 2016. Less than Twelve Months Twelve Months or More Number of Gross Fair Value Number of Gross Fair Value December 31, 2017: Canadian government bonds 2 $ 2,109 $ 418,646 16 $ 110,176 $ 6,476,189 Equity securities - bond funds — — — 2 114,724 3,835,864 Total 2 $ 2,109 $ 418,646 18 $ 224,900 $ 10,312,053 December 31, 2016: Canadian government bond 1 $ 6 $ 186,165 — $ — $ — Equity securities - bond funds — — — 2 48,439 4,419,349 Total 1 $ 6 $ 186,165 2 $ 48,439 $ 4,419,349 Equity Investment in Limited Liability Company Till, through RRL, has an investment in IG Copper LLC (“IGC”) that is accounted for under the equity method of accounting that is summarized as follows: December 31, 2017 December 31, 2016 Balance, beginning of year $ 1,248,491 $ 1,089,570 Additional investments 105,898 219,179 Share of accumulated equity method losses (84,176 ) (60,258 ) Balance, end of year $ 1,270,213 $ 1,248,491 Till's ownership percentage 3.52 % 3.59 % On December 17, 2016, $400,000, 15%, August 2017. 2017, $40,000 $300,000 $100,000 December 31, 2017 December 31, 2016, 0 $401,973,</t>
  </si>
  <si>
    <t>Note 7 - Unpaid Losses, Loss Adjustment Expenses, and Amounts Ceded</t>
  </si>
  <si>
    <t>Insurance Disclosure [Text Block]</t>
  </si>
  <si>
    <t xml:space="preserve"> 7. UNPAID LOSSES, LOSS ADJUSTMENT EXPENSES, AND AMOUNTS CEDED The following table is a summary of changes in outstanding losses and loss adjustment expenses ("LAE") and amounts ceded included in assets and liabilities held for sale (Note 4 Year Ended December 31 2017 2016 Unpaid Amounts Net Unpaid Amounts Net Balance, beginning of year $ 13,212,366 $ 7,058,004 $ 6,154,362 $ 14,539,623 $ 7,304,975 $ 7,234,648 Losses and LAE incurred for insured events related to: Current year 33,531,069 33,120,057 411,012 24,921,829 24,658,524 263,305 Prior years 2,103,654 1,044,148 1,059,506 (106,183 ) (161,330 ) 55,147 Total incurred 35,634,723 34,164,205 1,470,518 24,815,646 24,497,194 318,452 Losses and LAE paid: Current year (28,839,083 ) (28,799,623 ) (39,460 ) (22,734,079 ) (22,732,134 ) (1,945 ) Prior year (5,455,395 ) (3,122,451 ) (2,332,944 ) (4,020,082 ) (2,263,295 ) (1,756,787 ) Total paid (34,294,478 ) (31,922,074 ) (2,372,404 ) (26,754,161 ) (24,995,429 ) (1,758,732 ) Adjustment due to currency conversion 1,094,747 592,340 502,407 611,258 251,264 359,994 Balance, end of year $ 15,647,358 $ 9,892,475 $ 5,754,883 $ 13,212,366 $ 7,058,004 $ 6,154,362 Claims frequency information is not Omega’s reinsurance business includes assumption reinsurance for loss portfolio transfers. In the assumption of some of those loss portfolio transfers, Omega may not may Incurred loss and allocated loss adjustment expenses, net of reinsurance and excluding portfolio transfer transactions: Underwriting Unaudited Net IBNR year 2008 2009 2010 2011 2012 2013 2014 2015 2016 2017 Reserves 2008 478,721 832,531 857,483 1,475,117 1,616,383 1,476,569 1,497,161 1,588,326 1,710,396 1,634,869 — 2009 — 539,519 1,072,697 2,521,188 3,630,511 3,722,958 3,641,203 3,712,015 3,659,345 3,561,180 797 2010 — — 5,276,622 7,265,169 7,988,565 8,388,700 8,487,386 9,023,810 9,332,647 9,932,300 172,180 2011 — — — 7,062,281 8,408,922 8,155,218 8,317,500 8,408,684 8,524,740 8,991,480 216,819 2012 — — — — 7,932,327 8,577,587 8,639,954 8,811,359 8,944,433 9,159,020 129,932 2013 — — — — — 8,309,484 8,857,444 8,859,134 8,851,016 8,848,625 11,160 2014 — — — — — — 10,855,798 11,567,825 11,554,844 11,551,605 107,613 2015 — — — — — — — 296,562 469,965 458,197 110,801 2016 — — — — — — — — 306,685 480,705 286,170 2017 — — — — — — — — — 425,460 283,778 Total 55,043,441 1,319,250 Cumulative paid losses and loss adjustment expenses, net of reinsurance and excluding portfolio transfer transactions: Underwriting Unaudited year 2008 2009 2010 2011 2012 2013 2014 2015 2016 2017 2008 65,131 199,575 318,275 480,288 616,488 1,020,122 1,079,877 1,099,805 1,778,877 1,632,478 2009 — 28,712 168,189 471,209 1,051,214 1,938,726 2,633,246 3,216,822 3,306,471 3,550,550 2010 — — 4,449,400 4,977,435 5,619,061 6,410,252 7,037,959 8,146,621 8,379,266 9,328,247 2011 — — — 6,186,787 6,595,862 6,879,588 7,187,364 7,487,513 7,582,469 8,197,416 2012 — — — — 7,272,730 7,680,057 7,819,024 8,141,001 8,538,649 8,826,221 2013 — — — — — 8,039,918 8,440,465 8,541,831 8,587,153 8,645,765 2014 — — — — — — 10,580,573 11,160,818 11,219,269 11,259,530 2015 — — — — — — — 5,481 76,714 161,448 2016 — — — — — — — — 2,053 47,843 2017 — — — — — — — — — 40,847 Total 51,690,345 Loss portfolio transfer transactions were excluded from the preceding tables due to their distortion of insurance losses from Omega's property and casualty insurance programs. The cumulative number of reported claims is not not Reconciliation of net to gross reserve for unpaid loss and loss adjustment expenses: December 31, 2017 December 31, 2016 Unpaid Loss and Loss Adjustment Expense, net of ceded amounts $ 5,754,883 $ 6,154,362 Ceded Unpaid Loss and Loss Adjustment Expense 9,892,475 7,058,004 Unpaid Loss and Loss Adjustment Expense $ 15,647,358 $ 13,212,366 The unaudited average annual percentage payout of incurred losses by duration, net of reinsurance, as of December 31, 2017: Year - 1 Year - 2 Year - 3 Year - 4 Year - 5 Year - 6 Year - 7 Year - 8 Year - 9 Year - 10 39 % 7 % 6 % 6 % 8 % 12 % 7 % 4 % 24 % (9 )% The following table presents premiums written, change in unearned premiums, and premiums earned included in income (loss) from discontinued operations (Note 17 Year Ended December 31 2017 2016 Premiums written: Direct $ 64,756,723 $ 39,679,955 Assumed 4,589 1,998 Ceded (61,867,568 ) (39,477,825 ) Net premiums written $ 2,893,744 $ 204,128 Change in unearned premiums: Direct $ (13,513,178 ) $ (161,040 ) Assumed — — Ceded 11,710,168 87,553 Net increase $ (1,803,010 ) $ (73,487 ) Premiums earned: Direct $ 51,243,545 $ 39,518,915 Assumed 4,589 1,998 Ceded (50,157,400 ) (39,390,272 ) Net premiums earned $ 1,090,734 $ 130,641 </t>
  </si>
  <si>
    <t>Note 8 - Unearned Premiums</t>
  </si>
  <si>
    <t>Unearned Premiums [Text Block]</t>
  </si>
  <si>
    <t xml:space="preserve"> 8. UNEARNED PREMIUMS The following table is a summary of changes in unearned premiums and unearned premiums ceded included in assets and liabilities held for sale (Note 4 Year Ended December 31 2017 2016 Unearned Unearned Net Unearned Unearned Net Balance, beginning of year $ 2,283,118 $ 1,614,803 $ 668,315 $ 2,432,468 $ 1,615,977 $ 816,491 Premiums written 64,761,312 61,867,568 2,893,744 39,681,953 39,551,312 130,641 Premiums earned (51,248,134 ) (50,157,400 ) (1,090,734 ) (39,530,607 ) (39,396,728 ) (133,879 ) Amortization of unearned premiums (30,039 ) — (30,039 ) (379,162 ) (136,345 ) (242,817 ) Adjustment due to currency conversion 615,937 525,185 90,752 78,466 (19,413 ) 97,879 Balance, end of year $ 16,382,194 $ 13,850,156 $ 2,532,038 $ 2,283,118 $ 1,614,803 $ 668,315 </t>
  </si>
  <si>
    <t>Note 9 - Deferred Policy Acquisition Costs</t>
  </si>
  <si>
    <t>Deferred Policy Acquisition Costs [Text Block]</t>
  </si>
  <si>
    <t xml:space="preserve"> 9. DEFERRED POLICY ACQUISITION COSTS A summary of the changes in deferred policy acquisition costs included in assets held for sale (Note 4 Year Ended December 31 2017 2016 Balance, beginning of year $ 498,889 $ 465,472 Acquisition costs deferred 15,699,156 11,110,040 Amortization of deferred policy acquisition costs (14,057,454 ) (11,076,623 ) Balance, end of year $ 2,140,591 $ 498,889 </t>
  </si>
  <si>
    <t>Note 10 - Property, Plant, and Equipment</t>
  </si>
  <si>
    <t>Property, Plant and Equipment Disclosure [Text Block]</t>
  </si>
  <si>
    <t xml:space="preserve"> 10. PROPERTY, PLANT, AND EQUIPMENT The following table is a summary of property, plant, and equipment: Computer Leasehold Total Cost: Balance, January 1, 2016 $ 229,285 $ 65,173 $ 294,458 Additions and other 3,323 — 3,323 Dispositions (2,649 ) (8,166 ) (10,815 ) Balance, December 31, 2016 $ 229,959 $ 57,007 $ 286,966 Additions and other 12,447 — 12,447 Balance, December 31, 2017 $ 242,406 $ 57,007 $ 299,413 Accumulated depreciation: Balance, January 1, 2016 $ 210,558 $ 41,766 $ 252,324 Depreciation 10,291 8,361 18,652 Dispositions (1,479 ) (5,136 ) (6,615 ) Balance, December 31, 2016 $ 219,370 $ 44,991 $ 264,361 Depreciation 5,961 6,734 12,695 Balance, December 31, 2017 $ 225,331 $ 51,725 $ 277,056 Net carrying amounts: As of January 1, 2016 $ 18,727 $ 23,407 $ 42,134 As of December 31, 2016 $ 10,589 $ 12,016 $ 22,605 As of December 31, 2017 $ 17,075 $ 5,282 $ 22,357 </t>
  </si>
  <si>
    <t>Note 11 - Royalty and Mineral Interests</t>
  </si>
  <si>
    <t>Royalty and Mineral Interests [Text Block]</t>
  </si>
  <si>
    <t xml:space="preserve"> 11. ROYALTY AND MINERAL INTERESTS The following tables are a summary of royalty and mineral interests: Balance Sale of Option Impairments Currency Balance Taylor Property $ 496,957 $ — $ (501,964 ) $ — $ 5,007 $ — Other properties 462,258 (100,255 ) (15,000 ) — — 347,003 Royalty interests 44,158 — — — — 44,158 Total $ 1,003,373 $ (100,255 ) $ (516,964 ) $ — $ 5,007 $ 391,161 Balance Sale of Option Impairments Currency Balance Taylor Property $ 478,836 $ — $ — $ — $ 18,121 $ 496,957 Other properties 462,258 — — — — 462,258 Royalty interests 136,733 (86,982 ) — (5,593 ) — 44,158 Total $ 1,077,827 $ (86,982 ) $ — $ (5,593 ) $ 18,121 $ 1,003,373 Sale of mineral interest On April 10, 2017, $1,156,090 $1,055,835 Taylor property option In April 2017, 64% Under the terms of the Taylor Agreement, Montego can acquire the Taylor Property in consideration for the completion of a series of cash payments totaling $1,200,000, 2,500,000 $700,000 100% 2% 1% The payments, share issuances, and expenditures must be completed in accordance with the following schedule: • At Closing: $200,000 500,000 • 6 $100,000 300,000 • 12 $200,000 400,000 $100,000 • 24 $300,000 500,000 $250,000 • 36 $400,000 800,000 $350,000 The closing occurred on April 20, 2017 $200,000 500,000 $156,309. October 20, 2017, $100,000 300,000 $45,655. Carlin Vanadium property option In June 2017, Under the terms of the Carlin Vanadium Agreement, Optionee can acquire the Carlin Vanadium Property in consideration for the completion of a series of cash payments totaling $2,000,000, $475,000 2% 2% 100% $4 2% $2 1% June 2022. The payments, expenditures, and NSR grant must be completed in accordance with the following schedule: • At Closing: $15,000 • On or before December 15, 2017: $50,000 • 12 $25,000 • On or before December 15, 2018: $125,000 • 24 $50,000 • On or before December 15, 2019: $225,000 • On or before December 15, 2020: $250,000 • On or before December 15, 2021: $250,000 • On or before 60 $122,000 • On or before 60 $2,000,000 not • On or before 60 2% The closing occurred on June 14, 2017 $15,000.</t>
  </si>
  <si>
    <t>Note 12 - Other Assets</t>
  </si>
  <si>
    <t>Other Assets Disclosure [Text Block]</t>
  </si>
  <si>
    <t xml:space="preserve"> 12. OTHER ASSETS A summary of other assets is as follows: December 31, 2017 December 31, 2016 Note receivable $ — $ 401,973 Prepaid expenses and deposits 120,732 112,589 Reclamation bonds 63,166 92,066 Other 518,973 513,738 Total $ 702,871 $ 1,120,366 </t>
  </si>
  <si>
    <t>Note 13 - Accounts Payable and Accrued Liabilities</t>
  </si>
  <si>
    <t>Accounts Payable and Accrued Liabilities Disclosure [Text Block]</t>
  </si>
  <si>
    <t xml:space="preserve"> 13. ACCOUNTS PAYABLE AND ACCRUED LIABILITIES A summary of accounts payable and accrued liabilities is as follows: December 31, 2017 December 31, 2016 Accounts payable $ 414,391 $ 93,790 Accrued payroll 40,875 45,056 Other liabilities 43,750 29,155 Total $ 499,016 $ 168,001 </t>
  </si>
  <si>
    <t>Note 14 - Income Taxes</t>
  </si>
  <si>
    <t>Income Tax Disclosure [Text Block]</t>
  </si>
  <si>
    <t xml:space="preserve"> 14. INCOME TAXES Till's income tax expense (recovery) is as follows: Year Ended December 31 2017 2016 Current: Canada $ 135,903 $ 16,431 U.S. and Foreign — — Current income tax expense $ 135,903 $ 16,431 Deferred: Canada $ (6,931 ) $ (260,569 ) U.S. and Foreign — — Deferred income tax recovery $ (6,931 ) $ (260,569 ) Income tax expense (recovery) $ 128,972 $ (244,138 ) Till's income (loss) from continuing operations before income taxes and loss on equity method investment consisted of: Year Ended December 31 2017 2016 Canada $ (67,142 ) $ (745,786 ) U.S. 1,123,862 (420,504 ) Foreign (2,425,121 ) 1,662,452 Total $ (1,368,401 ) $ 496,162 A reconciliation of income taxes at statutory rates with the reported taxes is as follows: Year Ended December 31 2017 2016 Income (loss) from continuing operations before income taxes and loss on equity method investment $ (1,368,401 ) $ 496,162 Impact of different foreign statutory rates on earnings of subsidiaries $ 425,000 $ 14,000 Permanent differences (286,000 ) (345,000 ) Impact on changes in future tax rates 6,136,000 — True up of prior-year provision to statutory tax returns 2,977,000 (476,000 ) Impact of foreign withholding taxes on income earned 136,000 — Change in valuation allowance and above items (9,259,028 ) 562,862 Total income tax expense (recovery) $ 128,972 $ (244,138 ) Current income tax expense $ 135,903 $ 16,431 Deferred income tax expense (recovery) (6,931 ) (260,569 ) Total income tax expense (recovery) $ 128,972 $ (244,138 ) In December 2017, 2017. 34% 21% January 1, 2018 December 22, 2017. $6.1 34% 21% $6.1 $nil In September 2017, 11% 12% January 1, 2018 November 2, 2017. 26% 27%. The significant components of Till's deferred income tax items are as follows: Year Ended December 31 2017 2016 Deferred income tax items: Losses available for future periods $ 8,588,000 $ 11,113,000 Exploration and evaluation assets 5,167,000 6,979,000 Property and equipment 29,000 73,000 Marketable securities (20,000 ) (97,000 ) Reserves and other — 32,000 Deferred income tax $ 13,764,000 $ 18,100,000 Valuation allowance (13,764,000 ) (18,100,000 ) Reported deferred income tax asset $ — $ — Tax attributes are subject to review and potential adjustment by tax authorities. Till's April 2014 no In assessing the net carrying amount of the deferred tax asset, Till considers whether it is more-likely-than- not not</t>
  </si>
  <si>
    <t>Note 15 - Shareholders' Equity</t>
  </si>
  <si>
    <t>Stockholders' Equity Note Disclosure [Text Block]</t>
  </si>
  <si>
    <t xml:space="preserve"> 15. SHAREHOLDERS' EQUITY Common stock Till is authorized to issue 12,000,000 $0.001. no 9.9% one 50% 9.9% no December 31, 2017 2016, 3,290,884 3,350,284, Stock options and warrants Till’s Board of Directors may, 2017, $28,096 2016 $28,839 December 31, 2017, 117,500 Cdn$9.55 US$7.61 1.89 $20,323 2017 $16,446 2016 Till's Board of Directors may, December 31, 2017, 179,500 Cdn$9.92 US$7.91 1.94 The fair value of all compensatory options granted is estimated on the grant date using the BlackScholesMerton option pricing model. The weighted average assumptions used in calculating the fair values are as follows: December 31, 2016 Risk-free interest rate 1.10 % Expected life (years) 5 Volatility 47.97 % Dividend rate 0.0 % No 2017. The warrants and options outstanding in the following table are shown with historical amounts: Warrants Stock Options Number Weighted average Number Weighted average Outstanding, January 1, 2016 179,500 $ 9.92 167,641 $ 14.51 Issued / granted — — 11,000 $ 7.00 Expired — — (9,056 ) $ 50.00 Forfeited — — (49,633 ) $ 15.85 Outstanding, December 31, 2016 179,500 $ 9.92 119,952 $ 10.38 Expired — — (2,452 ) $ 50.21 Outstanding, December 31, 2017 179,500 $ 9.92 117,500 $ 9.55 Exercisable, December 31, 2017 179,500 $ 9.92 112,000 $ 9.68 The intrinsic value of outstanding Till warrants and stock options at December 31, 2017 zero Normal course issuer bid On December 1, 2016, 262,860 10% 2,628,600 not 2016, 138,400 $563,629 79,000 2016 59,400 December 2017. Treasury shares Pursuant to an NCIB program approved by Till's directors in September 2014, The Arrangement In April 2014, December 31, 2014, </t>
  </si>
  <si>
    <t>Note 16 - Income (Loss) Per Share</t>
  </si>
  <si>
    <t>Earnings Per Share [Text Block]</t>
  </si>
  <si>
    <t xml:space="preserve"> 16. INCOME (LOSS) PER SHARE Till uses the treasury stock method to calculate diluted income (loss) per share. Following the treasury stock method, the numerator for Till’s diluted income (loss) per share calculation remains unchanged from the basic income (loss) per share calculation, as the assumed exercise of Till’s stock options and warrants does not Stock options to purchase 117,500 December 31, 2017 ( December 31, 2016 - 119,952 179,500 December 31, 2017 2016. December 31, 2017 2016.</t>
  </si>
  <si>
    <t>Note 17 - Discontinued Operations</t>
  </si>
  <si>
    <t>Disposal Groups, Including Discontinued Operations, Disclosure [Text Block]</t>
  </si>
  <si>
    <t xml:space="preserve"> 17. DISCONTINUED OPERATIONS As a result of Till's decision in the third 2017 2, Year Ended December 31 2017 2016 Revenue from discontinued operations: Insurance premiums written $ 64,761,312 $ 39,681,953 Insurance premiums ceded to reinsurers (61,867,568 ) (39,477,825 ) Change in unearned premiums (1,803,010 ) (73,487 ) Net insurance premiums earned 1,090,734 130,641 Fees - Chief agency 291,083 300,536 Fees - Consulting 162,757 186,667 Investment income 356,588 709,864 Total revenue 1,901,162 1,327,708 Expenses from discontinued operations: Losses and loss adjustment expenses, net 1,470,518 318,452 General and administrative expenses 334,450 307,594 Salaries and benefits 787,655 734,612 Loss on assets and liabilities held for sale 971,757 — Total expenses 3,564,380 1,360,658 Loss from discontinued operations before income taxes (1,663,218 ) (32,950 ) Income tax expense (583,153 ) (156,552 ) Loss from discontinued operations $ (2,246,371 ) $ (189,502 ) Other comprehensive income (loss) attributed to Holdings includes a change in cumulative foreign exchange translation adjustment of $590,235 $340,387 December 31, 2017 2016, 337,657 313,506 December 31, 2017 2016, Year Ended December 31 2017 2016 Cash flows from discontinued operating activities Net loss from discontinued operations $ (2,246,371 ) $ (189,502 ) Non-cash items: Amortization of capital assets 7,451 6,836 Gain on investments (356,588 ) (709,864 ) Income tax expense 583,153 156,552 Loss on assets and liabilities held for sale 971,757 — Net loss adjusted for non-cash items (1,040,598 ) (735,978 ) Increase in premiums receivable and reinsurance recoverables (15,063,742 ) (397,077 ) Decrease in unpaid losses, LAE, and amounts ceded (399,479 ) (1,080,286 ) Increase (decrease) in reinsurance payables 13,336,319 (1,837,723 ) Increase in deferred policy acquisition costs (1,641,702 ) (33,417 ) Increase in deferred income tax asset — (260,569 ) Increase (decrease) in unearned premiums 1,863,723 (148,176 ) Increase in accounts payable and other liabilities 762,192 226,367 Other working capital changes (50,996 ) 160,323 Total working capital changes (1,193,685 ) (3,370,558 ) Total operating cash flows used in discontinued operations $ (2,234,283 ) $ (4,106,536 ) Investing cash flows from discontinued operations Proceeds from sales of available for sale investments $ 1,360,923 $ 6,663,390 Sales of held for trading investments, net 972,451 310,309 Total investing cash flows from discontinued operations $ 2,333,374 $ 6,973,699 </t>
  </si>
  <si>
    <t>Note 18 - Segment Data</t>
  </si>
  <si>
    <t>Segment Reporting Disclosure [Text Block]</t>
  </si>
  <si>
    <t xml:space="preserve"> 18. SEGMENT DATA Till operates in a single segment, that being insurance. Till's revenue from continuing operations is attributed to the following geographical areas: Year Ended December 31 2017 2016 Bermuda $ 567,329 $ 2,729,912 United States 405,191 52,972 Total (continuing operations) $ 972,520 $ 2,782,884 Canada (discontinued operations) $ 1,901,162 $ 1,327,708 </t>
  </si>
  <si>
    <t>Note 19 - Related Party Disclosures</t>
  </si>
  <si>
    <t>Related Party Transactions Disclosure [Text Block]</t>
  </si>
  <si>
    <t xml:space="preserve"> 19. RELATED PARTY DISCLOSURES Service agreements Till is party to service agreements with SPD whereby Till provides accounting and corporate communications services on a cost-plus recovery basis. Till charged SPD $36,000 December 31, 2017 2016, Other Till Management Company ("TMC") pays a performance bonus to certain TMC members based on a formal method approved by the Till Board of Directors. Based on that performance bonus plan, $- 0 162,182 2017 2016 2016 2017. In the first 2016, $252,875 No</t>
  </si>
  <si>
    <t>Note 20 - Capital Management</t>
  </si>
  <si>
    <t>Capital Management [Text Block]</t>
  </si>
  <si>
    <t xml:space="preserve"> 20. CAPITAL MANAGEMENT Regulatory capital Till manages capital on an aggregate basis, as well as individually for each regulated entity. Till's insurance subsidiaries are subject to the regulatory capital requirements defined by the Bermuda Monetary Authority (“BMA”) for RRL and by the Office of Superintendent of Financial Institutions (Canada) (“OSFI”) for Omega. Till’s objectives when managing capital consist of: • Ensuring that policyholders in the insurance and reinsurance subsidiaries are protected while complying with regulatory capital requirements. • Maximizing long-term shareholder value by optimizing capital generated and used by Till. Till views capital as a scarce and strategic resource. That resource protects the financial well-being of the organization, and is also critical in enabling Till to pursue strategic business opportunities. Adequate capital also acts as a safeguard against possible unexpected losses, and as a basis for confidence in Till by shareholders, policyholders, creditors, and others. For the purpose of capital management, Till has defined capital as shareholders’ equity, excluding accumulated other comprehensive income ("AOCI"). Capital is monitored by Till's Board of Directors. Till's insurance subsidiaries are subject to minimum capital requirements that, in the case of RRL, is $1 not RRL RRL is registered under The Bermuda Insurance Act 1978 December 31, 2017 $1 75%. December 31, 2017 $8.4 December 31, 2016 - $8.98 75% December 31, 2017 $169,692 December 31, 2016 - $141,003 December 31, 2017 2016, Omega OSFI has set out expectations of a 100% 150% December 31, 2017, Cdn$8.4 US$6.7 December 31, 2016 - Cdn$9.4 US$7.0 Cdn$2.5 US$2.0 December 31, 2016 - Cdn$1.9 US$1.4 331% December 31, 2016 - 499% December 31, 2017 2016, Statutory Accounting Practices for RRL and Omega. RRL and Omega follow accounting practices prescribed or permitted by their respective regulators, Bermuda and Canada, respectively. Statutory accounting practices applicable to RRL differ from U.S. GAAP in certain areas, the most significant being that statutory accounting practices: • Require the expensing of policy acquisition costs as incurred, i.e., does not • Require that certain investments be recorded at cost or amortized cost and allows bonds to be carried at amortized cost or fair value based on an independent rating. • Specify how much, if any, of a deferred income tax asset is reportable as an admitted asset. As of and for the years ended December 31, 2017 2016, RRL Omega December 31, 2017 December 31, 2016 December 31, 2017 December 31, 2016 Statutory Equity $ 5,514,513 $ 6,669,463 $ 7,260,639 $ 7,900,193 U.S. GAAP-Basis Stockholder Equity $ 12,668,955 $ 18,679,531 $ 6,793,090 $ 7,812,946 Statutory Net Income (Loss) $ 554,427 $ 722,034 $ (980,283 ) $ 108,415 U.S. GAAP-Basis Net Income (Loss) $ (133,989 ) $ 150,455 $ (920,538 ) $ (220,660 )</t>
  </si>
  <si>
    <t>Note 21 - Financial Risk Management</t>
  </si>
  <si>
    <t>Financial Risk Management [Text Block]</t>
  </si>
  <si>
    <t xml:space="preserve"> 21. FINANCIAL RISK MANAGEMENT Insurance risk Omega principally underwrites insurance lines of business that include personal property, commercial property, and liability lines of business. The various coverages underwritten have specific insurance contracts that set forth the specific insurance risk exposures, including the duration of the coverage, Omega is exposed to certain risks defined in the insurance contracts, usually for durations of one twelve In addition to underwriting general insurance contracts, Omega also assumes portfolios of existing business that are in run-off from other insurers through assumption reinsurance transactions. Those portfolios could be from any line of business that the transferring insurer underwrote up through the assumption. Under those assumption reinsurance transactions, Omega is exposed to certain risks defined in the underlying insurance contracts that were originally written by the transferring insurer. The principal risk that Omega faces under both general insurance contracts and assumption reinsurance transactions is that the actual claims and benefit payments, or the timing thereof, differs from the assumptions and/or expectations used to price the general insurance contracts or assumption reinsurance transactions. That insurance risk is influenced by the frequency of claims, severity of claims, emergence of unknown claims, actual benefits paid, and subsequent development of claims, in particular long-tail claims. For long-tail claims that take years to settle, Till is also exposed to inflation risk. Till's objective is to ascertain based on the business insured and other factors that sufficient reserves are available to cover known and unknown liabilities related to the business written and assumed. Risk exposure is mitigated by diversification across a portfolio of insurance contracts and geographical areas and by the use of various underwriting and claim review strategies. Inflation risk is mitigated by taking expected inflation into account when estimating insurance contract liabilities. Omega purchases reinsurance as part of its risk mitigation strategies. Reinsurance is placed on both a proportional and non-proportional basis. The use of proportional and non-proportional reinsurance varies by line of business. Amounts recoverable from reinsurers are estimated in a manner consistent with the underlying claim liabilities and in accordance with the reinsurance contracts. Although Omega has reinsurance arrangements in effect, Omega is not The following table sets forth the unpaid losses and LAE by line of business (Note 7 December 31, 2017 December 31, 2016 Unpaid Amounts Net Unpaid Unpaid Amounts Net Unpaid Automobile $ 2,034,193 $ 1,554,376 $ 479,817 $ 1,949,947 $ 1,452,272 $ 497,675 Aircraft 180,542 47,170 133,372 173,798 49,187 124,611 Property 3,355,256 3,253,883 101,373 1,714,353 1,598,758 115,595 Liability 8,912,461 4,245,131 4,667,330 9,079,657 3,957,787 5,121,870 Other 1,164,906 791,915 372,991 294,611 — 294,611 Total $ 15,647,358 $ 9,892,475 $ 5,754,883 $ 13,212,366 $ 7,058,004 $ 6,154,362 The key assumption underlying the valuation of the reserve for unpaid losses and LAE is that the future loss development will follow a similar pattern to past loss development experience, including average claim costs, claim handling costs, and other claim factors for each accident year. Additional qualitative judgments are used to assess the extent to which past trends may not may may Liquidity risk Liquidity risk is the risk that Till is unable to meet its financial obligations as they come due. Till manages this risk by continuous monitoring of its working capital to determine that its cash, cash equivalents, and investments exceed its estimated obligations. The following tables summarize the terms to maturity of Till's investments and liabilities as of December 31, 2017: Less than 1 From 1 to 5 Over 5 years No specific Total Cash and cash equivalents $ 5,899,628 $ — $ — $ — $ 5,899,628 Common and preferred securities 663,397 — — — 663,397 Total $ 6,563,025 $ — $ — $ — $ 6,563,025 Less than 1 From 1 to 5 Over 5 years No specific Total Accounts payable and accrued liabilities $ 499,016 $ — $ — $ — $ 499,016 Total $ 499,016 $ — $ — $ — $ 499,016 The following tables summarize the terms to maturity of Till's investments and liabilities included in discontinued operations as of December 31, 2017: Less than 1 From 1 to 5 Over 5 years No specific Total Cash and cash equivalents $ 3,649,434 $ — $ — $ — $ 3,649,434 Fixed-income securities 1,569,682 7,484,654 1,676,362 — 10,730,698 Unpaid losses and loss adjustment expenses ceded 5,146,273 2,390,594 2,355,608 — 9,892,475 Total $ 10,365,389 $ 9,875,248 $ 4,031,970 $ — $ 24,272,607 Less than 1 From 1 to 5 Over 5 years No specific Total Reserve for unpaid losses and LAE $ 6,713,432 $ 5,143,085 $ 3,790,841 $ — $ 15,647,358 Reinsurance payables 3,530,395 903,889 — 9,376,264 13,810,548 Accounts payable and accrued liabilities 2,445,061 — — 39,856 2,484,917 Total $ 12,688,888 $ 6,046,974 $ 3,790,841 $ 9,416,120 $ 31,942,823 Credit risk Credit risk is the risk of loss associated with a counterparty’s inability to fulfill its obligations. Till's credit risk is primarily attributable to cash and cash equivalents, investments, premiums receivable, and reinsurance recoverables. Till has policies in place to limit and monitor its exposure to individual issuers and classes of issuers of investments. Till's insurance and reinsurance policies are distributed by brokers and agents who manage cash collection on its behalf and Till monitors its exposure as regards of the activities of those brokers and agents. Till has policies in place that limit its exposure to individual reinsurers, and Till conducts regular review processes to assess the creditworthiness of reinsurers with whom it transacts business. In addition, Till holds collateral for certain of its reinsurance arrangements. Till's maximum exposure to credit risk is limited to the carrying amount of Till's financial assets as follows: Continuing operations December 31, 2017 December 31, 2016 Class of financial assets, at carrying amounts: Listed and other equity securities $ 663,397 $ 2,812,290 Cash and cash equivalents 5,899,628 2,020,265 Promissory note receivable — 2,410,494 Receivables 198,523 124,861 Total $ 6,761,548 $ 7,367,910 Discontinued operations December 31, 2017 December 31, 2016 Class of financial assets, at carrying amounts: Government bonds and bond funds $ 10,730,698 $ 12,592,865 Listed and other equity securities — 115,619 Cash and cash equivalents 3,649,434 5,320,208 Reinsurance-related recoverables 41,197,800 11,064,234 Receivables — 301,972 Total $ 55,577,932 $ 29,394,898 </t>
  </si>
  <si>
    <t>Note 22 - Quarterly Financial Information (Unaudited)</t>
  </si>
  <si>
    <t>Quarterly Financial Information [Text Block]</t>
  </si>
  <si>
    <t xml:space="preserve"> 22. QUARTERLY FINANCIAL INFORMATION (UNAUDITED) The following table provides a summary of the unaudited quarterly financial information for the periods presented: First Quarter Second Quarter Third Quarter Fourth Quarter For the year ended December 31, 2017: Investment income (loss) $ 790,443 $ (378,308 ) $ (502,320 ) $ (204,835 ) Total revenues (loss) $ 844,942 $ 692,528 $ (502,320 ) $ (62,630 ) Total expenses $ 605,991 $ 707,489 $ 537,838 $ 489,603 Net income (loss) from continuing operations $ 223,264 $ (49,557 ) $ (1,044,048 ) $ (711,208 ) Net loss from discontinued operations $ (4,055 ) $ (31,028 ) $ (1,942,293 ) $ (191,361 ) Net income (loss) per share from continuing operations $ 0.06 $ (0.01 ) $ (0.31 ) $ (0.21 ) Net loss per share from discontinued operations $ 0.00 $ (0.01 ) $ (0.58 ) $ (0.06 ) Net income (loss) per share $ 0.06 $ (0.02 ) $ (0.89 ) $ (0.27 )</t>
  </si>
  <si>
    <t>Note 23 - Contingencies</t>
  </si>
  <si>
    <t>Contingencies Disclosure [Text Block]</t>
  </si>
  <si>
    <t xml:space="preserve"> 23. CONTINGENCIES Till and its subsidiaries are party to various litigation-related matters in the ordinary course of our business. Till cannot estimate with certainty the ultimate legal and financial liability with respect to those pending litigation matters. However, Till believes, based on its knowledge of such matters, that Till's ultimate liability with respect to those matters will not</t>
  </si>
  <si>
    <t>Significant Accounting Policies (Policies)</t>
  </si>
  <si>
    <t>Accounting Policies [Abstract]</t>
  </si>
  <si>
    <t>Consolidation, Policy [Policy Text Block]</t>
  </si>
  <si>
    <t>Basis of consolidation The accompanying consolidated financial statements include the accounts of Till, its wholly-owned subsidiaries, and other entities in which Till has, or had, a controlling interest (a "controlled subsidiary"). None Where necessary, adjustments are made to the financial statements of the subsidiaries and controlled subsidiaries to conform their accounting policies with those used by Till. Till's major subsidiaries and ownership interests as of December 31, 2017 2016 Ownership Interest Name of Subsidiary Country of Incorporation Functional Currency December 31, 2017 December 31, 2016 Principal Activity Resource Re Ltd. Bermuda U.S. 100 % 100 % Reinsurance Silver Predator Corp. Canada Canadian 64 % 64 % Mineral exploration Omega Insurance Holdings Inc. Canada Canadian 100 % 100 % Holding company Omega General Insurance Company Canada Canadian 100 % 100 % Insurance Focus Group Inc. Canada Canadian 100 % 100 % Insurance consulting Till Capital U.S. Holding Corp. U.S.A. U.S. 100 % 100 % Holding company Till Management Company U.S.A. U.S. 100 % 100 % Investment management Golden Predator U.S. Holding Corp. U.S.A. U.S. 100 % 100 % Management services</t>
  </si>
  <si>
    <t>Use of Estimates, Policy [Policy Text Block]</t>
  </si>
  <si>
    <t>Estimates and assumption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mounts in the accompanying consolidated financial statements represent Till’s best estimates and assumptions; however, the actual amounts could differ materially from those estimates. Till’s principal use of estimates and assumptions include fair value determination of certain investments and other than temporary impairment, valuation of derivative instruments, valuation of mineral rights and mining properties, valuation of purchased intangibles, assessment of goodwill impairment, projection of unpaid loss and loss expense adjustment reserves, assessment of reinsurance recoverable including any provision for uncollectible reinsurance, and valuation of deferred tax assets. The application of the purchase method of accounting for business combinations requires the use of significant estimates and assumptions in determining the fair value of assets acquired and liabilities assumed to properly allocate the purchase price. The estimates of the fair value of the assets acquired and liabilities assumed are based on assumptions believed to be reasonable using established valuation techniques that consider a number of factors. Assets acquired and liabilities assumed in connection with business combinations are recorded based on their respective fair values at the date of acquisition. The identifiable intangible assets that Till has acquired are customer relationships and trade names. Goodwill is calculated as the excess of the cost of the acquired entity over the net fair value of the assets acquired and the liabilities assumed.</t>
  </si>
  <si>
    <t>Fair Value Measurement, Policy [Policy Text Block]</t>
  </si>
  <si>
    <t>Fair value Fair value is the price that would be received to sell an asset or paid to transfer a liability in an orderly transaction between market participants (an exit price). When reporting the fair values of Till’s financial instruments, Till prioritizes those fair value measurements into one three • Level 1 • Level 2 not • Level 3 no Till assesses the levels for the investments at each measurement date, and transfers between levels are recognized on the actual date of the event or change in circumstances that caused the transfer. The fair values of quoted investments are determined based on the closing prices on the last business day of the reporting period from recognized exchanges (e.g., NASDAQ, the New York Stock Exchange, etc.), recognized indices, or pricing vendors. Securities that do not December 31, 2017 2016, Because of their short-term nature, the carrying amounts for cash and cash equivalents, accrued investment income, and reinsurance recoverables approximate their fair values. Derivatives are recognized at estimated fair value on the date a contract is entered into, the trade date, and are subsequently carried at estimated fair value. Derivative instruments with a positive estimated fair value are reported as derivative financial assets and those with a negative estimated fair value are reported as derivative financial liabilities. Till’s non-financial assets, such as goodwill and property, plant, and equipment, are carried at cost or depreciated cost unless there are indicators of impairment, and are reported at fair value only when an impairment charge has been recognized.</t>
  </si>
  <si>
    <t>Foreign Currency Transactions and Translations Policy [Policy Text Block]</t>
  </si>
  <si>
    <t>Foreign currencies Transactions denominated in currencies other than the functional currency are recorded using the exchange rates prevailing on the dates of the transactions. At each balance sheet date, monetary items denominated in foreign currencies are translated at the rates prevailing on the balance sheet date. Non-monetary items that are measured at historical cost in a foreign currency are translated using the exchange rate at the date of the transaction. Exchange differences that occur on the settlement of monetary items, and on the translation of monetary items, are recognized in the period in which they occur. For the purpose of presenting the consolidated financial statements, the assets and liabilities of Till’s foreign operations, being those entities that have a functional currency different from that of Till, are translated into U.S. dollars at the rate of exchange prevailing at the end of the reporting period. Opening balances in shareholders' equity are translated at their historic rates. Transactions in shareholders' equity are translated at the rates prevailing at the date of the transactions. Income and expenses transactions are translated at the average exchange rates for the period. Where those rates approximate the rates on the dates of transactions, and, where exchange differences occur, those differences are recognized as a component of equity.</t>
  </si>
  <si>
    <t>Cash and Cash Equivalents, Policy [Policy Text Block]</t>
  </si>
  <si>
    <t>Cash and cash equivalents Cash and cash equivalents include cash on deposit with banks and highly liquid short-term interest-bearing investments with a maturity of three Interest income earned on cash and cash equivalents is recognized on the effective interest rate method.</t>
  </si>
  <si>
    <t>Investment, Policy [Policy Text Block]</t>
  </si>
  <si>
    <t xml:space="preserve">Investments Purchases of investments in trading securities and available for sale investments are initially recorded at the purchase price on the trade date and are subsequently carried at fair value. Sales of investments are recorded at the sales price on the trade date. Realized gains and losses are included in income or loss in the period in which they occur. Unrealized gains and losses from changes in fair value of held for trading investments are included in income or loss. Unrealized gains and losses from changes in fair value of available for sale investments are included in accumulated other comprehensive income (loss) in shareholders’ equity. On disposal or sale of an available for sale investment, previously recorded unrealized gains and losses are removed from accumulated other comprehensive income (loss) in shareholders’ equity and included in current period income or loss. Quarterly, Till performs an assessment of its investments to determine if any are impaired. An investment is impaired when the fair value of the investment declines to an amount less than the cost or amortized cost of that investment. As part of the assessment process, Till determines whether the impairment is temporary or “other-than-temporary”. Till bases its assessment on both quantitative criteria and qualitative information, considering a number of factors, including, but not not If Till were to determine that an equity investment has incurred an “other-than-temporary” impairment, Till would permanently reduce the cost of that investment to fair value and recognize an impairment charge in its consolidated statements of comprehensive income (loss). If an investment in a debt security was impaired, and Till either intends to sell the security or it is more-likely-than- not A large portion of Till’s investment portfolio consists of fixed maturity securities that may </t>
  </si>
  <si>
    <t>Insurance Product Classification [Policy Text Block]</t>
  </si>
  <si>
    <t>Insurance product classification An insurance policy is a contract where the insurer has accepted insurance risk from the policyholder(s) by agreeing to compensate the policyholders if one Once a policy, or reinsurance agreement, has been classified as an insurance contract, it remains classified as an insurance contract for the remainder of its lifetime.</t>
  </si>
  <si>
    <t>Revenue Recognition, Policy [Policy Text Block]</t>
  </si>
  <si>
    <t>Premium revenue and unearned premiums Insurance premiums are generally recorded as written on the date that coverage begins. Those written premiums, for both insurance and reinsurance products, are primarily earned on a pro rata basis over the term of the policies to which they relate. Unearned premiums represent the portion of the premiums written applicable to the unexpired portion of the policies in force. Insurance premiums written and insurance premiums earned may Assumption reinsurance includes retroactive loss portfolio transfer contracts. Premiums are received from other insurance companies and those premiums are reported as revenue over the estimated period of runoff of the underlying insurance portfolio. At the same time, the actuarially determined estimate of unpaid losses, including loss adjustment expenses, the impact of any existing reinsurance on the portfolio transferred, and other costs of the transaction, are also reported over the estimated period of runoff of the underlying insurance portfolio assumed. During the period that the underlying insurance coverage of the assumed reinsurance business is in effect, the unearned premiums are reported as revenue on a pro rata basis over the term of the remaining underlying insurance policies. The impact of any reinsurance ceded on the portfolio is reported as an expense at the time that the reinsurance contract is entered into.</t>
  </si>
  <si>
    <t>Deferred Policy Acquisition Costs, Policy [Policy Text Block]</t>
  </si>
  <si>
    <t>Deferred policy acquisition costs Commissions, premium taxes, and other expenses that relate directly to the acquisition of premiums written are deferred and amortized over the terms of the related policies to the extent they are considered recoverable from unearned premiums. Deferred policy acquisition costs (“DPAC”) are reviewed regularly for recoverability from unearned premiums, including investment income thereon. A premium deficiency, i.e., unrecoverable DPAC, occurs to the extent that unearned premiums plus anticipated investment income are not no December 31, 2017 2016.</t>
  </si>
  <si>
    <t>Unpaid Policy Claims and Claims Adjustment Expense, Policy [Policy Text Block]</t>
  </si>
  <si>
    <t>Reserve for unpaid losses and loss adjustment expenses A liability is established for the estimated unpaid losses and loss adjustment expenses under the terms of Till’s insurance subsidiaries’ policies and reinsurance agreements. The reserve for unpaid losses and loss adjustment expenses represents the estimated ultimate cost of settling all reported unpaid losses and related loss adjustment expenses, and losses that have been incurred but net yet reported ("IBNR"). Till's insurance subsidiaries estimate the reserve for unpaid losses and loss adjustment expenses using individual case-based estimates for reported claims and actuarial estimates for IBNR losses. Till, through its insurance subsidiaries, continually reviews and adjusts its estimated losses as necessary based on industry development trends, Till’s evolving claims experience, and new information obtained. If Till’s unpaid losses and loss adjustment expenses are considered to be deficient or redundant, Till increases or decreases the liability in the period in which Till identifies the difference and reports the change in its current period results of operations. Because Till’s estimate of the ultimate cost of settling all reported and unreported claims may may Till reports its reserves for unpaid losses and loss adjustment expenses gross of the amounts related to unpaid losses recoverable from reinsurers and reports losses net of amounts ceded to reinsurers. Till does not</t>
  </si>
  <si>
    <t>Reinsurance Accounting Policy [Policy Text Block]</t>
  </si>
  <si>
    <t>Reinsurance Till’s insurance subsidiaries assume and cede reinsurance. Ceded reinsurance can provide the opportunity for increased diversification of business and an ability to minimize the net loss potential attributable to the insured risks. Ceded reinsurance does not Reinsurance receivable represents balances due from reinsurance companies for paid losses and unpaid premiums due from the reinsurer. In the event that losses are incurred that are recoverable under its reinsurance program, Till records amounts recoverable from its reinsurers on paid losses plus an estimate of amounts recoverable on unpaid losses. As is the case with the estimate of unpaid losses and loss adjustment expenses, Till's estimate of amounts recoverable on unpaid losses and loss adjustment expenses is a function of Till’s liability for unpaid losses and loss adjustment expenses associated with the reinsured policies; therefore, those amounts can change in conjunction with any changes to the estimate of unpaid losses and loss adjustment expenses. The estimate of amounts recoverable from reinsurers on unpaid losses and loss adjustment expenses may Reinsurance receivable is reported net of uncollectible reinsurance determined based on a review of the financial conditions of the reinsurers and other factors. At December 31, 2017 2016, no Till’s insurance subsidiaries front and also assume a portion or all of the insurance risk of other insurance companies. The reinsurance payables include premiums due to reinsurers and amounts payable for paid losses and loss adjustment expenses under assumption contracts. In the event of a loss related to assumption business that is incurred but not</t>
  </si>
  <si>
    <t>Property, Plant and Equipment, Policy [Policy Text Block]</t>
  </si>
  <si>
    <t>Property, plant, and equipment Property, plant, and equipment are carried at cost less accumulated depreciation and any impairment charges. Depreciation is recorded on a straight-line basis over the estimated useful life of the asset. Residual values and useful lives are reviewed annually. Impairment losses and gains and losses on disposals of property, plant, and equipment are included in the consolidated statements of comprehensive income (loss).</t>
  </si>
  <si>
    <t>Mineral Interests [Policy Text Block]</t>
  </si>
  <si>
    <t>Mineral interests Significant payments related to the acquisition of land and mineral rights are capitalized. Costs incurred before technical and commercial viability of a mineral property has been demonstrated are expensed and classified as exploration expense. Capitalization of mine development costs begins once all operating permits have been secured, technical feasibility has been determined, and a decision to develop has been made. If it is determined that capitalized costs are not may From time to time, Till acquires or disposes of properties pursuant to the terms of option agreements. Options are exercisable entirely at the discretion of the optionee and, accordingly, are recorded as mineral property costs or recoveries when the payments are made or received. After all costs relating to a property have been recovered, further payments received are reported as a gain on option or disposition of mineral property.</t>
  </si>
  <si>
    <t>Reclamation Bonds [Policy Text Block]</t>
  </si>
  <si>
    <t>Reclamation bonds Reclamation bonds include bonds that have been pledged for mining-related reclamation and closure activities and that are not</t>
  </si>
  <si>
    <t>Goodwill and Intangible Assets, Goodwill, Policy [Policy Text Block]</t>
  </si>
  <si>
    <t xml:space="preserve">Goodwill Goodwill represents the excess of the cost of acquisitions over the fair value of net assets acquired and is not fourth first not two first second second may not December 31, 2017 December 31, 2016 Goodwill, beginning of year $ 2,980,819 $ 2,913,110 Impairment (971,757 ) — Foreign currency adjustment 209,572 67,709 Goodwill, end of year $ 2,218,634 $ 2,980,819 </t>
  </si>
  <si>
    <t>Impairment or Disposal of Long-Lived Assets, Policy [Policy Text Block]</t>
  </si>
  <si>
    <t>Impairment of long-lived assets Till assesses the recoverability of long-lived assets when events or circumstances indicate that the assets might have become impaired. Till determines whether the assets can be recovered from undiscounted future cash flows and, if not No 2016 2017.</t>
  </si>
  <si>
    <t>Share-based Compensation, Option and Incentive Plans Policy [Policy Text Block]</t>
  </si>
  <si>
    <t>Stock-based compensation Till measures stock-based compensation at the grant date based on the fair value of the award and recognizes stock-based compensation expense over the requisite vesting period. Determining the fair value of stock option awards requires judgment, including estimates of stock price volatility, forfeiture rates, and expected option life.</t>
  </si>
  <si>
    <t>Regulatory Income Taxes, Policy [Policy Text Block]</t>
  </si>
  <si>
    <t>Income taxes Income tax expense represents the sum of the tax currently payable and deferred. The tax currently payable is based on taxable earnings for the period. Taxable income differs from income as reported in the consolidated statements of comprehensive income (loss) because it excludes items of income or expense that are taxable or deductible in non-current periods and it further excludes items that are never taxable or deductible. Till’s liability for current tax is calculated using tax rates that have been enacted or substantively enacted by the balance sheet date. Till recognizes deferred tax assets and liabilities for the future tax consequences attributable to differences between the financial statement carrying amounts of existing assets and liabilities and their respective tax bases. Till measures deferred tax assets and liabilities using enacted tax rates expected to apply to taxable income in the years in which it expects to recover or settle those temporary differences. Should a change in tax rates occur, Till recognizes the effect on deferred tax assets and liabilities in operations in the period that includes the enactment date of the related change. Realization of Till’s deferred income tax assets depends on Till having sufficient projected future taxable income. A valuation allowance is recognized if it is more-likely-than- not not Till recognizes the financial statement benefit of a tax position only after determining that the relevant tax authority would more-likely-than- not not 50%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income, except when it relates to items charged or credited directly to equity, in which case the deferred tax is recognized 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t>
  </si>
  <si>
    <t>Earnings Per Share, Policy [Policy Text Block]</t>
  </si>
  <si>
    <t>Income (loss) per share Basic income (loss) per share is computed by dividing net income (loss) attributable to restricted voting shares by the weighted average number of shares outstanding during the reporting period. Diluted income (loss) per share is computed similar to basic income (loss) per share computation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In periods of loss, all unexercised options and warrants are considered antidilutive.</t>
  </si>
  <si>
    <t>New Accounting Pronouncements, Policy [Policy Text Block]</t>
  </si>
  <si>
    <t>Accounting pronouncements The recent accounting pronouncements described below have had or may not not In May 2014, No. 2014 09, Revenue from Contracts with Customers 606 606 606 December 15, 2017. December 15, 2016, not In September 2015, 2015 16, Business Combinations 805 Simplifying the Accounting for Measurement-Period Adjustments 805 2017. first 2017 no In January 2016, 2016 01, Financial Statements - Overall 825 10 Recognition and Measurement of Financial Assets and Financial Liabilities 825 10 December 15, 2017, In February 2016, 2016 02, Leases, January 1, 2019, not In March 2016, 2016 09, Compensation-Stock Compensation 718 first 2017 not In January 2017, 2017 04, Intangibles-Goodwill and Other, first 2020 No 2017</t>
  </si>
  <si>
    <t>Note 2 - Basis of Presentation (Tables)</t>
  </si>
  <si>
    <t>Notes Tables</t>
  </si>
  <si>
    <t>Summary of Foreign Currency Exchange Rates [Table Text Block]</t>
  </si>
  <si>
    <t xml:space="preserve"> Year Ended December 31 2017 2016 Exchange rate comparisons at year end US$1 = Cdn$1.2545 US$1 = Cdn$1.3427 Average exchange rate for the year US$1 = Cdn$1.2986 US$1 = Cdn$1.3243 </t>
  </si>
  <si>
    <t>Note 3 - Significant Accounting Policies (Tables)</t>
  </si>
  <si>
    <t>Major Subsidiaries and Ownership Interests [Table Text Block]</t>
  </si>
  <si>
    <t xml:space="preserve"> Ownership Interest Name of Subsidiary Country of Incorporation Functional Currency December 31, 2017 December 31, 2016 Principal Activity Resource Re Ltd. Bermuda U.S. 100 % 100 % Reinsurance Silver Predator Corp. Canada Canadian 64 % 64 % Mineral exploration Omega Insurance Holdings Inc. Canada Canadian 100 % 100 % Holding company Omega General Insurance Company Canada Canadian 100 % 100 % Insurance Focus Group Inc. Canada Canadian 100 % 100 % Insurance consulting Till Capital U.S. Holding Corp. U.S.A. U.S. 100 % 100 % Holding company Till Management Company U.S.A. U.S. 100 % 100 % Investment management Golden Predator U.S. Holding Corp. U.S.A. U.S. 100 % 100 % Management services</t>
  </si>
  <si>
    <t>Schedule of Goodwill [Table Text Block]</t>
  </si>
  <si>
    <t xml:space="preserve"> December 31, 2017 December 31, 2016 Goodwill, beginning of year $ 2,980,819 $ 2,913,110 Impairment (971,757 ) — Foreign currency adjustment 209,572 67,709 Goodwill, end of year $ 2,218,634 $ 2,980,819 </t>
  </si>
  <si>
    <t>Note 4 - Assets and Liabilities Held for Sale (Tables)</t>
  </si>
  <si>
    <t>Disposal Groups, Including Discontinued Operations, Balance Sheet [Table Text Block]</t>
  </si>
  <si>
    <t xml:space="preserve"> December 31, 2017 December 31, 2016 Holdings assets held for sale: Cash and cash equivalents $ 3,649,434 $ 3,299,943 Investments (Note 6) 10,730,698 12,707,484 Unpaid losses and loss adjustment expenses ceded (Note 7) 9,892,475 7,058,004 Unearned premiums ceded (Note 8) 13,850,156 1,614,803 Premiums receivable and reinsurance recoverables 17,455,169 2,391,427 Deferred policy acquisition costs (Note 9) 2,140,591 498,889 Property, plant, and equipment 26,977 30,070 Deferred income tax asset — 583,153 Other assets 47,525 42,598 Total Holdings assets held for sale $ 57,793,025 $ 28,226,371 Holdings liabilities held for sale: Reserve for unpaid losses and loss adjustment expenses (Note 7) $ 15,647,358 $ 13,212,366 Unearned premiums (Note 8) 16,382,194 2,283,118 Reinsurance payables 13,810,548 3,149,826 Payables and accruals 1,762,993 1,000,801 Unearned commissions 2,350,776 397,103 Other liabilities 1,046,066 370,211 Total Holdings liabilities held for sale $ 50,999,935 $ 20,413,425 December 31, 2017 December 31, 2016 SMC assets held for sale: Cash, accounts receivable, and prepaid expenses $ 2,911 $ 23,399 Reclamation bonds 32,401 32,401 Prepaids 17,674 — Mineral properties 488,871 488,871 Property, plant, and equipment 3,998,568 3,998,568 Total SMC assets held for sale $ 4,540,425 $ 4,543,239 Total SMC liabilities held for sale $ 1,061 $ 18,606 December 31, 2017 December 31, 2016 Assets held for sale: Holdings $ 57,793,025 $ 28,226,371 SMC 4,540,425 4,543,239 Total assets held for sale $ 62,333,450 $ 32,769,610 Liabilities held for sale: Holdings $ 50,999,935 $ 20,413,425 SMC 1,061 18,606 Total liabilities held for sale $ 51,000,996 $ 20,432,031 </t>
  </si>
  <si>
    <t>Note 5 - Promissory Note Receivable (Tables)</t>
  </si>
  <si>
    <t>Promissory Note Receivable [Table Text Block]</t>
  </si>
  <si>
    <t xml:space="preserve"> Carrying value of note at December 31, 2016 $ 2,410,494 Interest 69,869 Receipt of payment on March 31, 2017 (913,879 ) Receipt of payment on June 2, 2017 (1,651,374 ) Amortization of discount 86,899 Foreign exchange loss (2,009 ) Carrying value, December 31, 2017 $ — </t>
  </si>
  <si>
    <t>Note 6 - Investments (Tables)</t>
  </si>
  <si>
    <t>Amortized Cost and Fair Value by Major Investment Category [Table Text Block]</t>
  </si>
  <si>
    <t xml:space="preserve"> Amortized Unrealized Unrealized Fair Value December 31, 2017: Equity securities - natural resource sector $ 43,757 $ — $ 21,637 $ 22,120 Equity securities - all other sectors 586,572 1,252 187,497 400,327 Total $ 630,329 $ 1,252 $ 209,134 $ 422,447 December 31, 2016: Equity securities - natural resource sector $ 642,914 $ 4,515 $ 134,536 $ 512,893 Equity securities - all other sectors 1,712,874 — 394,404 1,318,470 Total $ 2,355,788 $ 4,515 $ 528,940 $ 1,831,363 Amortized Unrealized Unrealized Fair Value December 31, 2017: Equity securities - natural resource sector 156,262 101,889 17,201 240,950 Total $ 156,262 $ 101,889 $ 17,201 $ 240,950 December 31, 2016: Equity securities - natural resource sector 335,267 661,555 14,895 981,927 Total $ 335,267 $ 661,555 $ 14,895 $ 981,927 Amortized Unrealized Unrealized Fair Value December 31, 2017: Held for trading $ 630,329 $ 1,252 $ 209,134 $ 422,447 Available for sale 156,262 101,889 17,201 240,950 Total $ 786,591 $ 103,141 $ 226,335 $ 663,397 December 31, 2016: Held for trading $ 2,355,788 $ 4,515 $ 528,940 $ 1,831,363 Available for sale 335,267 661,555 14,895 981,927 Total $ 2,691,055 $ 666,070 $ 543,835 $ 2,813,290 Amortized Unrealized Unrealized Fair Value December 31, 2016: Equity securities - all other sectors 115,763 — 1,144 114,619 Total $ 115,763 $ — $ 1,144 $ 114,619 Amortized Unrealized Unrealized Fair Value December 31, 2017: Canadian government bonds and provincial bonds $ 7,007,119 $ — $ 112,285 $ 6,894,834 Equity securities - bond funds 3,950,588 — 114,724 3,835,864 Total $ 10,957,707 $ — $ 227,009 $ 10,730,698 December 31, 2016: Canadian government bonds and provincial bonds $ 8,114,813 $ 58,709 $ 6 $ 8,173,516 Equity securities - bond funds 4,467,788 — 48,439 4,419,349 Total $ 12,582,601 $ 58,709 $ 48,445 $ 12,592,865 Amortized Unrealized Unrealized Fair Value December 31, 2017: Held for trading $ — $ — $ — $ — Available for sale 10,957,707 — 227,009 10,730,698 Total $ 10,957,707 $ — $ 227,009 $ 10,730,698 December 31, 2016: Held for trading $ 115,763 — $ 1,144 $ 114,619 Available for sale 12,582,601 58,709 48,445 12,592,865 Total $ 12,698,364 $ 58,709 $ 49,589 $ 12,707,484 </t>
  </si>
  <si>
    <t>Schedule of Realized Gain (Loss) [Table Text Block]</t>
  </si>
  <si>
    <t xml:space="preserve"> Year Ended December 31 2017 2016 Gains (Losses) Fair Value at Sale Gains (Losses) Fair Value at Sale Equities $ 1,003,723 $ 1,335,597 $ 1,429,623 $ 2,077,634 Total realized gains 1,003,723 1,335,597 1,429,623 2,077,634 Equities (39,251 ) 117,058 (16,958 ) 116,864 Total realized losses (39,251 ) 117,058 (16,958 ) 116,864 Net realized gains $ 964,472 $ 1,452,655 $ 1,412,665 $ 2,194,498 Year Ended December 31 2017 2016 Losses Fair Value at Sale Gains (Losses) Fair Value at Sale Canadian provincial bonds $ — $ — $ 42,741 $ 3,794,578 Total realized gains — — 42,741 3,794,578 Canadian provincial bonds (162 ) 590,924 (211 ) 2,868,812 Equity securities - bond funds (22,206 ) 769,999 — — Total realized losses (22,368 ) 1,360,923 (211 ) 2,868,812 Net realized gains (losses) $ (22,368 ) $ 1,360,923 $ 42,530 $ 6,663,390 </t>
  </si>
  <si>
    <t>Investments Classified by Contractual Maturity Date [Table Text Block]</t>
  </si>
  <si>
    <t xml:space="preserve"> December 31, 2017 Amortized Cost Percent of Total Fair Value Percent of Total Due in one year or less $ 1,576,303 14 % $ 1,611,692 15 % Due after one year through five years 7,682,103 70 7,442,644 69 Due after five years through 10 years 1,699,302 16 1,676,362 16 Due after ten years — — — — Total $ 10,957,708 100 % $ 10,730,698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t>
  </si>
  <si>
    <t>Available-for-sale Securities, Change in Net Unrealized Holding Gain (Loss) [Table Text Block]</t>
  </si>
  <si>
    <t xml:space="preserve"> Year Ended December 31 2017 2016 Canadian government bonds and provincial bonds (271,372 ) (96,382 ) Equity securities - bond funds (66,285 ) (60,696 ) Equity securities - natural resource sector (461,589 ) 207,200 Included in accumulated other comprehensive loss $ (799,246 ) $ 50,122 </t>
  </si>
  <si>
    <t>Investment Income [Table Text Block]</t>
  </si>
  <si>
    <t xml:space="preserve"> Year Ended December 31 2017 2016 Net interest and dividends $ 191,436 $ 287,820 Investment related expenses (1,220,866 ) (968,347 ) Net investment (loss) $ (1,029,430 ) $ (680,527 )</t>
  </si>
  <si>
    <t>Gain (Loss) on Investments [Table Text Block]</t>
  </si>
  <si>
    <t xml:space="preserve"> Year Ended December 31 2017 2016 Net gain (loss) on held for trading securities $ (230,062 ) $ 1,303,368 Net realized gain on available for sale securities 964,472 1,412,665 Change in unrealized loss on derivative liability — 337,684 Net investment loss (1,029,430 ) (680,527 ) Total $ (295,020 ) $ 2,373,190 </t>
  </si>
  <si>
    <t>Fair Value, Assets Measured on Recurring Basis [Table Text Block]</t>
  </si>
  <si>
    <t xml:space="preserve"> December 31, 2017 Total Level 1 Level 2 Level 3 Equity securities 663,397 641,157 22,240 — Total investments $ 663,397 $ 641,157 $ 22,240 $ — December 31, 2016 Total Level 1 Level 2 Level 3 Equity securities 2,813,290 2,580,326 232,964 — Total investments $ 2,813,290 $ 2,580,326 $ 232,964 $ — December 31, 2017 Total Level 1 Level 2 Level 3 Canadian government bonds and provincial bonds $ 6,894,834 $ — $ 6,894,834 $ — Equity securities - bond funds $ 3,835,864 $ 3,835,864 $ — $ — Total investments $ 10,730,698 $ 3,835,864 $ 6,894,834 $ — December 31, 2016 Total Level 1 Level 2 Level 3 Canadian government bonds and provincial bonds $ 8,173,516 $ — $ 8,173,516 $ — Equity securities - bond funds 4,419,349 4,419,349 — — Equity securities 114,619 114,619 — — Total investments $ 12,707,484 $ 4,533,968 $ 8,173,516 $ — </t>
  </si>
  <si>
    <t>Available-for-sale Securities, Continuous Unrealized Loss Position, Fair Value [Table Text Block]</t>
  </si>
  <si>
    <t xml:space="preserve"> Less than Twelve Months Twelve Months or More Number of Gross Fair Value Number of Gross Fair Value December 31, 2017: Equity security - natural resource sector — $ — $ — 1 $ 17,201 $ — Total — $ — $ — 1 $ 17,201 $ — December 31, 2016: Equity security - natural resource sector — — — 1 14,895 — Total — $ — $ — 1 $ 14,895 $ — Less than Twelve Months Twelve Months or More Number of Gross Fair Value Number of Gross Fair Value December 31, 2017: Canadian government bonds 2 $ 2,109 $ 418,646 16 $ 110,176 $ 6,476,189 Equity securities - bond funds — — — 2 114,724 3,835,864 Total 2 $ 2,109 $ 418,646 18 $ 224,900 $ 10,312,053 December 31, 2016: Canadian government bond 1 $ 6 $ 186,165 — $ — $ — Equity securities - bond funds — — — 2 48,439 4,419,349 Total 1 $ 6 $ 186,165 2 $ 48,439 $ 4,419,349 </t>
  </si>
  <si>
    <t>Equity Method Investments [Table Text Block]</t>
  </si>
  <si>
    <t xml:space="preserve"> December 31, 2017 December 31, 2016 Balance, beginning of year $ 1,248,491 $ 1,089,570 Additional investments 105,898 219,179 Share of accumulated equity method losses (84,176 ) (60,258 ) Balance, end of year $ 1,270,213 $ 1,248,491 Till's ownership percentage 3.52 % 3.59 %</t>
  </si>
  <si>
    <t>Note 7 - Unpaid Losses, Loss Adjustment Expenses, and Amounts Ceded (Tables)</t>
  </si>
  <si>
    <t>Schedule of Liability for Unpaid Claims and Claims Adjustment Expense [Table Text Block]</t>
  </si>
  <si>
    <t xml:space="preserve"> Year Ended December 31 2017 2016 Unpaid Amounts Net Unpaid Amounts Net Balance, beginning of year $ 13,212,366 $ 7,058,004 $ 6,154,362 $ 14,539,623 $ 7,304,975 $ 7,234,648 Losses and LAE incurred for insured events related to: Current year 33,531,069 33,120,057 411,012 24,921,829 24,658,524 263,305 Prior years 2,103,654 1,044,148 1,059,506 (106,183 ) (161,330 ) 55,147 Total incurred 35,634,723 34,164,205 1,470,518 24,815,646 24,497,194 318,452 Losses and LAE paid: Current year (28,839,083 ) (28,799,623 ) (39,460 ) (22,734,079 ) (22,732,134 ) (1,945 ) Prior year (5,455,395 ) (3,122,451 ) (2,332,944 ) (4,020,082 ) (2,263,295 ) (1,756,787 ) Total paid (34,294,478 ) (31,922,074 ) (2,372,404 ) (26,754,161 ) (24,995,429 ) (1,758,732 ) Adjustment due to currency conversion 1,094,747 592,340 502,407 611,258 251,264 359,994 Balance, end of year $ 15,647,358 $ 9,892,475 $ 5,754,883 $ 13,212,366 $ 7,058,004 $ 6,154,362 </t>
  </si>
  <si>
    <t>Short-duration Insurance Contracts, Claims Development [Table Text Block]</t>
  </si>
  <si>
    <t xml:space="preserve"> Underwriting Unaudited Net IBNR year 2008 2009 2010 2011 2012 2013 2014 2015 2016 2017 Reserves 2008 478,721 832,531 857,483 1,475,117 1,616,383 1,476,569 1,497,161 1,588,326 1,710,396 1,634,869 — 2009 — 539,519 1,072,697 2,521,188 3,630,511 3,722,958 3,641,203 3,712,015 3,659,345 3,561,180 797 2010 — — 5,276,622 7,265,169 7,988,565 8,388,700 8,487,386 9,023,810 9,332,647 9,932,300 172,180 2011 — — — 7,062,281 8,408,922 8,155,218 8,317,500 8,408,684 8,524,740 8,991,480 216,819 2012 — — — — 7,932,327 8,577,587 8,639,954 8,811,359 8,944,433 9,159,020 129,932 2013 — — — — — 8,309,484 8,857,444 8,859,134 8,851,016 8,848,625 11,160 2014 — — — — — — 10,855,798 11,567,825 11,554,844 11,551,605 107,613 2015 — — — — — — — 296,562 469,965 458,197 110,801 2016 — — — — — — — — 306,685 480,705 286,170 2017 — — — — — — — — — 425,460 283,778 Total 55,043,441 1,319,250 Underwriting Unaudited year 2008 2009 2010 2011 2012 2013 2014 2015 2016 2017 2008 65,131 199,575 318,275 480,288 616,488 1,020,122 1,079,877 1,099,805 1,778,877 1,632,478 2009 — 28,712 168,189 471,209 1,051,214 1,938,726 2,633,246 3,216,822 3,306,471 3,550,550 2010 — — 4,449,400 4,977,435 5,619,061 6,410,252 7,037,959 8,146,621 8,379,266 9,328,247 2011 — — — 6,186,787 6,595,862 6,879,588 7,187,364 7,487,513 7,582,469 8,197,416 2012 — — — — 7,272,730 7,680,057 7,819,024 8,141,001 8,538,649 8,826,221 2013 — — — — — 8,039,918 8,440,465 8,541,831 8,587,153 8,645,765 2014 — — — — — — 10,580,573 11,160,818 11,219,269 11,259,530 2015 — — — — — — — 5,481 76,714 161,448 2016 — — — — — — — — 2,053 47,843 2017 — — — — — — — — — 40,847 Total 51,690,345 </t>
  </si>
  <si>
    <t>Reconciliation of Net to Gross Reserve for Unpaid Loss and Loss Adjustment Expenses [Table Text Block]</t>
  </si>
  <si>
    <t xml:space="preserve"> December 31, 2017 December 31, 2016 Unpaid Loss and Loss Adjustment Expense, net of ceded amounts $ 5,754,883 $ 6,154,362 Ceded Unpaid Loss and Loss Adjustment Expense 9,892,475 7,058,004 Unpaid Loss and Loss Adjustment Expense $ 15,647,358 $ 13,212,366 </t>
  </si>
  <si>
    <t>Short-duration Insurance Contracts, Schedule of Historical Claims Duration [Table Text Block]</t>
  </si>
  <si>
    <t xml:space="preserve"> Year - 1 Year - 2 Year - 3 Year - 4 Year - 5 Year - 6 Year - 7 Year - 8 Year - 9 Year - 10 39 % 7 % 6 % 6 % 8 % 12 % 7 % 4 % 24 % (9 )%</t>
  </si>
  <si>
    <t>Effects of Reinsurance [Table Text Block]</t>
  </si>
  <si>
    <t xml:space="preserve"> Year Ended December 31 2017 2016 Premiums written: Direct $ 64,756,723 $ 39,679,955 Assumed 4,589 1,998 Ceded (61,867,568 ) (39,477,825 ) Net premiums written $ 2,893,744 $ 204,128 Change in unearned premiums: Direct $ (13,513,178 ) $ (161,040 ) Assumed — — Ceded 11,710,168 87,553 Net increase $ (1,803,010 ) $ (73,487 ) Premiums earned: Direct $ 51,243,545 $ 39,518,915 Assumed 4,589 1,998 Ceded (50,157,400 ) (39,390,272 ) Net premiums earned $ 1,090,734 $ 130,641 </t>
  </si>
  <si>
    <t>Note 8 - Unearned Premiums (Tables)</t>
  </si>
  <si>
    <t>Schedule of Changes in Unearned Premiums and Unearned Premiums Ceded [Table Text Block]</t>
  </si>
  <si>
    <t xml:space="preserve"> Year Ended December 31 2017 2016 Unearned Unearned Net Unearned Unearned Net Balance, beginning of year $ 2,283,118 $ 1,614,803 $ 668,315 $ 2,432,468 $ 1,615,977 $ 816,491 Premiums written 64,761,312 61,867,568 2,893,744 39,681,953 39,551,312 130,641 Premiums earned (51,248,134 ) (50,157,400 ) (1,090,734 ) (39,530,607 ) (39,396,728 ) (133,879 ) Amortization of unearned premiums (30,039 ) — (30,039 ) (379,162 ) (136,345 ) (242,817 ) Adjustment due to currency conversion 615,937 525,185 90,752 78,466 (19,413 ) 97,879 Balance, end of year $ 16,382,194 $ 13,850,156 $ 2,532,038 $ 2,283,118 $ 1,614,803 $ 668,315 </t>
  </si>
  <si>
    <t>Note 9 - Deferred Policy Acquisition Costs (Tables)</t>
  </si>
  <si>
    <t>Deferred Policy Acquisition Costs [Table Text Block]</t>
  </si>
  <si>
    <t xml:space="preserve"> Year Ended December 31 2017 2016 Balance, beginning of year $ 498,889 $ 465,472 Acquisition costs deferred 15,699,156 11,110,040 Amortization of deferred policy acquisition costs (14,057,454 ) (11,076,623 ) Balance, end of year $ 2,140,591 $ 498,889 </t>
  </si>
  <si>
    <t>Note 10 - Property, Plant, and Equipment (Tables)</t>
  </si>
  <si>
    <t>Property, Plant and Equipment [Table Text Block]</t>
  </si>
  <si>
    <t xml:space="preserve"> Computer Leasehold Total Cost: Balance, January 1, 2016 $ 229,285 $ 65,173 $ 294,458 Additions and other 3,323 — 3,323 Dispositions (2,649 ) (8,166 ) (10,815 ) Balance, December 31, 2016 $ 229,959 $ 57,007 $ 286,966 Additions and other 12,447 — 12,447 Balance, December 31, 2017 $ 242,406 $ 57,007 $ 299,413 Accumulated depreciation: Balance, January 1, 2016 $ 210,558 $ 41,766 $ 252,324 Depreciation 10,291 8,361 18,652 Dispositions (1,479 ) (5,136 ) (6,615 ) Balance, December 31, 2016 $ 219,370 $ 44,991 $ 264,361 Depreciation 5,961 6,734 12,695 Balance, December 31, 2017 $ 225,331 $ 51,725 $ 277,056 Net carrying amounts: As of January 1, 2016 $ 18,727 $ 23,407 $ 42,134 As of December 31, 2016 $ 10,589 $ 12,016 $ 22,605 As of December 31, 2017 $ 17,075 $ 5,282 $ 22,357 </t>
  </si>
  <si>
    <t>Note 11 - Royalty and Mineral Interests (Tables)</t>
  </si>
  <si>
    <t>Royalty and Mineral Rights [Table Text Block]</t>
  </si>
  <si>
    <t xml:space="preserve"> Balance Sale of Option Impairments Currency Balance Taylor Property $ 496,957 $ — $ (501,964 ) $ — $ 5,007 $ — Other properties 462,258 (100,255 ) (15,000 ) — — 347,003 Royalty interests 44,158 — — — — 44,158 Total $ 1,003,373 $ (100,255 ) $ (516,964 ) $ — $ 5,007 $ 391,161 Balance Sale of Option Impairments Currency Balance Taylor Property $ 478,836 $ — $ — $ — $ 18,121 $ 496,957 Other properties 462,258 — — — — 462,258 Royalty interests 136,733 (86,982 ) — (5,593 ) — 44,158 Total $ 1,077,827 $ (86,982 ) $ — $ (5,593 ) $ 18,121 $ 1,003,373 </t>
  </si>
  <si>
    <t>Note 12 - Other Assets (Tables)</t>
  </si>
  <si>
    <t>Schedule of Other Assets [Table Text Block]</t>
  </si>
  <si>
    <t xml:space="preserve"> December 31, 2017 December 31, 2016 Note receivable $ — $ 401,973 Prepaid expenses and deposits 120,732 112,589 Reclamation bonds 63,166 92,066 Other 518,973 513,738 Total $ 702,871 $ 1,120,366 </t>
  </si>
  <si>
    <t>Note 13 - Accounts Payable and Accrued Liabilities (Tables)</t>
  </si>
  <si>
    <t>Schedule of Accounts Payable and Accrued Liabilities [Table Text Block]</t>
  </si>
  <si>
    <t xml:space="preserve"> December 31, 2017 December 31, 2016 Accounts payable $ 414,391 $ 93,790 Accrued payroll 40,875 45,056 Other liabilities 43,750 29,155 Total $ 499,016 $ 168,001 </t>
  </si>
  <si>
    <t>Note 14 - Income Taxes (Tables)</t>
  </si>
  <si>
    <t>Schedule of Components of Income Tax Expense (Benefit) [Table Text Block]</t>
  </si>
  <si>
    <t xml:space="preserve"> Year Ended December 31 2017 2016 Current: Canada $ 135,903 $ 16,431 U.S. and Foreign — — Current income tax expense $ 135,903 $ 16,431 Deferred: Canada $ (6,931 ) $ (260,569 ) U.S. and Foreign — — Deferred income tax recovery $ (6,931 ) $ (260,569 ) Income tax expense (recovery) $ 128,972 $ (244,138 )</t>
  </si>
  <si>
    <t>Schedule of Income before Income Tax, Domestic and Foreign [Table Text Block]</t>
  </si>
  <si>
    <t xml:space="preserve"> Year Ended December 31 2017 2016 Canada $ (67,142 ) $ (745,786 ) U.S. 1,123,862 (420,504 ) Foreign (2,425,121 ) 1,662,452 Total $ (1,368,401 ) $ 496,162 </t>
  </si>
  <si>
    <t>Schedule of Effective Income Tax Rate Reconciliation [Table Text Block]</t>
  </si>
  <si>
    <t xml:space="preserve"> Year Ended December 31 2017 2016 Income (loss) from continuing operations before income taxes and loss on equity method investment $ (1,368,401 ) $ 496,162 Impact of different foreign statutory rates on earnings of subsidiaries $ 425,000 $ 14,000 Permanent differences (286,000 ) (345,000 ) Impact on changes in future tax rates 6,136,000 — True up of prior-year provision to statutory tax returns 2,977,000 (476,000 ) Impact of foreign withholding taxes on income earned 136,000 — Change in valuation allowance and above items (9,259,028 ) 562,862 Total income tax expense (recovery) $ 128,972 $ (244,138 ) Current income tax expense $ 135,903 $ 16,431 Deferred income tax expense (recovery) (6,931 ) (260,569 ) Total income tax expense (recovery) $ 128,972 $ (244,138 )</t>
  </si>
  <si>
    <t>Schedule of Deferred Tax Assets and Liabilities [Table Text Block]</t>
  </si>
  <si>
    <t xml:space="preserve"> Year Ended December 31 2017 2016 Deferred income tax items: Losses available for future periods $ 8,588,000 $ 11,113,000 Exploration and evaluation assets 5,167,000 6,979,000 Property and equipment 29,000 73,000 Marketable securities (20,000 ) (97,000 ) Reserves and other — 32,000 Deferred income tax $ 13,764,000 $ 18,100,000 Valuation allowance (13,764,000 ) (18,100,000 ) Reported deferred income tax asset $ — $ — </t>
  </si>
  <si>
    <t>Note 15 - Shareholders' Equity (Tables)</t>
  </si>
  <si>
    <t>Schedule of Share-based Payment Award, Stock Options, Valuation Assumptions [Table Text Block]</t>
  </si>
  <si>
    <t xml:space="preserve"> December 31, 2016 Risk-free interest rate 1.10 % Expected life (years) 5 Volatility 47.97 % Dividend rate 0.0 %</t>
  </si>
  <si>
    <t>Schedule of Warrants and Stock Options Activity [Table Text Block]</t>
  </si>
  <si>
    <t xml:space="preserve"> Warrants Stock Options Number Weighted average Number Weighted average Outstanding, January 1, 2016 179,500 $ 9.92 167,641 $ 14.51 Issued / granted — — 11,000 $ 7.00 Expired — — (9,056 ) $ 50.00 Forfeited — — (49,633 ) $ 15.85 Outstanding, December 31, 2016 179,500 $ 9.92 119,952 $ 10.38 Expired — — (2,452 ) $ 50.21 Outstanding, December 31, 2017 179,500 $ 9.92 117,500 $ 9.55 Exercisable, December 31, 2017 179,500 $ 9.92 112,000 $ 9.68 </t>
  </si>
  <si>
    <t>Note 17 - Discontinued Operations (Tables)</t>
  </si>
  <si>
    <t>Disposal Groups, Including Discontinued Operations, Income Statement [Table Text Block]</t>
  </si>
  <si>
    <t xml:space="preserve"> Year Ended December 31 2017 2016 Revenue from discontinued operations: Insurance premiums written $ 64,761,312 $ 39,681,953 Insurance premiums ceded to reinsurers (61,867,568 ) (39,477,825 ) Change in unearned premiums (1,803,010 ) (73,487 ) Net insurance premiums earned 1,090,734 130,641 Fees - Chief agency 291,083 300,536 Fees - Consulting 162,757 186,667 Investment income 356,588 709,864 Total revenue 1,901,162 1,327,708 Expenses from discontinued operations: Losses and loss adjustment expenses, net 1,470,518 318,452 General and administrative expenses 334,450 307,594 Salaries and benefits 787,655 734,612 Loss on assets and liabilities held for sale 971,757 — Total expenses 3,564,380 1,360,658 Loss from discontinued operations before income taxes (1,663,218 ) (32,950 ) Income tax expense (583,153 ) (156,552 ) Loss from discontinued operations $ (2,246,371 ) $ (189,502 )</t>
  </si>
  <si>
    <t>Disposal Groups, Including Discontinued Operations, Cash Flow Statement [Table Text Block]</t>
  </si>
  <si>
    <t xml:space="preserve"> Year Ended December 31 2017 2016 Cash flows from discontinued operating activities Net loss from discontinued operations $ (2,246,371 ) $ (189,502 ) Non-cash items: Amortization of capital assets 7,451 6,836 Gain on investments (356,588 ) (709,864 ) Income tax expense 583,153 156,552 Loss on assets and liabilities held for sale 971,757 — Net loss adjusted for non-cash items (1,040,598 ) (735,978 ) Increase in premiums receivable and reinsurance recoverables (15,063,742 ) (397,077 ) Decrease in unpaid losses, LAE, and amounts ceded (399,479 ) (1,080,286 ) Increase (decrease) in reinsurance payables 13,336,319 (1,837,723 ) Increase in deferred policy acquisition costs (1,641,702 ) (33,417 ) Increase in deferred income tax asset — (260,569 ) Increase (decrease) in unearned premiums 1,863,723 (148,176 ) Increase in accounts payable and other liabilities 762,192 226,367 Other working capital changes (50,996 ) 160,323 Total working capital changes (1,193,685 ) (3,370,558 ) Total operating cash flows used in discontinued operations $ (2,234,283 ) $ (4,106,536 ) Investing cash flows from discontinued operations Proceeds from sales of available for sale investments $ 1,360,923 $ 6,663,390 Sales of held for trading investments, net 972,451 310,309 Total investing cash flows from discontinued operations $ 2,333,374 $ 6,973,699 </t>
  </si>
  <si>
    <t>Note 18 - Segment Data (Tables)</t>
  </si>
  <si>
    <t>Revenue from External Customers by Geographic Areas [Table Text Block]</t>
  </si>
  <si>
    <t xml:space="preserve"> Year Ended December 31 2017 2016 Bermuda $ 567,329 $ 2,729,912 United States 405,191 52,972 Total (continuing operations) $ 972,520 $ 2,782,884 Canada (discontinued operations) $ 1,901,162 $ 1,327,708 </t>
  </si>
  <si>
    <t>Note 20 - Capital Management (Tables)</t>
  </si>
  <si>
    <t>Statutory Accounting Practices Disclosure [Table Text Block]</t>
  </si>
  <si>
    <t xml:space="preserve"> RRL Omega December 31, 2017 December 31, 2016 December 31, 2017 December 31, 2016 Statutory Equity $ 5,514,513 $ 6,669,463 $ 7,260,639 $ 7,900,193 U.S. GAAP-Basis Stockholder Equity $ 12,668,955 $ 18,679,531 $ 6,793,090 $ 7,812,946 Statutory Net Income (Loss) $ 554,427 $ 722,034 $ (980,283 ) $ 108,415 U.S. GAAP-Basis Net Income (Loss) $ (133,989 ) $ 150,455 $ (920,538 ) $ (220,660 )</t>
  </si>
  <si>
    <t>Note 21 - Financial Risk Management (Tables)</t>
  </si>
  <si>
    <t>Schedule of Unpaid Losses and LAE by Line of Business [Table Text Block]</t>
  </si>
  <si>
    <t xml:space="preserve"> December 31, 2017 December 31, 2016 Unpaid Amounts Net Unpaid Unpaid Amounts Net Unpaid Automobile $ 2,034,193 $ 1,554,376 $ 479,817 $ 1,949,947 $ 1,452,272 $ 497,675 Aircraft 180,542 47,170 133,372 173,798 49,187 124,611 Property 3,355,256 3,253,883 101,373 1,714,353 1,598,758 115,595 Liability 8,912,461 4,245,131 4,667,330 9,079,657 3,957,787 5,121,870 Other 1,164,906 791,915 372,991 294,611 — 294,611 Total $ 15,647,358 $ 9,892,475 $ 5,754,883 $ 13,212,366 $ 7,058,004 $ 6,154,362 </t>
  </si>
  <si>
    <t>Maturity of Investments and Liabilities [Table Text Block]</t>
  </si>
  <si>
    <t xml:space="preserve"> Less than 1 From 1 to 5 Over 5 years No specific Total Cash and cash equivalents $ 5,899,628 $ — $ — $ — $ 5,899,628 Common and preferred securities 663,397 — — — 663,397 Total $ 6,563,025 $ — $ — $ — $ 6,563,025 Less than 1 From 1 to 5 Over 5 years No specific Total Accounts payable and accrued liabilities $ 499,016 $ — $ — $ — $ 499,016 Total $ 499,016 $ — $ — $ — $ 499,016 Less than 1 From 1 to 5 Over 5 years No specific Total Cash and cash equivalents $ 3,649,434 $ — $ — $ — $ 3,649,434 Fixed-income securities 1,569,682 7,484,654 1,676,362 — 10,730,698 Unpaid losses and loss adjustment expenses ceded 5,146,273 2,390,594 2,355,608 — 9,892,475 Total $ 10,365,389 $ 9,875,248 $ 4,031,970 $ — $ 24,272,607 Less than 1 From 1 to 5 Over 5 years No specific Total Reserve for unpaid losses and LAE $ 6,713,432 $ 5,143,085 $ 3,790,841 $ — $ 15,647,358 Reinsurance payables 3,530,395 903,889 — 9,376,264 13,810,548 Accounts payable and accrued liabilities 2,445,061 — — 39,856 2,484,917 Total $ 12,688,888 $ 6,046,974 $ 3,790,841 $ 9,416,120 $ 31,942,823 </t>
  </si>
  <si>
    <t>Scheduled of Financial Assets [Table Text Block]</t>
  </si>
  <si>
    <t xml:space="preserve"> December 31, 2017 December 31, 2016 Class of financial assets, at carrying amounts: Listed and other equity securities $ 663,397 $ 2,812,290 Cash and cash equivalents 5,899,628 2,020,265 Promissory note receivable — 2,410,494 Receivables 198,523 124,861 Total $ 6,761,548 $ 7,367,910 December 31, 2017 December 31, 2016 Class of financial assets, at carrying amounts: Government bonds and bond funds $ 10,730,698 $ 12,592,865 Listed and other equity securities — 115,619 Cash and cash equivalents 3,649,434 5,320,208 Reinsurance-related recoverables 41,197,800 11,064,234 Receivables — 301,972 Total $ 55,577,932 $ 29,394,898 </t>
  </si>
  <si>
    <t>Note 22 - Quarterly Financial Information (Unaudited) (Tables)</t>
  </si>
  <si>
    <t>Quarterly Financial Information [Table Text Block]</t>
  </si>
  <si>
    <t xml:space="preserve"> First Quarter Second Quarter Third Quarter Fourth Quarter For the year ended December 31, 2017: Investment income (loss) $ 790,443 $ (378,308 ) $ (502,320 ) $ (204,835 ) Total revenues (loss) $ 844,942 $ 692,528 $ (502,320 ) $ (62,630 ) Total expenses $ 605,991 $ 707,489 $ 537,838 $ 489,603 Net income (loss) from continuing operations $ 223,264 $ (49,557 ) $ (1,044,048 ) $ (711,208 ) Net loss from discontinued operations $ (4,055 ) $ (31,028 ) $ (1,942,293 ) $ (191,361 ) Net income (loss) per share from continuing operations $ 0.06 $ (0.01 ) $ (0.31 ) $ (0.21 ) Net loss per share from discontinued operations $ 0.00 $ (0.01 ) $ (0.58 ) $ (0.06 ) Net income (loss) per share $ 0.06 $ (0.02 ) $ (0.89 ) $ (0.27 )</t>
  </si>
  <si>
    <t>Note 2 - Basis of Presentation - Foreign Exchange Rates (Details)</t>
  </si>
  <si>
    <t>Exchange rate comparisons at year end</t>
  </si>
  <si>
    <t>Average exchange rate for the year</t>
  </si>
  <si>
    <t>Note 3 - Significant Accounting Policies (Details Textual) - USD ($) $ in Thousands</t>
  </si>
  <si>
    <t>Deferred Policy Acquisition Costs, Impairment Loss</t>
  </si>
  <si>
    <t>Reinsurance Recoverables, Allowance</t>
  </si>
  <si>
    <t>Impairment of Long-Lived Assets Held-for-use</t>
  </si>
  <si>
    <t>Note 3 - Significant Accounting Policies - Major Subsidiaries and Ownership Interests (Details)</t>
  </si>
  <si>
    <t>Jun. 30, 2015</t>
  </si>
  <si>
    <t>Resource Re Ltd. [Member]</t>
  </si>
  <si>
    <t>Percentage of Ownership</t>
  </si>
  <si>
    <t>100.00%</t>
  </si>
  <si>
    <t>Silver Predator Corp. [Member]</t>
  </si>
  <si>
    <t>64.00%</t>
  </si>
  <si>
    <t>Omega Insurance Holdings Inc. [Member]</t>
  </si>
  <si>
    <t>Omega General Insurance Company [Member]</t>
  </si>
  <si>
    <t>Focus Group, Inc. [Member]</t>
  </si>
  <si>
    <t>Till Capital U.S. Holding Corp. [Member]</t>
  </si>
  <si>
    <t>Till Management Company [Member]</t>
  </si>
  <si>
    <t>Golden Predator US Holding Corp. [Member]</t>
  </si>
  <si>
    <t>Note 3 - Significatn Accounting Policies - Goodwill (Details) - USD ($)</t>
  </si>
  <si>
    <t>Goodwill, beginning of year</t>
  </si>
  <si>
    <t>Impairment</t>
  </si>
  <si>
    <t>Foreign currency adjustment</t>
  </si>
  <si>
    <t>Goodwill, end of year</t>
  </si>
  <si>
    <t>Note 4 - Assets and Liabilities Held for Sale (Details Textual) - USD ($)</t>
  </si>
  <si>
    <t>1 Months Ended</t>
  </si>
  <si>
    <t>Jan. 31, 2017</t>
  </si>
  <si>
    <t>Disposal Group, Including Discontinued Operation, Assets</t>
  </si>
  <si>
    <t>Disposal Group, Including Discontinued Operation, Liabilities</t>
  </si>
  <si>
    <t>SPD Gave 100% of Ownership of SMC to Till's 100% Owned Subsidiary, Golden Predator US Holding Corp. , In Exchange for Release Of Related Party Debt [Member]</t>
  </si>
  <si>
    <t>Noncontrolling Interest, Period Increase (Decrease)</t>
  </si>
  <si>
    <t>Springer Mining Company [Member] | Silver Predator Corp. [Member]</t>
  </si>
  <si>
    <t>Percentage of Ownership Exchange for Release of Related Party Debt</t>
  </si>
  <si>
    <t>Discontinued Operations, Held-for-sale [Member]</t>
  </si>
  <si>
    <t>Discontinued Operations, Held-for-sale [Member] | Omega Insurance Holdings Inc. [Member]</t>
  </si>
  <si>
    <t>Discontinued Operation, Provision for Loss (Gain) on Disposal, before Income Tax</t>
  </si>
  <si>
    <t>Note 4 - Assets and Liabilities Held for Sale - Assets and Liabilities Held for Sale (Details) - USD ($)</t>
  </si>
  <si>
    <t>Unpaid losses and loss adjustment expenses ceded (Note 7)</t>
  </si>
  <si>
    <t>Unearned premiums ceded (Note 8)</t>
  </si>
  <si>
    <t>Premiums receivable and reinsurance recoverables</t>
  </si>
  <si>
    <t>Deferred policy acquisition costs (Note 9)</t>
  </si>
  <si>
    <t>Property, plant, and equipment</t>
  </si>
  <si>
    <t>Deferred income tax asset</t>
  </si>
  <si>
    <t>Other assets</t>
  </si>
  <si>
    <t>Reserve for unpaid losses and loss adjustment expenses (Note 7)</t>
  </si>
  <si>
    <t>Unearned premiums (Note 8)</t>
  </si>
  <si>
    <t>Reinsurance payables</t>
  </si>
  <si>
    <t>Payables and accruals</t>
  </si>
  <si>
    <t>Unearned commissions</t>
  </si>
  <si>
    <t>Other liabilities</t>
  </si>
  <si>
    <t>Discontinued Operations, Held-for-sale [Member] | Springer Mining Company [Member]</t>
  </si>
  <si>
    <t>Cash, accounts receivable, and prepaid expenses</t>
  </si>
  <si>
    <t>Reclamation bonds</t>
  </si>
  <si>
    <t>Prepaids</t>
  </si>
  <si>
    <t>Mineral properties</t>
  </si>
  <si>
    <t>Note 5 - Promissory Note Receivable (Details Textual)</t>
  </si>
  <si>
    <t>Jun. 02, 2017USD ($)</t>
  </si>
  <si>
    <t>Jun. 02, 2017CAD ($)</t>
  </si>
  <si>
    <t>Mar. 31, 2017USD ($)</t>
  </si>
  <si>
    <t>Mar. 31, 2017CAD ($)</t>
  </si>
  <si>
    <t>May 25, 2016USD ($)</t>
  </si>
  <si>
    <t>May 25, 2016CAD ($)</t>
  </si>
  <si>
    <t>Dec. 31, 2017USD ($)</t>
  </si>
  <si>
    <t>Dec. 31, 2016USD ($)</t>
  </si>
  <si>
    <t>Jun. 01, 2019</t>
  </si>
  <si>
    <t>Jun. 01, 2018</t>
  </si>
  <si>
    <t>Dec. 31, 2017CAD ($)</t>
  </si>
  <si>
    <t>Jun. 01, 2017</t>
  </si>
  <si>
    <t>Jun. 01, 2016</t>
  </si>
  <si>
    <t>Proceeds from Note Receivable, Financing Activities</t>
  </si>
  <si>
    <t>Promissory Note Receivable from Golden Predator Mining Corp. [Member]</t>
  </si>
  <si>
    <t>Note Receivable, Face Amount</t>
  </si>
  <si>
    <t>Note Receivable, Interest Rate</t>
  </si>
  <si>
    <t>8.00%</t>
  </si>
  <si>
    <t>6.00%</t>
  </si>
  <si>
    <t>Promissory Note Receivable from Golden Predator Mining Corp. [Member] | Scenario, Forecast [Member]</t>
  </si>
  <si>
    <t>12.00%</t>
  </si>
  <si>
    <t>10.00%</t>
  </si>
  <si>
    <t>Note 5 - Promissory Note Receivable - Promissory Note Receivable (Details) - USD ($)</t>
  </si>
  <si>
    <t>Jun. 02, 2017</t>
  </si>
  <si>
    <t>Mar. 31, 2017</t>
  </si>
  <si>
    <t>Carrying value of note at December 31, 2016</t>
  </si>
  <si>
    <t>Interest</t>
  </si>
  <si>
    <t>Receipt of payment</t>
  </si>
  <si>
    <t>Amortization of discount</t>
  </si>
  <si>
    <t>Foreign exchange loss</t>
  </si>
  <si>
    <t>Carrying value, December 31, 2017</t>
  </si>
  <si>
    <t>Note 6 - Investments (Details Textual) - USD ($)</t>
  </si>
  <si>
    <t>Oct. 31, 2017</t>
  </si>
  <si>
    <t>Dec. 17, 2016</t>
  </si>
  <si>
    <t>Trading Securities, Assets Held for Sale</t>
  </si>
  <si>
    <t>Trading Securities, Realized Gain (Loss)</t>
  </si>
  <si>
    <t>A Limited Liability Company [Member]</t>
  </si>
  <si>
    <t>Loans Receivable from Equity Method Investment, Interest Rate</t>
  </si>
  <si>
    <t>15.00%</t>
  </si>
  <si>
    <t>Proceeds from Interest Received</t>
  </si>
  <si>
    <t>Proceeds from Collection of Loans Receivable</t>
  </si>
  <si>
    <t>Loans from Equity Method Investment, Non-cash Portion Received</t>
  </si>
  <si>
    <t>Other Assets [Member] | A Limited Liability Company [Member]</t>
  </si>
  <si>
    <t>Loans Receivable from Equity Method Investment, Principal Amount</t>
  </si>
  <si>
    <t>Loans Receivable from Equity Method Investment and Accrued Interest</t>
  </si>
  <si>
    <t>Note 6 - Investments - Amortized Cost and Fair Value by Major Investment Category (Details) - USD ($)</t>
  </si>
  <si>
    <t>Trading Securities, Cost</t>
  </si>
  <si>
    <t>Trading Securities, Unrealized Holding Gain</t>
  </si>
  <si>
    <t>Trading Securities, Unrealized Holding Loss</t>
  </si>
  <si>
    <t>Trading Securities</t>
  </si>
  <si>
    <t>Available-for-sale Securities, Amortized Cost Basis</t>
  </si>
  <si>
    <t>Available-for-sale Securities, Unrealized Gain</t>
  </si>
  <si>
    <t>Available-for-sale Securities, Unrealized Loss</t>
  </si>
  <si>
    <t>Available-for-sale Securities</t>
  </si>
  <si>
    <t>Marketable Securities, Amortized Cost</t>
  </si>
  <si>
    <t>Marketable Securities, Unrealized Gain</t>
  </si>
  <si>
    <t>Marketable Securities, Unrealized Loss</t>
  </si>
  <si>
    <t>Marketable Securities</t>
  </si>
  <si>
    <t>Trading Securities, Assets Held for Sale, Cost</t>
  </si>
  <si>
    <t>Trading Securities, Assets Held for Sale, Unrealized Holding Gain</t>
  </si>
  <si>
    <t>Trading Securities, Assets Held for Sale, Unrealized Holding Loss</t>
  </si>
  <si>
    <t>Trading Securities - Assets Held for Sale</t>
  </si>
  <si>
    <t>Available-for-sale Securities, Assets Held for Sale, Amortized Cost Basis</t>
  </si>
  <si>
    <t>Available-for-sale Securities, Assets Held for Sale, Unrealized Gain</t>
  </si>
  <si>
    <t>Available-for-sale Securities, Assets Held for Sale, Unrealized Loss</t>
  </si>
  <si>
    <t>Available-for-sale Securities, Assets Held for Sale</t>
  </si>
  <si>
    <t>Marketable Securities, Assets Held for Sale, Amortized Cost</t>
  </si>
  <si>
    <t>Marketable Securities, Assets Held for Sale, Unrealized Gain</t>
  </si>
  <si>
    <t>Marketable Securities, Assets Held for Sale, Unrealized Loss</t>
  </si>
  <si>
    <t>Marketable Securities, Assets Held for Sale</t>
  </si>
  <si>
    <t>Equity Securities, Natural Resource Sector [Member]</t>
  </si>
  <si>
    <t>Equity Securities, All Other Sectors [Member]</t>
  </si>
  <si>
    <t>Canadian Government Bonds and Provincial Bonds [Member]</t>
  </si>
  <si>
    <t>Equity Securities, Bond Funds [Member]</t>
  </si>
  <si>
    <t>Note 6 - Investments - Net Realized Gain (losses) from Sale of Available-for-sale Investment (Details) - USD ($)</t>
  </si>
  <si>
    <t>Available-for-sale Securities, Gross Realized Gains</t>
  </si>
  <si>
    <t>Available-for-sale Securities, Sold at Gain, Fair Value</t>
  </si>
  <si>
    <t>Available-for-sale Securities, Gross Realized Losses</t>
  </si>
  <si>
    <t>Available-for-sale Securities, Sold at Loss, Fair Value</t>
  </si>
  <si>
    <t>Available-for-sale Securities, Gross Realized Gain (Loss)</t>
  </si>
  <si>
    <t>Available-for-sale Securities, Sold, Fair Value</t>
  </si>
  <si>
    <t>Net realized gains (losses)</t>
  </si>
  <si>
    <t>Equity Securities [Member]</t>
  </si>
  <si>
    <t>Note 6 - Investments - Investments Classified by Contractual Maturity (Details) - USD ($)</t>
  </si>
  <si>
    <t>Due in one year or less, amortized cost</t>
  </si>
  <si>
    <t>Due in one year or less, amortized cost, percent of total</t>
  </si>
  <si>
    <t>14.00%</t>
  </si>
  <si>
    <t>16.00%</t>
  </si>
  <si>
    <t>Fixed-income securities, less than 1 year</t>
  </si>
  <si>
    <t>Due in one year or less, fair value, percent of total</t>
  </si>
  <si>
    <t>Due after one year through five years, amortized cost</t>
  </si>
  <si>
    <t>Due after one year through five years, amortized cost, percent of total</t>
  </si>
  <si>
    <t>70.00%</t>
  </si>
  <si>
    <t>66.00%</t>
  </si>
  <si>
    <t>Fixed-income securities, from 1 to 5 years</t>
  </si>
  <si>
    <t>Due after one year through five years, fair value, percent of total</t>
  </si>
  <si>
    <t>69.00%</t>
  </si>
  <si>
    <t>Due after five years through 10 years, amortized cost</t>
  </si>
  <si>
    <t>Due after five years through 10 years, amortized cost, percent of total</t>
  </si>
  <si>
    <t>18.00%</t>
  </si>
  <si>
    <t>Fixed-income securities, over 5 years</t>
  </si>
  <si>
    <t>Due after five years through 10 years, fair value, percent of total</t>
  </si>
  <si>
    <t>Due after ten years, amortized cost</t>
  </si>
  <si>
    <t>Due after ten years, amortized cost, percent of total</t>
  </si>
  <si>
    <t>Due after ten years, fair value</t>
  </si>
  <si>
    <t>Due after ten years, fair value, percent of total</t>
  </si>
  <si>
    <t>Total, amortized cost</t>
  </si>
  <si>
    <t>Amortized cost, percent of total</t>
  </si>
  <si>
    <t>Total, fair value</t>
  </si>
  <si>
    <t>Fair value, percent of total</t>
  </si>
  <si>
    <t>Note 6 - Investments - Net Change in Unrealized Gain (Loss) on Investments (Details) - USD ($)</t>
  </si>
  <si>
    <t>Included in accumulated other comprehensive loss</t>
  </si>
  <si>
    <t>Note 6 - Investments - Investment Income (Expense) (Details) - USD ($)</t>
  </si>
  <si>
    <t>Net interest and dividends</t>
  </si>
  <si>
    <t>Investment related expenses</t>
  </si>
  <si>
    <t>Net investment (loss)</t>
  </si>
  <si>
    <t>Note 6 - Investments - Investment Income (Loss), Net (Details) - USD ($)</t>
  </si>
  <si>
    <t>3 Months Ended</t>
  </si>
  <si>
    <t>Sep. 30, 2017</t>
  </si>
  <si>
    <t>Net gain (loss) on held for trading securities</t>
  </si>
  <si>
    <t>Net realized gain on available for sale securities</t>
  </si>
  <si>
    <t>Change in unrealized loss on derivative liability</t>
  </si>
  <si>
    <t>Net investment loss</t>
  </si>
  <si>
    <t>Note 6 - Investments - Assets Measured at Fair Value on a Recurring Basis (Details) - USD ($)</t>
  </si>
  <si>
    <t>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Canadian Government Bonds and Provincial Bonds [Member] | Fair Value, Measurements, Recurring [Member]</t>
  </si>
  <si>
    <t>Canadian Government Bonds and Provincial Bonds [Member] | Fair Value, Measurements, Recurring [Member] | Fair Value, Inputs, Level 1 [Member]</t>
  </si>
  <si>
    <t>Canadian Government Bonds and Provincial Bonds [Member] | Fair Value, Measurements, Recurring [Member] | Fair Value, Inputs, Level 2 [Member]</t>
  </si>
  <si>
    <t>Canadian Government Bonds and Provincial Bonds [Member] | Fair Value, Measurements, Recurring [Member] | Fair Value, Inputs, Level 3 [Member]</t>
  </si>
  <si>
    <t>Equity Securities, Bond Funds [Member] | Fair Value, Measurements, Recurring [Member]</t>
  </si>
  <si>
    <t>Equity Securities, Bond Funds [Member] | Fair Value, Measurements, Recurring [Member] | Fair Value, Inputs, Level 1 [Member]</t>
  </si>
  <si>
    <t>Equity Securities, Bond Funds [Member] | Fair Value, Measurements, Recurring [Member] | Fair Value, Inputs, Level 2 [Member]</t>
  </si>
  <si>
    <t>Equity Securities, Bond Funds [Member] | Fair Value, Measurements, Recurring [Member] | Fair Value, Inputs, Level 3 [Member]</t>
  </si>
  <si>
    <t>Note 6 - Investments - Unrealized Investment Losses on Available-for-sale Investments by Investment Class (Details)</t>
  </si>
  <si>
    <t>Available-for-sale, Securities in Unrealized Loss Positions, Qualitative Disclosure, Number of Positions, Less than One Year</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t>
  </si>
  <si>
    <t>Available-for-sale Securities, Continuous Unrealized Loss Position, 12 Months or Longer, Accumulated Loss</t>
  </si>
  <si>
    <t>Available-for-sale Securities, Continuous Unrealized Loss Position, Twelve Months or Longer, Fair Value</t>
  </si>
  <si>
    <t>Available-for-sale, Assets Held for Sale, Securities in Unrealized Loss Positions, Qualitative Disclosure, Number of Positions, Less than One Year</t>
  </si>
  <si>
    <t>Available-for-sale Securities, Assets Held for Sale, Continuous Unrealized Loss Position, Less than 12 Months, Accumulated Loss</t>
  </si>
  <si>
    <t>Available-for-sale Securities, Assets Held for Sale, Continuous Unrealized Loss Position, Less than Twelve Months, Fair Value</t>
  </si>
  <si>
    <t>Available-for-sale, Assets Held for Sale, Securities in Unrealized Loss Positions, Qualitative Disclosure, Number of Positions, Greater than or Equal to One Year</t>
  </si>
  <si>
    <t>Available-for-sale Securities, Assets Held for Sale, Continuous Unrealized Loss Position, 12 Months or Longer, Accumulated Loss</t>
  </si>
  <si>
    <t>Available-for-sale Securities, Assets Held for Sale, Continuous Unrealized Loss Position, Twelve Months or Longer, Fair Value</t>
  </si>
  <si>
    <t>Note 6 - Investments - Equity Investment in Limited Liability Company (Details) - USD ($)</t>
  </si>
  <si>
    <t>Balance, beginning of year</t>
  </si>
  <si>
    <t>Share of accumulated equity method losses</t>
  </si>
  <si>
    <t>Balance, end of year</t>
  </si>
  <si>
    <t>Additional investments</t>
  </si>
  <si>
    <t>Till's ownership percentage</t>
  </si>
  <si>
    <t>3.52%</t>
  </si>
  <si>
    <t>3.59%</t>
  </si>
  <si>
    <t>Note 7 - Unpaid Losses, Loss Adjustment Expenses, and Amounts Ceded - Summary of Changes in Outstanding Losses and Loss Adjustment Expenses ("LAE") and Amounts Ceded (Details) - USD ($)</t>
  </si>
  <si>
    <t>Balance, beginning of period, unpaid losses and LAE</t>
  </si>
  <si>
    <t>Balance, beginning of period, unpaid losses and LAE, amount ceded</t>
  </si>
  <si>
    <t>Balance, beginning of period, unpaid losses and LAE, net</t>
  </si>
  <si>
    <t>Current period, unpaid losses and LAE</t>
  </si>
  <si>
    <t>Current period, unpaid losses and LAE, amount ceded</t>
  </si>
  <si>
    <t>Current period, unpaid losses and LAE, net</t>
  </si>
  <si>
    <t>Prior periods, unpaid losses and LAE</t>
  </si>
  <si>
    <t>Prior periods, unpaid losses and LAE, amount ceded</t>
  </si>
  <si>
    <t>Prior periods, unpaid losses and LAE, net</t>
  </si>
  <si>
    <t>Total incurred, unpaid losses and LAE</t>
  </si>
  <si>
    <t>Total incurred, unpaid losses and LAE, amount ceded</t>
  </si>
  <si>
    <t>Total incurred, unpaid losses and LAE, net</t>
  </si>
  <si>
    <t>Current period events, unpaid losses and LAE</t>
  </si>
  <si>
    <t>Current period events, unpaid losses and LAE, amount ceded</t>
  </si>
  <si>
    <t>Current period events, unpaid losses and LAE, net</t>
  </si>
  <si>
    <t>Prior period events, unpaid losses and LAE</t>
  </si>
  <si>
    <t>Prior period events, unpaid losses and LAE, amount ceded</t>
  </si>
  <si>
    <t>Prior period events, unpaid losses and LAE, net</t>
  </si>
  <si>
    <t>Total paid, unpaid losses and LAE</t>
  </si>
  <si>
    <t>Total paid, unpaid losses and LAE, amount ceded</t>
  </si>
  <si>
    <t>Total paid, unpaid losses and LAE, net</t>
  </si>
  <si>
    <t>Adjustment due to currency conversion, unpaid losses and LAE</t>
  </si>
  <si>
    <t>Adjustment due to currency conversion, unpaid losses and LAE, amount ceded</t>
  </si>
  <si>
    <t>Adjustment due to currency conversion, unpaid losses and LAE, net</t>
  </si>
  <si>
    <t>Balance, end of period, unpaid losses and LAE</t>
  </si>
  <si>
    <t>Balance, end of period, unpaid losses and LAE, amount ceded</t>
  </si>
  <si>
    <t>Balance, end of period, unpaid losses and LAE, net</t>
  </si>
  <si>
    <t>Note 7 - Unpaid Losses, Loss Adjustment Expenses, and Amounts Ceded - Claims Development (Details) - USD ($)</t>
  </si>
  <si>
    <t>Dec. 31, 2015</t>
  </si>
  <si>
    <t>Dec. 31, 2014</t>
  </si>
  <si>
    <t>Dec. 31, 2013</t>
  </si>
  <si>
    <t>Dec. 31, 2012</t>
  </si>
  <si>
    <t>Dec. 31, 2011</t>
  </si>
  <si>
    <t>Dec. 31, 2010</t>
  </si>
  <si>
    <t>Dec. 31, 2009</t>
  </si>
  <si>
    <t>Dec. 31, 2008</t>
  </si>
  <si>
    <t>Incurred loss and allocated loss adjustment expenses, net of reinsurance and excluding portfolio transfer transactions</t>
  </si>
  <si>
    <t>Net IBNR Reserves</t>
  </si>
  <si>
    <t>Cumulative paid losses and loss adjustment expenses, net of reinsurance and excluding portfolio transfer transactions</t>
  </si>
  <si>
    <t>Short-duration Insurance Contracts, Accident Year 2008 [Member]</t>
  </si>
  <si>
    <t>Short-duration Insurance Contracts, Accident Year 2009 [Member]</t>
  </si>
  <si>
    <t>Short-duration Insurance Contracts, Accident Year 2010 [Member]</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Note 7 - Unpaid Losses, Loss Adjustment Expenses, and Amounts Ceded - Reconciliation of Net to Gross Reserve for Unpaid Loss and Loss Adjustment Expenses (Details) - USD ($)</t>
  </si>
  <si>
    <t>Unpaid Loss and Loss Adjustment Expense, net of ceded amounts</t>
  </si>
  <si>
    <t>Ceded Unpaid Loss and Loss Adjustment Expense</t>
  </si>
  <si>
    <t>Unpaid Loss and Loss Adjustment Expense</t>
  </si>
  <si>
    <t>Note 7 - Unpaid Losses, Loss Adjustment Expenses, and Amounts Ceded - Average Annual Percentage Payout of Incurred Losses by Duration, Net of Reinsurance (Details)</t>
  </si>
  <si>
    <t>39.00%</t>
  </si>
  <si>
    <t>7.00%</t>
  </si>
  <si>
    <t>4.00%</t>
  </si>
  <si>
    <t>24.00%</t>
  </si>
  <si>
    <t>(9.00%)</t>
  </si>
  <si>
    <t>Note 7 - Unpaid Losses, Loss Adjustment Expenses, and Amounts Ceded - Written Premiums and Earned Premiums (Details) - USD ($)</t>
  </si>
  <si>
    <t>Direct, premiums written</t>
  </si>
  <si>
    <t>Assumed, premiums written</t>
  </si>
  <si>
    <t>Ceded, premiums written</t>
  </si>
  <si>
    <t>Net premiums written</t>
  </si>
  <si>
    <t>Direct, change in unearned premiums</t>
  </si>
  <si>
    <t>Assumed, change in unearned premiums</t>
  </si>
  <si>
    <t>Ceded, change in unearned premiums</t>
  </si>
  <si>
    <t>Net increase</t>
  </si>
  <si>
    <t>Direct, premiums earned</t>
  </si>
  <si>
    <t>Assumed, premiums earned</t>
  </si>
  <si>
    <t>Ceded, premiums earned</t>
  </si>
  <si>
    <t>Net premiums earned</t>
  </si>
  <si>
    <t>Note 8 - Unearned Premiums - Summary of Changes in Unearned Premiums and Unearned Premiums Ceded (Details) - USD ($)</t>
  </si>
  <si>
    <t>Premiums written, unearned premiums</t>
  </si>
  <si>
    <t>Premiums written, unearned premiums ceded</t>
  </si>
  <si>
    <t>Premiums written, net</t>
  </si>
  <si>
    <t>Premiums earned, unearned premiums</t>
  </si>
  <si>
    <t>Premiums earned, unearned premiums ceded</t>
  </si>
  <si>
    <t>Premiums earned, net</t>
  </si>
  <si>
    <t>Amortization of unearned premiums</t>
  </si>
  <si>
    <t>Amortization of unearned premiums, ceded</t>
  </si>
  <si>
    <t>Amortization of unearned premiums, net</t>
  </si>
  <si>
    <t>Adjustment due to currency conversion, unearned premiums</t>
  </si>
  <si>
    <t>Adjustment due to currency conversion</t>
  </si>
  <si>
    <t>Adjustment due to currency conversion, net</t>
  </si>
  <si>
    <t>Note 9 - Deferred Policy Acquisition Costs - Deferred Policy Acquisition Costs (Details) - USD ($)</t>
  </si>
  <si>
    <t>Acquisition costs deferred</t>
  </si>
  <si>
    <t>Amortization of deferred policy acquisition costs</t>
  </si>
  <si>
    <t>Note 10 - Property, Plant, and Equipment - Summary of Property, Plant and Equipment (Details) - USD ($)</t>
  </si>
  <si>
    <t>Balance, cost</t>
  </si>
  <si>
    <t>Additions and other, cost</t>
  </si>
  <si>
    <t>Dispositions, cost</t>
  </si>
  <si>
    <t>Balance, accumulated depreciation</t>
  </si>
  <si>
    <t>Depreciation, accumulated depreciation</t>
  </si>
  <si>
    <t>Dispositions, accumulated depreciation</t>
  </si>
  <si>
    <t>Net carrying amounts</t>
  </si>
  <si>
    <t>Computer Equipment [Member]</t>
  </si>
  <si>
    <t>Leasehold Improvements and Furniture [Member]</t>
  </si>
  <si>
    <t>Note 11 - Royalty and Mineral Interests (Details Textual) - USD ($)</t>
  </si>
  <si>
    <t>Oct. 20, 2017</t>
  </si>
  <si>
    <t>Jun. 14, 2017</t>
  </si>
  <si>
    <t>Apr. 20, 2017</t>
  </si>
  <si>
    <t>Apr. 10, 2017</t>
  </si>
  <si>
    <t>Business Acquisition of Montego Resource, Inc. [Member]</t>
  </si>
  <si>
    <t>Option Agreement, Shares Received</t>
  </si>
  <si>
    <t>Option Agreement, Expected Expend Costs</t>
  </si>
  <si>
    <t>SPD [Member] | Montego [Member]</t>
  </si>
  <si>
    <t>Options Agreement, Expected Cash Payment</t>
  </si>
  <si>
    <t>Option Agreement, Ownership Percentage by Optionee after All Payments</t>
  </si>
  <si>
    <t>Net Smelter Returns, Percent</t>
  </si>
  <si>
    <t>2.00%</t>
  </si>
  <si>
    <t>Net Profit Royalty, Percent</t>
  </si>
  <si>
    <t>1.00%</t>
  </si>
  <si>
    <t>Proceeds from Agreement</t>
  </si>
  <si>
    <t>Closing of Agreement, Shares Received</t>
  </si>
  <si>
    <t>Closing of Agreement, Shares Received, Value</t>
  </si>
  <si>
    <t>SPD [Member] | Montego [Member] | Payments for Agreement at Closing [Member]</t>
  </si>
  <si>
    <t>SPD [Member] | Montego [Member] | Payments for Agreement 6 Months From Closing [Member]</t>
  </si>
  <si>
    <t>SPD [Member] | Montego [Member] | Payments for Agreement 12 Months From Closing [Member]</t>
  </si>
  <si>
    <t>SPD [Member] | Montego [Member] | Payments for Agreement 24 Months From Closing [Member]</t>
  </si>
  <si>
    <t>SPD [Member] | Montego [Member] | Payments for Agreement 36 Months From Closing [Member]</t>
  </si>
  <si>
    <t>Golden Predator US Holding Corp. [Member] | Optionee [Member]</t>
  </si>
  <si>
    <t>GPUS [Member] | Optionee [Member]</t>
  </si>
  <si>
    <t>Option Agreement, Right to Purchase 2% NSR, Amount</t>
  </si>
  <si>
    <t>Option Agreement, Right to Purchase 1% NSR, Amount</t>
  </si>
  <si>
    <t>GPUS [Member] | Optionee [Member] | Payments for Agreement at Closing [Member]</t>
  </si>
  <si>
    <t>GPUS [Member] | Optionee [Member] | Payments for Agreement 12 Months From Closing [Member]</t>
  </si>
  <si>
    <t>GPUS [Member] | Optionee [Member] | Payments for Agreement 24 Months From Closing [Member]</t>
  </si>
  <si>
    <t>GPUS [Member] | Optionee [Member] | Payments for Agreement on or Before December 15, 2017 [Member]</t>
  </si>
  <si>
    <t>GPUS [Member] | Optionee [Member] | Payments for Agreement on or Before December 15, 2018 [Member]</t>
  </si>
  <si>
    <t>GPUS [Member] | Optionee [Member] | Payments for Agreement on or Before December 15, 2019 [Member]</t>
  </si>
  <si>
    <t>GPUS [Member] | Optionee [Member] | Payments for Agreement on or Before December 15, 2020 [Member]</t>
  </si>
  <si>
    <t>GPUS [Member] | Optionee [Member] | Payments for Agreement on or Before December 15, 2021 [Member]</t>
  </si>
  <si>
    <t>GPUS [Member] | Optionee [Member] | Payments for Agreement on or Before 60 Months From Closing [Member]</t>
  </si>
  <si>
    <t>GPUS [Member] | Carlin Vanadium Property [Member]</t>
  </si>
  <si>
    <t>GPUS [Member] | Carlin Vanadium Property [Member] | Option to Purchase Agreement, Half of NSR [Member]</t>
  </si>
  <si>
    <t>Proceeds from Sale of Option Agreement</t>
  </si>
  <si>
    <t>Gain (Loss) on Sale of Option Agreement</t>
  </si>
  <si>
    <t>SPD [Member]</t>
  </si>
  <si>
    <t>Noncontrolling Interest, Ownership Percentage by Parent</t>
  </si>
  <si>
    <t>Note 11 - Royalty and Mineral Interests - Summary of Royalty and Mineral Interests (Details) - USD ($)</t>
  </si>
  <si>
    <t>Beginning balance</t>
  </si>
  <si>
    <t>Sale of mineral interests</t>
  </si>
  <si>
    <t>Option payments received</t>
  </si>
  <si>
    <t>Impairments</t>
  </si>
  <si>
    <t>Currency Translation and Other Adjustments</t>
  </si>
  <si>
    <t>Ending balance</t>
  </si>
  <si>
    <t>Taylor Property [Member]</t>
  </si>
  <si>
    <t>Other Property Option [Member]</t>
  </si>
  <si>
    <t>Royalty Interests [Member]</t>
  </si>
  <si>
    <t>Note 12 - Other Assets - Summary of Other Assets (Details) - USD ($)</t>
  </si>
  <si>
    <t>Note receivable</t>
  </si>
  <si>
    <t>Prepaid expenses and deposits</t>
  </si>
  <si>
    <t>Other</t>
  </si>
  <si>
    <t>Note 13 - Accounts Payable and Accrued Liabilities - Summary of Accounts Payable and Accrued Liabilities (Details) - USD ($)</t>
  </si>
  <si>
    <t>Accounts payable</t>
  </si>
  <si>
    <t>Accrued payroll</t>
  </si>
  <si>
    <t>Note 14 - Income Taxes (Details Textual) - USD ($)</t>
  </si>
  <si>
    <t>Dec. 31, 2018</t>
  </si>
  <si>
    <t>Current Income Tax Expense (Benefit)</t>
  </si>
  <si>
    <t>Discontinued Operations, Deferred Income Tax Expense (Benefit)</t>
  </si>
  <si>
    <t>Increase (Decrease) in Net Deferred Tax Assets</t>
  </si>
  <si>
    <t>Income Tax Expense (Benefit), Continuing Operations, Adjustment of Deferred Tax (Asset) Liability</t>
  </si>
  <si>
    <t>Deferred Tax Assets Remeasured Due to Tax Act [Member]</t>
  </si>
  <si>
    <t>Valuation Allowance, Deferred Tax Asset, Increase (Decrease), Amount</t>
  </si>
  <si>
    <t>Foreign Tax Authority [Member] | Internal Revenue Service (IRS) [Member]</t>
  </si>
  <si>
    <t>Effective Income Tax Rate Reconciliation, at Federal Statutory Income Tax Rate, Percent</t>
  </si>
  <si>
    <t>21.00%</t>
  </si>
  <si>
    <t>34.00%</t>
  </si>
  <si>
    <t>Domestic Tax Authority [Member] | Ministry of Finance - Province of British Columbia [Member]</t>
  </si>
  <si>
    <t>Effective Income Tax Rate Reconciliation, State and Local Income Taxes, Percent</t>
  </si>
  <si>
    <t>11.00%</t>
  </si>
  <si>
    <t>Domestic Tax Authority [Member] | Ministry of Finance - Province of British Columbia [Member] | Scenario, Forecast [Member]</t>
  </si>
  <si>
    <t>Domestic Tax Authority [Member] | Canada Revenue Agency and Ministry of Finance - Providence of British Columbia [Member]</t>
  </si>
  <si>
    <t>Effective Income Tax Rate Reconciliation, at Federal and Provincial Statutory Income Tax Rate, Percent</t>
  </si>
  <si>
    <t>26.00%</t>
  </si>
  <si>
    <t>Domestic Tax Authority [Member] | Canada Revenue Agency and Ministry of Finance - Providence of British Columbia [Member] | Scenario, Forecast [Member]</t>
  </si>
  <si>
    <t>27.00%</t>
  </si>
  <si>
    <t>Note 14 - Income Taxes - Income Tax Expense (Recovery) (Details) - USD ($)</t>
  </si>
  <si>
    <t>Current:</t>
  </si>
  <si>
    <t>Current income tax expense</t>
  </si>
  <si>
    <t>Deferred:</t>
  </si>
  <si>
    <t>Deferred income tax recovery</t>
  </si>
  <si>
    <t>Income tax expense (recovery)</t>
  </si>
  <si>
    <t>Domestic Tax Authority [Member] | Canada Revenue Agency [Member]</t>
  </si>
  <si>
    <t>Canada</t>
  </si>
  <si>
    <t>Foreign Tax Authority [Member] | Internal Revenue Service and Other Foreign Tax Departments [Member]</t>
  </si>
  <si>
    <t>U.S. and Foreign</t>
  </si>
  <si>
    <t>Note 14 - Income Taxes - Income (Loss) Before Income Taxes and Loss on Equity Method Investments (Details) - USD ($)</t>
  </si>
  <si>
    <t>Income (loss) before income taxes and loss on equity method investments</t>
  </si>
  <si>
    <t>Foreign Tax Authority [Member] | Foreign Income Tax Authorities Other than U.S. [Member]</t>
  </si>
  <si>
    <t>Note 14 - Income Taxes - Reconciliation of Income Taxes (Details) - USD ($)</t>
  </si>
  <si>
    <t>Income (loss) from continuing operations before income taxes and loss on equity method investment</t>
  </si>
  <si>
    <t>Impact of different foreign statutory rates on earnings of subsidiaries</t>
  </si>
  <si>
    <t>Permanent differences</t>
  </si>
  <si>
    <t>Impact on changes in future tax rates</t>
  </si>
  <si>
    <t>True up of prior-year provision to statutory tax returns</t>
  </si>
  <si>
    <t>Impact of foreign withholding taxes on income earned</t>
  </si>
  <si>
    <t>Change in valuation allowance and above items</t>
  </si>
  <si>
    <t>Deferred income tax expense (recovery)</t>
  </si>
  <si>
    <t>Total income tax expense (recovery)</t>
  </si>
  <si>
    <t>Note 14 - Income Taxes - Deferred Income Tax (Details) - USD ($)</t>
  </si>
  <si>
    <t>Losses available for future periods</t>
  </si>
  <si>
    <t>Exploration and evaluation assets</t>
  </si>
  <si>
    <t>Property and equipment</t>
  </si>
  <si>
    <t>Marketable securities</t>
  </si>
  <si>
    <t>Reserves and other</t>
  </si>
  <si>
    <t>Deferred income tax</t>
  </si>
  <si>
    <t>Valuation allowance</t>
  </si>
  <si>
    <t>Reported deferred income tax asset</t>
  </si>
  <si>
    <t>Note 15 - Shareholders' Equity (Details Textual)</t>
  </si>
  <si>
    <t>Dec. 31, 2017USD ($)shares</t>
  </si>
  <si>
    <t>Dec. 31, 2016USD ($)shares</t>
  </si>
  <si>
    <t>Dec. 31, 2017$ / shares</t>
  </si>
  <si>
    <t>Dec. 31, 2017USD ($)$ / sharesshares</t>
  </si>
  <si>
    <t>Dec. 31, 2016$ / sharesshares</t>
  </si>
  <si>
    <t>Dec. 01, 2016USD ($)shares</t>
  </si>
  <si>
    <t>Dec. 31, 2015$ / sharesshares</t>
  </si>
  <si>
    <t>Common Stock, Shares Authorized</t>
  </si>
  <si>
    <t>Common Stock, Par or Stated Value Per Share | $ / shares</t>
  </si>
  <si>
    <t>Restriction of Voting Rights, Percetnage</t>
  </si>
  <si>
    <t>9.90%</t>
  </si>
  <si>
    <t>Restriction of Voting Rights, Exception Rule, Percentage of Issued and Outstanding Shares</t>
  </si>
  <si>
    <t>5000.00%</t>
  </si>
  <si>
    <t>Common Stock, Shares, Issued</t>
  </si>
  <si>
    <t>Allocated Share-based Compensation Expense | $</t>
  </si>
  <si>
    <t>Share-based Compensation Arrangement by Share-based Payment Award, Options, Outstanding, Number</t>
  </si>
  <si>
    <t>Share-based Compensation Arrangement by Share-based Payment Award, Options, Outstanding, Weighted Average Exercise Price | (per share)</t>
  </si>
  <si>
    <t>Share-based Compensation Arrangement by Share-based Payment Award, Options, Outstanding, Weighted Average Remaining Contractual Term</t>
  </si>
  <si>
    <t>1 year 324 days</t>
  </si>
  <si>
    <t>Class of Warrant or Right, Outstanding</t>
  </si>
  <si>
    <t>Class of Warrant or Right, Exercise Price of Warrants or Rights | (per share)</t>
  </si>
  <si>
    <t>Warrant, Weighted Average Remaining Term</t>
  </si>
  <si>
    <t>1 year 343 days</t>
  </si>
  <si>
    <t>Share-based Compensation Arrangement by Share-based Payment Award, Options, Grants in Period, Gross</t>
  </si>
  <si>
    <t>Entity Public Float, Shares</t>
  </si>
  <si>
    <t>Treasury Stock, Value, Acquired, Cost Method | $</t>
  </si>
  <si>
    <t>Share-based Compensation Arrangement by Share-based Payment Award, Options, Outstanding, Intrinsic Value | $</t>
  </si>
  <si>
    <t>Warrants Outstanding, Intrinsic Value | $</t>
  </si>
  <si>
    <t>Normal Course Issuer Bid [Member]</t>
  </si>
  <si>
    <t>Stock Repurchase Program, Authorized Amount | $</t>
  </si>
  <si>
    <t>Stock Repurchase Program, Authorized Amount, Percentage of Public Float</t>
  </si>
  <si>
    <t>Treasury Stock, Shares, Acquired</t>
  </si>
  <si>
    <t>Treasury Stock, Shares, Retired</t>
  </si>
  <si>
    <t>Employee Stock Option [Member]</t>
  </si>
  <si>
    <t>Options Related to Consolidate SPD [Member]</t>
  </si>
  <si>
    <t>Note 15 - Shareholders' Equity - Weighted Average Assumptions (Details)</t>
  </si>
  <si>
    <t>Risk-free interest rate</t>
  </si>
  <si>
    <t>1.10%</t>
  </si>
  <si>
    <t>Expected life (years) (Year)</t>
  </si>
  <si>
    <t>5 years</t>
  </si>
  <si>
    <t>Volatility</t>
  </si>
  <si>
    <t>47.97%</t>
  </si>
  <si>
    <t>Dividend rate</t>
  </si>
  <si>
    <t>0.00%</t>
  </si>
  <si>
    <t>Note 15 - Shareholders' Equity - Warrants and Options Outstanding (Details)</t>
  </si>
  <si>
    <t>Dec. 31, 2017$ / sharesshares</t>
  </si>
  <si>
    <t>Dec. 31, 2017$ / shares$ / sharesshares</t>
  </si>
  <si>
    <t>Outstanding, Warrants (in shares)</t>
  </si>
  <si>
    <t>Outstanding, Warrants, Weighted Average Exercise Price (in CAD per share) | $ / shares</t>
  </si>
  <si>
    <t>Outstanding, Options (in shares)</t>
  </si>
  <si>
    <t>Outstanding, Options, Weighted Average Exercise Price (in CAD per share) | $ / shares</t>
  </si>
  <si>
    <t>Issued / granted, Warrants (in shares)</t>
  </si>
  <si>
    <t>Issued / granted, Warrants, Weighted Average Exercise Price (in CAD per share) | $ / shares</t>
  </si>
  <si>
    <t>Issued / granted, Options (in shares)</t>
  </si>
  <si>
    <t>Issued / granted, Options, Weighted Average Exercise Price (in CAD per share) | $ / shares</t>
  </si>
  <si>
    <t>Expired, Warrants (in shares)</t>
  </si>
  <si>
    <t>Expired, Warrants, Weighted Average Exercise Price (in CAD per share) | $ / shares</t>
  </si>
  <si>
    <t>Expired, Options (in shares)</t>
  </si>
  <si>
    <t>Expired, Options, Weighted Average Exercise Price (in CAD per share) | $ / shares</t>
  </si>
  <si>
    <t>Forfeited, Warrants (in shares)</t>
  </si>
  <si>
    <t>Forfeited, Warrants, Weighted Average Exercise Price (in CAD per share) | $ / shares</t>
  </si>
  <si>
    <t>Forfeited, Options (in shares)</t>
  </si>
  <si>
    <t>Forfeited, Options, Weighted Average Exercise Price (in CAD per share) | $ / shares</t>
  </si>
  <si>
    <t>Outstanding, Warrants, Weighted Average Exercise Price (in CAD per share) | (per share)</t>
  </si>
  <si>
    <t>Outstanding, Options, Weighted Average Exercise Price (in CAD per share) | (per share)</t>
  </si>
  <si>
    <t>Exercisable, Warrants (in shares)</t>
  </si>
  <si>
    <t>Exercisable, Warrants, Weighted Average Exercise Price (in CAD per share) | $ / shares</t>
  </si>
  <si>
    <t>Exercisable, Options (in shares)</t>
  </si>
  <si>
    <t>Exercisable, Options, Weighted Average Exercise Price (in CAD per share) | $ / shares</t>
  </si>
  <si>
    <t>Note 16 - Income (Loss) Per Share (Details Textual) - shares</t>
  </si>
  <si>
    <t>Antidilutive Securities Excluded from Computation of Earnings Per Share, Amount</t>
  </si>
  <si>
    <t>Warrant [Member]</t>
  </si>
  <si>
    <t>Note 17 - Discontinued Operations (Details Textual) - Discontinued Operations, Held-for-sale [Member] - Omega Insurance Holdings Inc. [Member] - USD ($)</t>
  </si>
  <si>
    <t>Other Comprehensive Income (Loss), Foreign Currency Transaction and Translation Adjustment, Net of Tax, Portion Attributable to Parent</t>
  </si>
  <si>
    <t>Other Comprehensive Income (Loss), Available-for-sale Securities Adjustment, Net of Tax, Portion Attributable to Parent</t>
  </si>
  <si>
    <t>Note 17 - Discontinued Operations - Income Statement (Details) - USD ($)</t>
  </si>
  <si>
    <t>Loss from discontinued operations before income taxes</t>
  </si>
  <si>
    <t>Insurance premiums written</t>
  </si>
  <si>
    <t>Insurance premiums ceded to reinsurers</t>
  </si>
  <si>
    <t>Change in unearned premiums</t>
  </si>
  <si>
    <t>Net insurance premiums earned</t>
  </si>
  <si>
    <t>Fees - Chief agency</t>
  </si>
  <si>
    <t>Fees - Consulting</t>
  </si>
  <si>
    <t>Investment income</t>
  </si>
  <si>
    <t>Total revenue</t>
  </si>
  <si>
    <t>Losses and loss adjustment expenses, net</t>
  </si>
  <si>
    <t>Loss on assets and liabilities held for sale</t>
  </si>
  <si>
    <t>Total expenses</t>
  </si>
  <si>
    <t>Note 17 - Discontinued Operations - Cash Flow Statement (Details) - USD ($)</t>
  </si>
  <si>
    <t>Net loss from discontinued operations</t>
  </si>
  <si>
    <t>Total operating cash flows used in discontinued operations</t>
  </si>
  <si>
    <t>Investing cash flows from discontinued operations</t>
  </si>
  <si>
    <t>Total investing cash flows from discontinued operations</t>
  </si>
  <si>
    <t>Amortization of capital assets</t>
  </si>
  <si>
    <t>Gain on investments</t>
  </si>
  <si>
    <t>Net loss adjusted for non-cash items</t>
  </si>
  <si>
    <t>Increase in premiums receivable and reinsurance recoverables</t>
  </si>
  <si>
    <t>Decrease in unpaid losses, LAE, and amounts ceded</t>
  </si>
  <si>
    <t>Increase (decrease) in reinsurance payables</t>
  </si>
  <si>
    <t>Increase in deferred policy acquisition costs</t>
  </si>
  <si>
    <t>Increase in deferred income tax asset</t>
  </si>
  <si>
    <t>Increase (decrease) in unearned premiums</t>
  </si>
  <si>
    <t>Increase in accounts payable and other liabilities</t>
  </si>
  <si>
    <t>Total working capital changes</t>
  </si>
  <si>
    <t>Proceeds from sales of available for sale investments</t>
  </si>
  <si>
    <t>Sales of held for trading investments, net</t>
  </si>
  <si>
    <t>Note 18 - Segment Data - Revenue Attributed to Geographical Areas (Details) - USD ($)</t>
  </si>
  <si>
    <t>Revenues</t>
  </si>
  <si>
    <t>BERMUDA</t>
  </si>
  <si>
    <t>UNITED STATES</t>
  </si>
  <si>
    <t>CANADA</t>
  </si>
  <si>
    <t>Note 19 - Related Party Disclosures (Details Textual) - USD ($)</t>
  </si>
  <si>
    <t>Mar. 31, 2016</t>
  </si>
  <si>
    <t>Accounting and Corporate Communications Services [Member] | Silver Predator Corp. [Member]</t>
  </si>
  <si>
    <t>Related Party Transaction, Amounts of Transaction</t>
  </si>
  <si>
    <t>Accounting and Corporate Communications Services [Member] | Golden Predator Mining Corp. [Member]</t>
  </si>
  <si>
    <t>Separation Agreement [Member] | Former Chief Financial Officer [Member]</t>
  </si>
  <si>
    <t>Note 20 - Capital Management (Details Textual) $ in Millions</t>
  </si>
  <si>
    <t>Dec. 31, 2016CAD ($)</t>
  </si>
  <si>
    <t>RRL [Member]</t>
  </si>
  <si>
    <t>Capital Required for Capital Adequacy</t>
  </si>
  <si>
    <t>Required Minimum General Business Solvency Margin</t>
  </si>
  <si>
    <t>Minimum Allowable Ratio</t>
  </si>
  <si>
    <t>75.00%</t>
  </si>
  <si>
    <t>Relevant Assets</t>
  </si>
  <si>
    <t>Relevant Liabilities</t>
  </si>
  <si>
    <t>Minimum Capital Test, Percentage, Minimum Expection</t>
  </si>
  <si>
    <t>Minimum Capital Test, Percentage, Supervisory Target</t>
  </si>
  <si>
    <t>150.00%</t>
  </si>
  <si>
    <t>Capital</t>
  </si>
  <si>
    <t>Minimum Capital Test, Percentage</t>
  </si>
  <si>
    <t>331.00%</t>
  </si>
  <si>
    <t>499.00%</t>
  </si>
  <si>
    <t>Note 20 - Capital Management - Net Income (Loss) on Statutory Basis and GAAP Basis (Details) - USD ($)</t>
  </si>
  <si>
    <t>U.S. GAAP-Basis Stockholder Equity</t>
  </si>
  <si>
    <t>U.S. GAAP-Basis Net Income (Loss)</t>
  </si>
  <si>
    <t>Statutory Equity</t>
  </si>
  <si>
    <t>Statutory Net Income (Loss)</t>
  </si>
  <si>
    <t>Note 21 - Financial Risk Management - Unpaid Losses and LAE by Line of Business (Details) - USD ($)</t>
  </si>
  <si>
    <t>Net Unpaid Losses and LAE</t>
  </si>
  <si>
    <t>Automobile Insurance [Member]</t>
  </si>
  <si>
    <t>Aircraft Insurance [Member]</t>
  </si>
  <si>
    <t>Property Insurance [Member]</t>
  </si>
  <si>
    <t>Liability Insurance [Member]</t>
  </si>
  <si>
    <t>Other Insurance [Member]</t>
  </si>
  <si>
    <t>Note 21 - Financial Risk Management - Maturity of Investments and Liabilities (Details) - USD ($)</t>
  </si>
  <si>
    <t>Reserve for unpaid losses and LAE</t>
  </si>
  <si>
    <t>Continuing Operations [Member]</t>
  </si>
  <si>
    <t>Cash and cash equivalents, less than 1 year</t>
  </si>
  <si>
    <t>Cash and cash equivalents, from 1 to 5 years</t>
  </si>
  <si>
    <t>Cash and cash equivalents, over 5 years</t>
  </si>
  <si>
    <t>Cash and cash equivalents, no specific maturity</t>
  </si>
  <si>
    <t>Common and preferred securities, less than 1 year</t>
  </si>
  <si>
    <t>Common and preferred securities, from 1 to 5 years</t>
  </si>
  <si>
    <t>Common and preferred securities, over 5 years</t>
  </si>
  <si>
    <t>Common and preferred securities, no specific maturity</t>
  </si>
  <si>
    <t>Common and preferred securities</t>
  </si>
  <si>
    <t>Total, less than 1 year</t>
  </si>
  <si>
    <t>Total, from 1 to 5 years</t>
  </si>
  <si>
    <t>Total, over 5 years</t>
  </si>
  <si>
    <t>Total, no specific maturity</t>
  </si>
  <si>
    <t>Accounts payable and accrued liabilities, less than 1 year</t>
  </si>
  <si>
    <t>Accounts payable and accrued liabilities, from 1 to 5 years</t>
  </si>
  <si>
    <t>Accounts payable and accrued liabilities, over 5 years</t>
  </si>
  <si>
    <t>Accounts payable and accrued liabilities, no specific maturity</t>
  </si>
  <si>
    <t>Fixed-income securities</t>
  </si>
  <si>
    <t>Discontinued Operations [Member]</t>
  </si>
  <si>
    <t>Fixed-income securities, no specific maturity</t>
  </si>
  <si>
    <t>Unpaid losses and loss adjustment expenses ceded, less than 1 year</t>
  </si>
  <si>
    <t>Unpaid losses and loss adjustment expenses ceded, from 1 to 5 years</t>
  </si>
  <si>
    <t>Unpaid losses and loss adjustment expenses ceded, over 5 years</t>
  </si>
  <si>
    <t>Unpaid losses and loss adjustment expenses ceded, no specific maturity</t>
  </si>
  <si>
    <t>Unpaid losses and loss adjustment expenses ceded</t>
  </si>
  <si>
    <t>Reserve for unpaid losses and LAE, less than 1 year</t>
  </si>
  <si>
    <t>Reserve for unpaid losses and LAE, from 1 to 5 years</t>
  </si>
  <si>
    <t>Reserve for unpaid losses and LAE, over 5 years</t>
  </si>
  <si>
    <t>Reserve for unpaid losses and LAE, no specific maturity</t>
  </si>
  <si>
    <t>Reinsurance payables, less than 1 year</t>
  </si>
  <si>
    <t>Reinsurance payables, from 1 to 5 years</t>
  </si>
  <si>
    <t>Reinsurance payables, over 5 years</t>
  </si>
  <si>
    <t>Reinsurance payables, no specific maturity</t>
  </si>
  <si>
    <t>Note 21 - Financial Risk Management - Carrying Value of Financial Assets (Details) - USD ($)</t>
  </si>
  <si>
    <t>Promissory note receivable</t>
  </si>
  <si>
    <t>Listed and other equity securities</t>
  </si>
  <si>
    <t>Receivables</t>
  </si>
  <si>
    <t>Reinsurance-related recoverables</t>
  </si>
  <si>
    <t>Note 22 - Quarterly Financial Information (Unaudited) - Unaudited Quarterly Financial Information (Details) - USD ($)</t>
  </si>
  <si>
    <t>Investment income (loss)</t>
  </si>
  <si>
    <t>Net income (loss) from continuing operations</t>
  </si>
  <si>
    <t>Net income (loss) per share from continuing operations (in dollars per share)</t>
  </si>
  <si>
    <t>Net loss per share from discontinued operations (in dollars per share)</t>
  </si>
  <si>
    <t>Net income (loss) per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Year &quot;#,##0_);_(&quot;Year &quot;(#,##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55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90884</v>
      </c>
    </row>
    <row r="13" spans="1:4">
      <c r="A13" s="4" t="s">
        <v>21</v>
      </c>
      <c r="D13" s="6" t="n">
        <v>1313311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9628</v>
      </c>
      <c r="C3" s="6" t="n">
        <v>2020265</v>
      </c>
    </row>
    <row r="4" spans="1:3">
      <c r="A4" s="4" t="s">
        <v>35</v>
      </c>
      <c r="B4" s="5" t="n">
        <v>663397</v>
      </c>
      <c r="C4" s="5" t="n">
        <v>2813290</v>
      </c>
    </row>
    <row r="5" spans="1:3">
      <c r="A5" s="4" t="s">
        <v>36</v>
      </c>
      <c r="B5" s="5" t="n">
        <v>1270213</v>
      </c>
      <c r="C5" s="5" t="n">
        <v>1248491</v>
      </c>
    </row>
    <row r="6" spans="1:3">
      <c r="A6" s="4" t="s">
        <v>37</v>
      </c>
      <c r="B6" s="5" t="n">
        <v>62333450</v>
      </c>
      <c r="C6" s="5" t="n">
        <v>32769610</v>
      </c>
    </row>
    <row r="7" spans="1:3">
      <c r="A7" s="4" t="s">
        <v>38</v>
      </c>
      <c r="B7" s="4" t="s">
        <v>39</v>
      </c>
      <c r="C7" s="5" t="n">
        <v>2410494</v>
      </c>
    </row>
    <row r="8" spans="1:3">
      <c r="A8" s="4" t="s">
        <v>40</v>
      </c>
      <c r="B8" s="5" t="n">
        <v>22357</v>
      </c>
      <c r="C8" s="5" t="n">
        <v>22605</v>
      </c>
    </row>
    <row r="9" spans="1:3">
      <c r="A9" s="4" t="s">
        <v>41</v>
      </c>
      <c r="B9" s="5" t="n">
        <v>391161</v>
      </c>
      <c r="C9" s="5" t="n">
        <v>1003373</v>
      </c>
    </row>
    <row r="10" spans="1:3">
      <c r="A10" s="4" t="s">
        <v>42</v>
      </c>
      <c r="B10" s="5" t="n">
        <v>2218634</v>
      </c>
      <c r="C10" s="5" t="n">
        <v>2980819</v>
      </c>
    </row>
    <row r="11" spans="1:3">
      <c r="A11" s="4" t="s">
        <v>43</v>
      </c>
      <c r="B11" s="5" t="n">
        <v>702871</v>
      </c>
      <c r="C11" s="5" t="n">
        <v>1120366</v>
      </c>
    </row>
    <row r="12" spans="1:3">
      <c r="A12" s="4" t="s">
        <v>44</v>
      </c>
      <c r="B12" s="5" t="n">
        <v>73501711</v>
      </c>
      <c r="C12" s="5" t="n">
        <v>46389313</v>
      </c>
    </row>
    <row r="13" spans="1:3">
      <c r="A13" s="3" t="s">
        <v>45</v>
      </c>
    </row>
    <row r="14" spans="1:3">
      <c r="A14" s="4" t="s">
        <v>46</v>
      </c>
      <c r="B14" s="5" t="n">
        <v>51000996</v>
      </c>
      <c r="C14" s="5" t="n">
        <v>20432031</v>
      </c>
    </row>
    <row r="15" spans="1:3">
      <c r="A15" s="4" t="s">
        <v>47</v>
      </c>
      <c r="B15" s="5" t="n">
        <v>499016</v>
      </c>
      <c r="C15" s="5" t="n">
        <v>168001</v>
      </c>
    </row>
    <row r="16" spans="1:3">
      <c r="A16" s="4" t="s">
        <v>48</v>
      </c>
      <c r="B16" s="5" t="n">
        <v>51500012</v>
      </c>
      <c r="C16" s="5" t="n">
        <v>20600032</v>
      </c>
    </row>
    <row r="17" spans="1:3">
      <c r="A17" s="4" t="s">
        <v>49</v>
      </c>
      <c r="B17" s="4" t="s">
        <v>39</v>
      </c>
      <c r="C17" s="4" t="s">
        <v>39</v>
      </c>
    </row>
    <row r="18" spans="1:3">
      <c r="A18" s="3" t="s">
        <v>50</v>
      </c>
    </row>
    <row r="19" spans="1:3">
      <c r="A19" s="4" t="s">
        <v>51</v>
      </c>
      <c r="B19" s="5" t="n">
        <v>3291</v>
      </c>
      <c r="C19" s="5" t="n">
        <v>3350</v>
      </c>
    </row>
    <row r="20" spans="1:3">
      <c r="A20" s="4" t="s">
        <v>52</v>
      </c>
      <c r="B20" s="5" t="n">
        <v>31552970</v>
      </c>
      <c r="C20" s="5" t="n">
        <v>31532168</v>
      </c>
    </row>
    <row r="21" spans="1:3">
      <c r="A21" s="4" t="s">
        <v>53</v>
      </c>
      <c r="B21" s="4" t="s">
        <v>39</v>
      </c>
      <c r="C21" s="5" t="n">
        <v>-248951</v>
      </c>
    </row>
    <row r="22" spans="1:3">
      <c r="A22" s="4" t="s">
        <v>54</v>
      </c>
      <c r="B22" s="5" t="n">
        <v>-1599436</v>
      </c>
      <c r="C22" s="5" t="n">
        <v>-1685517</v>
      </c>
    </row>
    <row r="23" spans="1:3">
      <c r="A23" s="4" t="s">
        <v>55</v>
      </c>
      <c r="B23" s="5" t="n">
        <v>-8014655</v>
      </c>
      <c r="C23" s="5" t="n">
        <v>-5566729</v>
      </c>
    </row>
    <row r="24" spans="1:3">
      <c r="A24" s="4" t="s">
        <v>56</v>
      </c>
      <c r="B24" s="5" t="n">
        <v>21942170</v>
      </c>
      <c r="C24" s="5" t="n">
        <v>24034321</v>
      </c>
    </row>
    <row r="25" spans="1:3">
      <c r="A25" s="4" t="s">
        <v>57</v>
      </c>
      <c r="B25" s="5" t="n">
        <v>59529</v>
      </c>
      <c r="C25" s="5" t="n">
        <v>1754960</v>
      </c>
    </row>
    <row r="26" spans="1:3">
      <c r="A26" s="4" t="s">
        <v>58</v>
      </c>
      <c r="B26" s="5" t="n">
        <v>22001699</v>
      </c>
      <c r="C26" s="5" t="n">
        <v>25789281</v>
      </c>
    </row>
    <row r="27" spans="1:3">
      <c r="A27" s="4" t="s">
        <v>59</v>
      </c>
      <c r="B27" s="6" t="n">
        <v>73501711</v>
      </c>
      <c r="C27" s="6" t="n">
        <v>46389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2</v>
      </c>
    </row>
    <row r="2" spans="1:3">
      <c r="A2" s="4" t="s">
        <v>61</v>
      </c>
      <c r="B2" s="6" t="n">
        <v>105305060</v>
      </c>
      <c r="C2" s="6" t="n">
        <v>105305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6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6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295020</v>
      </c>
      <c r="C4" s="6" t="n">
        <v>2373190</v>
      </c>
    </row>
    <row r="5" spans="1:3">
      <c r="A5" s="4" t="s">
        <v>65</v>
      </c>
      <c r="B5" s="5" t="n">
        <v>1217540</v>
      </c>
      <c r="C5" s="5" t="n">
        <v>369694</v>
      </c>
    </row>
    <row r="6" spans="1:3">
      <c r="A6" s="4" t="s">
        <v>66</v>
      </c>
      <c r="B6" s="5" t="n">
        <v>50000</v>
      </c>
      <c r="C6" s="5" t="n">
        <v>40000</v>
      </c>
    </row>
    <row r="7" spans="1:3">
      <c r="A7" s="4" t="s">
        <v>63</v>
      </c>
      <c r="B7" s="5" t="n">
        <v>972520</v>
      </c>
      <c r="C7" s="5" t="n">
        <v>2782884</v>
      </c>
    </row>
    <row r="8" spans="1:3">
      <c r="A8" s="3" t="s">
        <v>67</v>
      </c>
    </row>
    <row r="9" spans="1:3">
      <c r="A9" s="4" t="s">
        <v>68</v>
      </c>
      <c r="B9" s="5" t="n">
        <v>1545691</v>
      </c>
      <c r="C9" s="5" t="n">
        <v>1698492</v>
      </c>
    </row>
    <row r="10" spans="1:3">
      <c r="A10" s="4" t="s">
        <v>69</v>
      </c>
      <c r="B10" s="5" t="n">
        <v>412200</v>
      </c>
      <c r="C10" s="5" t="n">
        <v>693925</v>
      </c>
    </row>
    <row r="11" spans="1:3">
      <c r="A11" s="4" t="s">
        <v>70</v>
      </c>
      <c r="B11" s="5" t="n">
        <v>28096</v>
      </c>
      <c r="C11" s="5" t="n">
        <v>28839</v>
      </c>
    </row>
    <row r="12" spans="1:3">
      <c r="A12" s="4" t="s">
        <v>71</v>
      </c>
      <c r="B12" s="5" t="n">
        <v>240347</v>
      </c>
      <c r="C12" s="5" t="n">
        <v>155233</v>
      </c>
    </row>
    <row r="13" spans="1:3">
      <c r="A13" s="4" t="s">
        <v>72</v>
      </c>
      <c r="B13" s="5" t="n">
        <v>62098</v>
      </c>
      <c r="C13" s="5" t="n">
        <v>-263514</v>
      </c>
    </row>
    <row r="14" spans="1:3">
      <c r="A14" s="4" t="s">
        <v>73</v>
      </c>
      <c r="B14" s="5" t="n">
        <v>52489</v>
      </c>
      <c r="C14" s="5" t="n">
        <v>-26253</v>
      </c>
    </row>
    <row r="15" spans="1:3">
      <c r="A15" s="4" t="s">
        <v>67</v>
      </c>
      <c r="B15" s="5" t="n">
        <v>2340921</v>
      </c>
      <c r="C15" s="5" t="n">
        <v>2286722</v>
      </c>
    </row>
    <row r="16" spans="1:3">
      <c r="A16" s="4" t="s">
        <v>74</v>
      </c>
      <c r="B16" s="5" t="n">
        <v>-1368401</v>
      </c>
      <c r="C16" s="5" t="n">
        <v>496162</v>
      </c>
    </row>
    <row r="17" spans="1:3">
      <c r="A17" s="4" t="s">
        <v>75</v>
      </c>
      <c r="B17" s="5" t="n">
        <v>-84176</v>
      </c>
      <c r="C17" s="5" t="n">
        <v>-60258</v>
      </c>
    </row>
    <row r="18" spans="1:3">
      <c r="A18" s="4" t="s">
        <v>76</v>
      </c>
      <c r="B18" s="5" t="n">
        <v>-128972</v>
      </c>
      <c r="C18" s="5" t="n">
        <v>244138</v>
      </c>
    </row>
    <row r="19" spans="1:3">
      <c r="A19" s="4" t="s">
        <v>77</v>
      </c>
      <c r="B19" s="5" t="n">
        <v>-1581549</v>
      </c>
      <c r="C19" s="5" t="n">
        <v>680042</v>
      </c>
    </row>
    <row r="20" spans="1:3">
      <c r="A20" s="4" t="s">
        <v>78</v>
      </c>
      <c r="B20" s="5" t="n">
        <v>-1663218</v>
      </c>
      <c r="C20" s="5" t="n">
        <v>-32950</v>
      </c>
    </row>
    <row r="21" spans="1:3">
      <c r="A21" s="4" t="s">
        <v>79</v>
      </c>
      <c r="B21" s="5" t="n">
        <v>-583153</v>
      </c>
      <c r="C21" s="5" t="n">
        <v>-156552</v>
      </c>
    </row>
    <row r="22" spans="1:3">
      <c r="A22" s="4" t="s">
        <v>80</v>
      </c>
      <c r="B22" s="5" t="n">
        <v>-2246371</v>
      </c>
      <c r="C22" s="5" t="n">
        <v>-189502</v>
      </c>
    </row>
    <row r="23" spans="1:3">
      <c r="A23" s="4" t="s">
        <v>81</v>
      </c>
      <c r="B23" s="5" t="n">
        <v>-3827920</v>
      </c>
      <c r="C23" s="5" t="n">
        <v>490540</v>
      </c>
    </row>
    <row r="24" spans="1:3">
      <c r="A24" s="3" t="s">
        <v>82</v>
      </c>
    </row>
    <row r="25" spans="1:3">
      <c r="A25" s="4" t="s">
        <v>83</v>
      </c>
      <c r="B25" s="5" t="n">
        <v>-3736753</v>
      </c>
      <c r="C25" s="5" t="n">
        <v>508244</v>
      </c>
    </row>
    <row r="26" spans="1:3">
      <c r="A26" s="4" t="s">
        <v>84</v>
      </c>
      <c r="B26" s="5" t="n">
        <v>-91167</v>
      </c>
      <c r="C26" s="5" t="n">
        <v>-17704</v>
      </c>
    </row>
    <row r="27" spans="1:3">
      <c r="A27" s="4" t="s">
        <v>81</v>
      </c>
      <c r="B27" s="5" t="n">
        <v>-3827920</v>
      </c>
      <c r="C27" s="5" t="n">
        <v>490540</v>
      </c>
    </row>
    <row r="28" spans="1:3">
      <c r="A28" s="3" t="s">
        <v>85</v>
      </c>
    </row>
    <row r="29" spans="1:3">
      <c r="A29" s="4" t="s">
        <v>86</v>
      </c>
      <c r="B29" s="5" t="n">
        <v>885327</v>
      </c>
      <c r="C29" s="5" t="n">
        <v>-519178</v>
      </c>
    </row>
    <row r="30" spans="1:3">
      <c r="A30" s="4" t="s">
        <v>87</v>
      </c>
      <c r="B30" s="5" t="n">
        <v>142858</v>
      </c>
      <c r="C30" s="5" t="n">
        <v>1505317</v>
      </c>
    </row>
    <row r="31" spans="1:3">
      <c r="A31" s="4" t="s">
        <v>88</v>
      </c>
      <c r="B31" s="5" t="n">
        <v>-942104</v>
      </c>
      <c r="C31" s="5" t="n">
        <v>-1455195</v>
      </c>
    </row>
    <row r="32" spans="1:3">
      <c r="A32" s="4" t="s">
        <v>89</v>
      </c>
      <c r="B32" s="5" t="n">
        <v>86081</v>
      </c>
      <c r="C32" s="5" t="n">
        <v>-469056</v>
      </c>
    </row>
    <row r="33" spans="1:3">
      <c r="A33" s="4" t="s">
        <v>90</v>
      </c>
      <c r="B33" s="6" t="n">
        <v>-3741839</v>
      </c>
      <c r="C33" s="6" t="n">
        <v>21484</v>
      </c>
    </row>
    <row r="34" spans="1:3">
      <c r="A34" s="4" t="s">
        <v>91</v>
      </c>
      <c r="B34" s="7" t="n">
        <v>-0.47</v>
      </c>
      <c r="C34" s="7" t="n">
        <v>0.2</v>
      </c>
    </row>
    <row r="35" spans="1:3">
      <c r="A35" s="4" t="s">
        <v>92</v>
      </c>
      <c r="B35" s="8" t="n">
        <v>-0.67</v>
      </c>
      <c r="C35" s="8" t="n">
        <v>-0.06</v>
      </c>
    </row>
    <row r="36" spans="1:3">
      <c r="A36" s="4" t="s">
        <v>93</v>
      </c>
      <c r="B36" s="7" t="n">
        <v>-1.12</v>
      </c>
      <c r="C36" s="7" t="n">
        <v>0.15</v>
      </c>
    </row>
    <row r="37" spans="1:3">
      <c r="A37" s="4" t="s">
        <v>94</v>
      </c>
      <c r="B37" s="5" t="n">
        <v>3348174</v>
      </c>
      <c r="C37" s="5" t="n">
        <v>3399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69</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69</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69</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6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69</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69</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6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69</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9"/>
    <col customWidth="1" max="2" min="2" width="22"/>
    <col customWidth="1" max="3" min="3" width="24"/>
    <col customWidth="1" max="4" min="4" width="36"/>
    <col customWidth="1" max="5" min="5" width="71"/>
    <col customWidth="1" max="6" min="6" width="72"/>
    <col customWidth="1" max="7" min="7" width="37"/>
    <col customWidth="1" max="8" min="8" width="27"/>
    <col customWidth="1" max="9" min="9" width="16"/>
    <col customWidth="1" max="10" min="10" width="33"/>
    <col customWidth="1" max="11" min="11" width="13"/>
  </cols>
  <sheetData>
    <row r="1" spans="1:11">
      <c r="A1" s="1" t="s">
        <v>95</v>
      </c>
      <c r="B1" s="2" t="s">
        <v>96</v>
      </c>
      <c r="C1" s="2" t="s">
        <v>97</v>
      </c>
      <c r="D1" s="2" t="s">
        <v>98</v>
      </c>
      <c r="E1" s="2" t="s">
        <v>99</v>
      </c>
      <c r="F1" s="2" t="s">
        <v>100</v>
      </c>
      <c r="G1" s="2" t="s">
        <v>101</v>
      </c>
      <c r="H1" s="2" t="s">
        <v>102</v>
      </c>
      <c r="I1" s="2" t="s">
        <v>103</v>
      </c>
      <c r="J1" s="2" t="s">
        <v>104</v>
      </c>
      <c r="K1" s="2" t="s">
        <v>105</v>
      </c>
    </row>
    <row r="2" spans="1:11">
      <c r="A2" s="4" t="s">
        <v>106</v>
      </c>
      <c r="B2" s="5" t="n">
        <v>3429284</v>
      </c>
    </row>
    <row r="3" spans="1:11">
      <c r="A3" s="4" t="s">
        <v>107</v>
      </c>
      <c r="B3" s="6" t="n">
        <v>3429</v>
      </c>
      <c r="D3" s="6" t="n">
        <v>31519775</v>
      </c>
      <c r="E3" s="6" t="n">
        <v>606803</v>
      </c>
      <c r="F3" s="6" t="n">
        <v>-1823264</v>
      </c>
      <c r="G3" s="6" t="n">
        <v>-1216461</v>
      </c>
      <c r="H3" s="6" t="n">
        <v>-5760374</v>
      </c>
      <c r="I3" s="6" t="n">
        <v>24546369</v>
      </c>
      <c r="J3" s="6" t="n">
        <v>1400560</v>
      </c>
      <c r="K3" s="6" t="n">
        <v>25946929</v>
      </c>
    </row>
    <row r="4" spans="1:11">
      <c r="A4" s="4" t="s">
        <v>81</v>
      </c>
      <c r="H4" s="5" t="n">
        <v>508244</v>
      </c>
      <c r="I4" s="5" t="n">
        <v>508244</v>
      </c>
      <c r="J4" s="5" t="n">
        <v>-17704</v>
      </c>
      <c r="K4" s="5" t="n">
        <v>490540</v>
      </c>
    </row>
    <row r="5" spans="1:11">
      <c r="A5" s="4" t="s">
        <v>89</v>
      </c>
      <c r="E5" s="5" t="n">
        <v>50122</v>
      </c>
      <c r="F5" s="5" t="n">
        <v>-519178</v>
      </c>
      <c r="G5" s="5" t="n">
        <v>-469056</v>
      </c>
      <c r="I5" s="5" t="n">
        <v>-469056</v>
      </c>
      <c r="J5" s="5" t="n">
        <v>-34639</v>
      </c>
      <c r="K5" s="5" t="n">
        <v>-469056</v>
      </c>
    </row>
    <row r="6" spans="1:11">
      <c r="A6" s="4" t="s">
        <v>108</v>
      </c>
      <c r="E6" s="5" t="n">
        <v>50122</v>
      </c>
      <c r="F6" s="5" t="n">
        <v>-519178</v>
      </c>
      <c r="G6" s="5" t="n">
        <v>-469056</v>
      </c>
      <c r="H6" s="5" t="n">
        <v>508244</v>
      </c>
      <c r="I6" s="5" t="n">
        <v>39188</v>
      </c>
      <c r="J6" s="5" t="n">
        <v>-52343</v>
      </c>
      <c r="K6" s="5" t="n">
        <v>21484</v>
      </c>
    </row>
    <row r="7" spans="1:11">
      <c r="A7" s="4" t="s">
        <v>109</v>
      </c>
      <c r="C7" s="6" t="n">
        <v>-563629</v>
      </c>
      <c r="I7" s="5" t="n">
        <v>-563629</v>
      </c>
      <c r="K7" s="5" t="n">
        <v>-563629</v>
      </c>
    </row>
    <row r="8" spans="1:11">
      <c r="A8" s="4" t="s">
        <v>110</v>
      </c>
      <c r="B8" s="5" t="n">
        <v>-79000</v>
      </c>
    </row>
    <row r="9" spans="1:11">
      <c r="A9" s="4" t="s">
        <v>111</v>
      </c>
      <c r="B9" s="6" t="n">
        <v>-79</v>
      </c>
      <c r="C9" s="5" t="n">
        <v>314678</v>
      </c>
      <c r="H9" s="5" t="n">
        <v>-314599</v>
      </c>
    </row>
    <row r="10" spans="1:11">
      <c r="A10" s="4" t="s">
        <v>70</v>
      </c>
      <c r="D10" s="5" t="n">
        <v>12393</v>
      </c>
      <c r="I10" s="5" t="n">
        <v>12393</v>
      </c>
      <c r="J10" s="5" t="n">
        <v>5523</v>
      </c>
      <c r="K10" s="5" t="n">
        <v>17916</v>
      </c>
    </row>
    <row r="11" spans="1:11">
      <c r="A11" s="4" t="s">
        <v>112</v>
      </c>
      <c r="J11" s="5" t="n">
        <v>401220</v>
      </c>
      <c r="K11" s="5" t="n">
        <v>401220</v>
      </c>
    </row>
    <row r="12" spans="1:11">
      <c r="A12" s="4" t="s">
        <v>113</v>
      </c>
      <c r="B12" s="5" t="n">
        <v>3350284</v>
      </c>
    </row>
    <row r="13" spans="1:11">
      <c r="A13" s="4" t="s">
        <v>114</v>
      </c>
      <c r="B13" s="6" t="n">
        <v>3350</v>
      </c>
      <c r="C13" s="5" t="n">
        <v>-248951</v>
      </c>
      <c r="D13" s="5" t="n">
        <v>31532168</v>
      </c>
      <c r="E13" s="5" t="n">
        <v>656925</v>
      </c>
      <c r="F13" s="5" t="n">
        <v>-2342442</v>
      </c>
      <c r="G13" s="5" t="n">
        <v>-1685517</v>
      </c>
      <c r="H13" s="5" t="n">
        <v>-5566729</v>
      </c>
      <c r="I13" s="5" t="n">
        <v>24034321</v>
      </c>
      <c r="J13" s="5" t="n">
        <v>1754960</v>
      </c>
      <c r="K13" s="5" t="n">
        <v>25789281</v>
      </c>
    </row>
    <row r="14" spans="1:11">
      <c r="A14" s="4" t="s">
        <v>81</v>
      </c>
      <c r="H14" s="5" t="n">
        <v>-3736753</v>
      </c>
      <c r="I14" s="5" t="n">
        <v>-3736753</v>
      </c>
      <c r="J14" s="5" t="n">
        <v>-91167</v>
      </c>
      <c r="K14" s="5" t="n">
        <v>-3827920</v>
      </c>
    </row>
    <row r="15" spans="1:11">
      <c r="A15" s="4" t="s">
        <v>89</v>
      </c>
      <c r="E15" s="5" t="n">
        <v>-799246</v>
      </c>
      <c r="F15" s="5" t="n">
        <v>885327</v>
      </c>
      <c r="G15" s="5" t="n">
        <v>86081</v>
      </c>
      <c r="I15" s="5" t="n">
        <v>86081</v>
      </c>
      <c r="J15" s="5" t="n">
        <v>-95412</v>
      </c>
      <c r="K15" s="5" t="n">
        <v>86081</v>
      </c>
    </row>
    <row r="16" spans="1:11">
      <c r="A16" s="4" t="s">
        <v>108</v>
      </c>
      <c r="E16" s="5" t="n">
        <v>-799246</v>
      </c>
      <c r="F16" s="5" t="n">
        <v>885327</v>
      </c>
      <c r="G16" s="5" t="n">
        <v>86081</v>
      </c>
      <c r="H16" s="5" t="n">
        <v>-3736753</v>
      </c>
      <c r="I16" s="5" t="n">
        <v>-3650672</v>
      </c>
      <c r="J16" s="5" t="n">
        <v>-186579</v>
      </c>
      <c r="K16" s="5" t="n">
        <v>-3741839</v>
      </c>
    </row>
    <row r="17" spans="1:11">
      <c r="A17" s="4" t="s">
        <v>110</v>
      </c>
      <c r="B17" s="5" t="n">
        <v>-59400</v>
      </c>
    </row>
    <row r="18" spans="1:11">
      <c r="A18" s="4" t="s">
        <v>111</v>
      </c>
      <c r="B18" s="6" t="n">
        <v>-59</v>
      </c>
      <c r="C18" s="5" t="n">
        <v>248951</v>
      </c>
      <c r="D18" s="4" t="s">
        <v>39</v>
      </c>
      <c r="E18" s="4" t="s">
        <v>39</v>
      </c>
      <c r="F18" s="4" t="s">
        <v>39</v>
      </c>
      <c r="G18" s="4" t="s">
        <v>39</v>
      </c>
      <c r="H18" s="5" t="n">
        <v>-248892</v>
      </c>
      <c r="I18" s="4" t="s">
        <v>39</v>
      </c>
      <c r="J18" s="4" t="s">
        <v>39</v>
      </c>
      <c r="K18" s="4" t="s">
        <v>39</v>
      </c>
    </row>
    <row r="19" spans="1:11">
      <c r="A19" s="4" t="s">
        <v>70</v>
      </c>
      <c r="D19" s="5" t="n">
        <v>20802</v>
      </c>
      <c r="I19" s="5" t="n">
        <v>20802</v>
      </c>
      <c r="J19" s="5" t="n">
        <v>7294</v>
      </c>
      <c r="K19" s="5" t="n">
        <v>28096</v>
      </c>
    </row>
    <row r="20" spans="1:11">
      <c r="A20" s="4" t="s">
        <v>112</v>
      </c>
      <c r="H20" s="5" t="n">
        <v>1537719</v>
      </c>
      <c r="I20" s="5" t="n">
        <v>1537719</v>
      </c>
      <c r="J20" s="5" t="n">
        <v>-1516146</v>
      </c>
      <c r="K20" s="5" t="n">
        <v>21573</v>
      </c>
    </row>
    <row r="21" spans="1:11">
      <c r="A21" s="4" t="s">
        <v>115</v>
      </c>
      <c r="B21" s="5" t="n">
        <v>3290884</v>
      </c>
    </row>
    <row r="22" spans="1:11">
      <c r="A22" s="4" t="s">
        <v>116</v>
      </c>
      <c r="B22" s="6" t="n">
        <v>3291</v>
      </c>
      <c r="C22" s="4" t="s">
        <v>39</v>
      </c>
      <c r="D22" s="6" t="n">
        <v>31552970</v>
      </c>
      <c r="E22" s="6" t="n">
        <v>-142321</v>
      </c>
      <c r="F22" s="6" t="n">
        <v>-1457115</v>
      </c>
      <c r="G22" s="6" t="n">
        <v>-1599436</v>
      </c>
      <c r="H22" s="6" t="n">
        <v>-8014655</v>
      </c>
      <c r="I22" s="6" t="n">
        <v>21942170</v>
      </c>
      <c r="J22" s="6" t="n">
        <v>59529</v>
      </c>
      <c r="K22" s="6" t="n">
        <v>22001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6</v>
      </c>
      <c r="B1" s="2" t="s">
        <v>1</v>
      </c>
    </row>
    <row r="2" spans="1:3">
      <c r="B2" s="2" t="s">
        <v>2</v>
      </c>
      <c r="C2" s="2" t="s">
        <v>32</v>
      </c>
    </row>
    <row r="3" spans="1:3">
      <c r="A3" s="4" t="s">
        <v>367</v>
      </c>
      <c r="B3" s="9" t="n">
        <v>1.2545</v>
      </c>
      <c r="C3" s="9" t="n">
        <v>1.3427</v>
      </c>
    </row>
    <row r="4" spans="1:3">
      <c r="A4" s="4" t="s">
        <v>368</v>
      </c>
      <c r="B4" s="9" t="n">
        <v>1.2986</v>
      </c>
      <c r="C4" s="9" t="n">
        <v>1.32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4" t="s">
        <v>370</v>
      </c>
      <c r="B3" s="6" t="n">
        <v>0</v>
      </c>
      <c r="C3" s="6" t="n">
        <v>0</v>
      </c>
    </row>
    <row r="4" spans="1:3">
      <c r="A4" s="4" t="s">
        <v>371</v>
      </c>
      <c r="B4" s="5" t="n">
        <v>0</v>
      </c>
      <c r="C4" s="5" t="n">
        <v>0</v>
      </c>
    </row>
    <row r="5" spans="1:3">
      <c r="A5" s="4" t="s">
        <v>372</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2</v>
      </c>
      <c r="D1" s="2" t="s">
        <v>374</v>
      </c>
    </row>
    <row r="2" spans="1:4">
      <c r="A2" s="4" t="s">
        <v>375</v>
      </c>
    </row>
    <row r="3" spans="1:4">
      <c r="A3" s="4" t="s">
        <v>376</v>
      </c>
      <c r="B3" s="4" t="s">
        <v>377</v>
      </c>
      <c r="C3" s="4" t="s">
        <v>377</v>
      </c>
    </row>
    <row r="4" spans="1:4">
      <c r="A4" s="4" t="s">
        <v>378</v>
      </c>
    </row>
    <row r="5" spans="1:4">
      <c r="A5" s="4" t="s">
        <v>376</v>
      </c>
      <c r="B5" s="4" t="s">
        <v>379</v>
      </c>
      <c r="C5" s="4" t="s">
        <v>379</v>
      </c>
      <c r="D5" s="4" t="s">
        <v>379</v>
      </c>
    </row>
    <row r="6" spans="1:4">
      <c r="A6" s="4" t="s">
        <v>380</v>
      </c>
    </row>
    <row r="7" spans="1:4">
      <c r="A7" s="4" t="s">
        <v>376</v>
      </c>
      <c r="B7" s="4" t="s">
        <v>377</v>
      </c>
      <c r="C7" s="4" t="s">
        <v>377</v>
      </c>
    </row>
    <row r="8" spans="1:4">
      <c r="A8" s="4" t="s">
        <v>381</v>
      </c>
    </row>
    <row r="9" spans="1:4">
      <c r="A9" s="4" t="s">
        <v>376</v>
      </c>
      <c r="B9" s="4" t="s">
        <v>377</v>
      </c>
      <c r="C9" s="4" t="s">
        <v>377</v>
      </c>
    </row>
    <row r="10" spans="1:4">
      <c r="A10" s="4" t="s">
        <v>382</v>
      </c>
    </row>
    <row r="11" spans="1:4">
      <c r="A11" s="4" t="s">
        <v>376</v>
      </c>
      <c r="B11" s="4" t="s">
        <v>377</v>
      </c>
      <c r="C11" s="4" t="s">
        <v>377</v>
      </c>
    </row>
    <row r="12" spans="1:4">
      <c r="A12" s="4" t="s">
        <v>383</v>
      </c>
    </row>
    <row r="13" spans="1:4">
      <c r="A13" s="4" t="s">
        <v>376</v>
      </c>
      <c r="B13" s="4" t="s">
        <v>377</v>
      </c>
      <c r="C13" s="4" t="s">
        <v>377</v>
      </c>
    </row>
    <row r="14" spans="1:4">
      <c r="A14" s="4" t="s">
        <v>384</v>
      </c>
    </row>
    <row r="15" spans="1:4">
      <c r="A15" s="4" t="s">
        <v>376</v>
      </c>
      <c r="B15" s="4" t="s">
        <v>377</v>
      </c>
      <c r="C15" s="4" t="s">
        <v>377</v>
      </c>
    </row>
    <row r="16" spans="1:4">
      <c r="A16" s="4" t="s">
        <v>385</v>
      </c>
    </row>
    <row r="17" spans="1:4">
      <c r="A17" s="4" t="s">
        <v>376</v>
      </c>
      <c r="B17" s="4" t="s">
        <v>377</v>
      </c>
      <c r="C17"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6</v>
      </c>
      <c r="B1" s="2" t="s">
        <v>1</v>
      </c>
    </row>
    <row r="2" spans="1:3">
      <c r="B2" s="2" t="s">
        <v>2</v>
      </c>
      <c r="C2" s="2" t="s">
        <v>32</v>
      </c>
    </row>
    <row r="3" spans="1:3">
      <c r="A3" s="4" t="s">
        <v>387</v>
      </c>
      <c r="B3" s="6" t="n">
        <v>2980819</v>
      </c>
      <c r="C3" s="6" t="n">
        <v>2913110</v>
      </c>
    </row>
    <row r="4" spans="1:3">
      <c r="A4" s="4" t="s">
        <v>388</v>
      </c>
      <c r="B4" s="5" t="n">
        <v>-971757</v>
      </c>
      <c r="C4" s="4" t="s">
        <v>39</v>
      </c>
    </row>
    <row r="5" spans="1:3">
      <c r="A5" s="4" t="s">
        <v>389</v>
      </c>
      <c r="B5" s="5" t="n">
        <v>209572</v>
      </c>
      <c r="C5" s="5" t="n">
        <v>67709</v>
      </c>
    </row>
    <row r="6" spans="1:3">
      <c r="A6" s="4" t="s">
        <v>390</v>
      </c>
      <c r="B6" s="6" t="n">
        <v>2218634</v>
      </c>
      <c r="C6" s="6" t="n">
        <v>29808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1</v>
      </c>
      <c r="B1" s="2" t="s">
        <v>392</v>
      </c>
      <c r="C1" s="2" t="s">
        <v>1</v>
      </c>
    </row>
    <row r="2" spans="1:5">
      <c r="B2" s="2" t="s">
        <v>393</v>
      </c>
      <c r="C2" s="2" t="s">
        <v>2</v>
      </c>
      <c r="D2" s="2" t="s">
        <v>32</v>
      </c>
      <c r="E2" s="2" t="s">
        <v>374</v>
      </c>
    </row>
    <row r="3" spans="1:5">
      <c r="A3" s="4" t="s">
        <v>394</v>
      </c>
      <c r="C3" s="6" t="n">
        <v>62333450</v>
      </c>
      <c r="D3" s="6" t="n">
        <v>32769610</v>
      </c>
    </row>
    <row r="4" spans="1:5">
      <c r="A4" s="4" t="s">
        <v>395</v>
      </c>
      <c r="C4" s="5" t="n">
        <v>51000996</v>
      </c>
      <c r="D4" s="5" t="n">
        <v>20432031</v>
      </c>
    </row>
    <row r="5" spans="1:5">
      <c r="A5" s="4" t="s">
        <v>33</v>
      </c>
      <c r="C5" s="5" t="n">
        <v>73501711</v>
      </c>
      <c r="D5" s="5" t="n">
        <v>46389313</v>
      </c>
    </row>
    <row r="6" spans="1:5">
      <c r="A6" s="4" t="s">
        <v>396</v>
      </c>
    </row>
    <row r="7" spans="1:5">
      <c r="A7" s="4" t="s">
        <v>397</v>
      </c>
      <c r="B7" s="6" t="n">
        <v>1500000</v>
      </c>
    </row>
    <row r="8" spans="1:5">
      <c r="A8" s="4" t="s">
        <v>378</v>
      </c>
    </row>
    <row r="9" spans="1:5">
      <c r="A9" s="4" t="s">
        <v>33</v>
      </c>
      <c r="C9" s="6" t="n">
        <v>0</v>
      </c>
      <c r="D9" s="6" t="n">
        <v>0</v>
      </c>
    </row>
    <row r="10" spans="1:5">
      <c r="A10" s="4" t="s">
        <v>378</v>
      </c>
    </row>
    <row r="11" spans="1:5">
      <c r="A11" s="4" t="s">
        <v>376</v>
      </c>
      <c r="C11" s="4" t="s">
        <v>379</v>
      </c>
      <c r="D11" s="4" t="s">
        <v>379</v>
      </c>
      <c r="E11" s="4" t="s">
        <v>379</v>
      </c>
    </row>
    <row r="12" spans="1:5">
      <c r="A12" s="4" t="s">
        <v>398</v>
      </c>
    </row>
    <row r="13" spans="1:5">
      <c r="A13" s="4" t="s">
        <v>399</v>
      </c>
      <c r="B13" s="4" t="s">
        <v>377</v>
      </c>
    </row>
    <row r="14" spans="1:5">
      <c r="A14" s="4" t="s">
        <v>400</v>
      </c>
    </row>
    <row r="15" spans="1:5">
      <c r="A15" s="4" t="s">
        <v>394</v>
      </c>
      <c r="C15" s="6" t="n">
        <v>62333450</v>
      </c>
      <c r="D15" s="6" t="n">
        <v>32769610</v>
      </c>
    </row>
    <row r="16" spans="1:5">
      <c r="A16" s="4" t="s">
        <v>395</v>
      </c>
      <c r="C16" s="5" t="n">
        <v>51000996</v>
      </c>
      <c r="D16" s="5" t="n">
        <v>20432031</v>
      </c>
    </row>
    <row r="17" spans="1:5">
      <c r="A17" s="4" t="s">
        <v>401</v>
      </c>
    </row>
    <row r="18" spans="1:5">
      <c r="A18" s="4" t="s">
        <v>394</v>
      </c>
      <c r="C18" s="5" t="n">
        <v>57793025</v>
      </c>
      <c r="D18" s="5" t="n">
        <v>28226371</v>
      </c>
    </row>
    <row r="19" spans="1:5">
      <c r="A19" s="4" t="s">
        <v>395</v>
      </c>
      <c r="C19" s="5" t="n">
        <v>50999935</v>
      </c>
      <c r="D19" s="5" t="n">
        <v>20413425</v>
      </c>
    </row>
    <row r="20" spans="1:5">
      <c r="A20" s="4" t="s">
        <v>402</v>
      </c>
      <c r="C20" s="6" t="n">
        <v>971757</v>
      </c>
      <c r="D20" s="4" t="s">
        <v>3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37</v>
      </c>
      <c r="B2" s="6" t="n">
        <v>62333450</v>
      </c>
      <c r="C2" s="6" t="n">
        <v>32769610</v>
      </c>
    </row>
    <row r="3" spans="1:3">
      <c r="A3" s="4" t="s">
        <v>46</v>
      </c>
      <c r="B3" s="5" t="n">
        <v>51000996</v>
      </c>
      <c r="C3" s="5" t="n">
        <v>20432031</v>
      </c>
    </row>
    <row r="4" spans="1:3">
      <c r="A4" s="4" t="s">
        <v>400</v>
      </c>
    </row>
    <row r="5" spans="1:3">
      <c r="A5" s="4" t="s">
        <v>37</v>
      </c>
      <c r="B5" s="5" t="n">
        <v>62333450</v>
      </c>
      <c r="C5" s="5" t="n">
        <v>32769610</v>
      </c>
    </row>
    <row r="6" spans="1:3">
      <c r="A6" s="4" t="s">
        <v>46</v>
      </c>
      <c r="B6" s="5" t="n">
        <v>51000996</v>
      </c>
      <c r="C6" s="5" t="n">
        <v>20432031</v>
      </c>
    </row>
    <row r="7" spans="1:3">
      <c r="A7" s="4" t="s">
        <v>401</v>
      </c>
    </row>
    <row r="8" spans="1:3">
      <c r="A8" s="4" t="s">
        <v>34</v>
      </c>
      <c r="B8" s="5" t="n">
        <v>3649434</v>
      </c>
      <c r="C8" s="5" t="n">
        <v>3299943</v>
      </c>
    </row>
    <row r="9" spans="1:3">
      <c r="A9" s="4" t="s">
        <v>35</v>
      </c>
      <c r="B9" s="5" t="n">
        <v>10730698</v>
      </c>
      <c r="C9" s="5" t="n">
        <v>12707484</v>
      </c>
    </row>
    <row r="10" spans="1:3">
      <c r="A10" s="4" t="s">
        <v>404</v>
      </c>
      <c r="B10" s="5" t="n">
        <v>9892475</v>
      </c>
      <c r="C10" s="5" t="n">
        <v>7058004</v>
      </c>
    </row>
    <row r="11" spans="1:3">
      <c r="A11" s="4" t="s">
        <v>405</v>
      </c>
      <c r="B11" s="5" t="n">
        <v>13850156</v>
      </c>
      <c r="C11" s="5" t="n">
        <v>1614803</v>
      </c>
    </row>
    <row r="12" spans="1:3">
      <c r="A12" s="4" t="s">
        <v>406</v>
      </c>
      <c r="B12" s="5" t="n">
        <v>17455169</v>
      </c>
      <c r="C12" s="5" t="n">
        <v>2391427</v>
      </c>
    </row>
    <row r="13" spans="1:3">
      <c r="A13" s="4" t="s">
        <v>407</v>
      </c>
      <c r="B13" s="5" t="n">
        <v>2140591</v>
      </c>
      <c r="C13" s="5" t="n">
        <v>498889</v>
      </c>
    </row>
    <row r="14" spans="1:3">
      <c r="A14" s="4" t="s">
        <v>408</v>
      </c>
      <c r="B14" s="5" t="n">
        <v>26977</v>
      </c>
      <c r="C14" s="5" t="n">
        <v>30070</v>
      </c>
    </row>
    <row r="15" spans="1:3">
      <c r="A15" s="4" t="s">
        <v>409</v>
      </c>
      <c r="B15" s="4" t="s">
        <v>39</v>
      </c>
      <c r="C15" s="5" t="n">
        <v>583153</v>
      </c>
    </row>
    <row r="16" spans="1:3">
      <c r="A16" s="4" t="s">
        <v>410</v>
      </c>
      <c r="B16" s="5" t="n">
        <v>47525</v>
      </c>
      <c r="C16" s="5" t="n">
        <v>42598</v>
      </c>
    </row>
    <row r="17" spans="1:3">
      <c r="A17" s="4" t="s">
        <v>37</v>
      </c>
      <c r="B17" s="5" t="n">
        <v>57793025</v>
      </c>
      <c r="C17" s="5" t="n">
        <v>28226371</v>
      </c>
    </row>
    <row r="18" spans="1:3">
      <c r="A18" s="4" t="s">
        <v>411</v>
      </c>
      <c r="B18" s="5" t="n">
        <v>15647358</v>
      </c>
      <c r="C18" s="5" t="n">
        <v>13212366</v>
      </c>
    </row>
    <row r="19" spans="1:3">
      <c r="A19" s="4" t="s">
        <v>412</v>
      </c>
      <c r="B19" s="5" t="n">
        <v>16382194</v>
      </c>
      <c r="C19" s="5" t="n">
        <v>2283118</v>
      </c>
    </row>
    <row r="20" spans="1:3">
      <c r="A20" s="4" t="s">
        <v>413</v>
      </c>
      <c r="B20" s="5" t="n">
        <v>13810548</v>
      </c>
      <c r="C20" s="5" t="n">
        <v>3149826</v>
      </c>
    </row>
    <row r="21" spans="1:3">
      <c r="A21" s="4" t="s">
        <v>414</v>
      </c>
      <c r="B21" s="5" t="n">
        <v>1762993</v>
      </c>
      <c r="C21" s="5" t="n">
        <v>1000801</v>
      </c>
    </row>
    <row r="22" spans="1:3">
      <c r="A22" s="4" t="s">
        <v>415</v>
      </c>
      <c r="B22" s="5" t="n">
        <v>2350776</v>
      </c>
      <c r="C22" s="5" t="n">
        <v>397103</v>
      </c>
    </row>
    <row r="23" spans="1:3">
      <c r="A23" s="4" t="s">
        <v>416</v>
      </c>
      <c r="B23" s="5" t="n">
        <v>1046066</v>
      </c>
      <c r="C23" s="5" t="n">
        <v>370211</v>
      </c>
    </row>
    <row r="24" spans="1:3">
      <c r="A24" s="4" t="s">
        <v>46</v>
      </c>
      <c r="B24" s="5" t="n">
        <v>50999935</v>
      </c>
      <c r="C24" s="5" t="n">
        <v>20413425</v>
      </c>
    </row>
    <row r="25" spans="1:3">
      <c r="A25" s="4" t="s">
        <v>408</v>
      </c>
      <c r="B25" s="5" t="n">
        <v>26977</v>
      </c>
      <c r="C25" s="5" t="n">
        <v>30070</v>
      </c>
    </row>
    <row r="26" spans="1:3">
      <c r="A26" s="4" t="s">
        <v>417</v>
      </c>
    </row>
    <row r="27" spans="1:3">
      <c r="A27" s="4" t="s">
        <v>408</v>
      </c>
      <c r="B27" s="5" t="n">
        <v>3998568</v>
      </c>
      <c r="C27" s="5" t="n">
        <v>3998568</v>
      </c>
    </row>
    <row r="28" spans="1:3">
      <c r="A28" s="4" t="s">
        <v>37</v>
      </c>
      <c r="B28" s="5" t="n">
        <v>4540425</v>
      </c>
      <c r="C28" s="5" t="n">
        <v>4543239</v>
      </c>
    </row>
    <row r="29" spans="1:3">
      <c r="A29" s="4" t="s">
        <v>46</v>
      </c>
      <c r="B29" s="5" t="n">
        <v>1061</v>
      </c>
      <c r="C29" s="5" t="n">
        <v>18606</v>
      </c>
    </row>
    <row r="30" spans="1:3">
      <c r="A30" s="4" t="s">
        <v>418</v>
      </c>
      <c r="B30" s="5" t="n">
        <v>2911</v>
      </c>
      <c r="C30" s="5" t="n">
        <v>23399</v>
      </c>
    </row>
    <row r="31" spans="1:3">
      <c r="A31" s="4" t="s">
        <v>419</v>
      </c>
      <c r="B31" s="5" t="n">
        <v>32401</v>
      </c>
      <c r="C31" s="5" t="n">
        <v>32401</v>
      </c>
    </row>
    <row r="32" spans="1:3">
      <c r="A32" s="4" t="s">
        <v>420</v>
      </c>
      <c r="B32" s="5" t="n">
        <v>17674</v>
      </c>
      <c r="C32" s="4" t="s">
        <v>39</v>
      </c>
    </row>
    <row r="33" spans="1:3">
      <c r="A33" s="4" t="s">
        <v>421</v>
      </c>
      <c r="B33" s="5" t="n">
        <v>488871</v>
      </c>
      <c r="C33" s="5" t="n">
        <v>488871</v>
      </c>
    </row>
    <row r="34" spans="1:3">
      <c r="A34" s="4" t="s">
        <v>408</v>
      </c>
      <c r="B34" s="6" t="n">
        <v>3998568</v>
      </c>
      <c r="C34" s="6" t="n">
        <v>3998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14"/>
    <col customWidth="1" max="11" min="11" width="14"/>
    <col customWidth="1" max="12" min="12" width="21"/>
    <col customWidth="1" max="13" min="13" width="14"/>
    <col customWidth="1" max="14" min="14" width="14"/>
  </cols>
  <sheetData>
    <row r="1" spans="1:14">
      <c r="A1" s="1" t="s">
        <v>422</v>
      </c>
      <c r="B1" s="2" t="s">
        <v>423</v>
      </c>
      <c r="C1" s="2" t="s">
        <v>424</v>
      </c>
      <c r="D1" s="2" t="s">
        <v>425</v>
      </c>
      <c r="E1" s="2" t="s">
        <v>426</v>
      </c>
      <c r="F1" s="2" t="s">
        <v>427</v>
      </c>
      <c r="G1" s="2" t="s">
        <v>428</v>
      </c>
      <c r="H1" s="2" t="s">
        <v>429</v>
      </c>
      <c r="I1" s="2" t="s">
        <v>430</v>
      </c>
      <c r="J1" s="2" t="s">
        <v>431</v>
      </c>
      <c r="K1" s="2" t="s">
        <v>432</v>
      </c>
      <c r="L1" s="2" t="s">
        <v>433</v>
      </c>
      <c r="M1" s="2" t="s">
        <v>434</v>
      </c>
      <c r="N1" s="2" t="s">
        <v>435</v>
      </c>
    </row>
    <row r="2" spans="1:14">
      <c r="A2" s="4" t="s">
        <v>436</v>
      </c>
      <c r="H2" s="6" t="n">
        <v>2905253</v>
      </c>
      <c r="I2" s="6" t="n">
        <v>546545</v>
      </c>
    </row>
    <row r="3" spans="1:14">
      <c r="A3" s="4" t="s">
        <v>437</v>
      </c>
    </row>
    <row r="4" spans="1:14">
      <c r="A4" s="4" t="s">
        <v>438</v>
      </c>
      <c r="H4" s="6" t="n">
        <v>2570950</v>
      </c>
      <c r="L4" s="6" t="n">
        <v>3753332</v>
      </c>
    </row>
    <row r="5" spans="1:14">
      <c r="A5" s="4" t="s">
        <v>439</v>
      </c>
      <c r="M5" s="4" t="s">
        <v>440</v>
      </c>
      <c r="N5" s="4" t="s">
        <v>441</v>
      </c>
    </row>
    <row r="6" spans="1:14">
      <c r="A6" s="4" t="s">
        <v>436</v>
      </c>
      <c r="B6" s="6" t="n">
        <v>1651374</v>
      </c>
      <c r="C6" s="6" t="n">
        <v>2230016</v>
      </c>
      <c r="D6" s="6" t="n">
        <v>913879</v>
      </c>
      <c r="E6" s="6" t="n">
        <v>1216373</v>
      </c>
      <c r="F6" s="6" t="n">
        <v>546545</v>
      </c>
      <c r="G6" s="6" t="n">
        <v>717450</v>
      </c>
    </row>
    <row r="7" spans="1:14">
      <c r="A7" s="4" t="s">
        <v>442</v>
      </c>
    </row>
    <row r="8" spans="1:14">
      <c r="A8" s="4" t="s">
        <v>439</v>
      </c>
      <c r="J8" s="4" t="s">
        <v>443</v>
      </c>
      <c r="K8" s="4" t="s">
        <v>4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447</v>
      </c>
      <c r="D1" s="2" t="s">
        <v>2</v>
      </c>
    </row>
    <row r="2" spans="1:4">
      <c r="A2" s="4" t="s">
        <v>448</v>
      </c>
      <c r="D2" s="6" t="n">
        <v>2410494</v>
      </c>
    </row>
    <row r="3" spans="1:4">
      <c r="A3" s="4" t="s">
        <v>449</v>
      </c>
      <c r="D3" s="5" t="n">
        <v>69869</v>
      </c>
    </row>
    <row r="4" spans="1:4">
      <c r="A4" s="4" t="s">
        <v>450</v>
      </c>
      <c r="B4" s="6" t="n">
        <v>-1651374</v>
      </c>
      <c r="C4" s="6" t="n">
        <v>-913879</v>
      </c>
    </row>
    <row r="5" spans="1:4">
      <c r="A5" s="4" t="s">
        <v>451</v>
      </c>
      <c r="D5" s="5" t="n">
        <v>86899</v>
      </c>
    </row>
    <row r="6" spans="1:4">
      <c r="A6" s="4" t="s">
        <v>452</v>
      </c>
      <c r="D6" s="5" t="n">
        <v>-2009</v>
      </c>
    </row>
    <row r="7" spans="1:4">
      <c r="A7" s="4" t="s">
        <v>453</v>
      </c>
      <c r="D7" s="4" t="s">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54</v>
      </c>
      <c r="B1" s="2" t="s">
        <v>392</v>
      </c>
      <c r="C1" s="2" t="s">
        <v>1</v>
      </c>
    </row>
    <row r="2" spans="1:5">
      <c r="B2" s="2" t="s">
        <v>455</v>
      </c>
      <c r="C2" s="2" t="s">
        <v>2</v>
      </c>
      <c r="D2" s="2" t="s">
        <v>32</v>
      </c>
      <c r="E2" s="2" t="s">
        <v>456</v>
      </c>
    </row>
    <row r="3" spans="1:5">
      <c r="A3" s="4" t="s">
        <v>457</v>
      </c>
      <c r="C3" s="6" t="n">
        <v>0</v>
      </c>
      <c r="D3" s="6" t="n">
        <v>114619</v>
      </c>
    </row>
    <row r="4" spans="1:5">
      <c r="A4" s="4" t="s">
        <v>458</v>
      </c>
      <c r="C4" s="5" t="n">
        <v>-230062</v>
      </c>
      <c r="D4" s="5" t="n">
        <v>1303368</v>
      </c>
    </row>
    <row r="5" spans="1:5">
      <c r="A5" s="4" t="s">
        <v>459</v>
      </c>
    </row>
    <row r="6" spans="1:5">
      <c r="A6" s="4" t="s">
        <v>460</v>
      </c>
      <c r="E6" s="4" t="s">
        <v>461</v>
      </c>
    </row>
    <row r="7" spans="1:5">
      <c r="A7" s="4" t="s">
        <v>462</v>
      </c>
      <c r="C7" s="5" t="n">
        <v>40000</v>
      </c>
    </row>
    <row r="8" spans="1:5">
      <c r="A8" s="4" t="s">
        <v>463</v>
      </c>
      <c r="B8" s="6" t="n">
        <v>300000</v>
      </c>
    </row>
    <row r="9" spans="1:5">
      <c r="A9" s="4" t="s">
        <v>464</v>
      </c>
      <c r="B9" s="6" t="n">
        <v>100000</v>
      </c>
    </row>
    <row r="10" spans="1:5">
      <c r="A10" s="4" t="s">
        <v>465</v>
      </c>
    </row>
    <row r="11" spans="1:5">
      <c r="A11" s="4" t="s">
        <v>466</v>
      </c>
      <c r="E11" s="6" t="n">
        <v>400000</v>
      </c>
    </row>
    <row r="12" spans="1:5">
      <c r="A12" s="4" t="s">
        <v>467</v>
      </c>
      <c r="C12" s="6" t="n">
        <v>0</v>
      </c>
      <c r="D12" s="6" t="n">
        <v>40197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630329</v>
      </c>
      <c r="C2" s="6" t="n">
        <v>2355788</v>
      </c>
    </row>
    <row r="3" spans="1:3">
      <c r="A3" s="4" t="s">
        <v>470</v>
      </c>
      <c r="B3" s="5" t="n">
        <v>1252</v>
      </c>
      <c r="C3" s="5" t="n">
        <v>4515</v>
      </c>
    </row>
    <row r="4" spans="1:3">
      <c r="A4" s="4" t="s">
        <v>471</v>
      </c>
      <c r="B4" s="5" t="n">
        <v>209134</v>
      </c>
      <c r="C4" s="5" t="n">
        <v>528940</v>
      </c>
    </row>
    <row r="5" spans="1:3">
      <c r="A5" s="4" t="s">
        <v>472</v>
      </c>
      <c r="B5" s="5" t="n">
        <v>422447</v>
      </c>
      <c r="C5" s="5" t="n">
        <v>1831363</v>
      </c>
    </row>
    <row r="6" spans="1:3">
      <c r="A6" s="4" t="s">
        <v>473</v>
      </c>
      <c r="B6" s="5" t="n">
        <v>156262</v>
      </c>
      <c r="C6" s="5" t="n">
        <v>335267</v>
      </c>
    </row>
    <row r="7" spans="1:3">
      <c r="A7" s="4" t="s">
        <v>474</v>
      </c>
      <c r="B7" s="5" t="n">
        <v>101889</v>
      </c>
      <c r="C7" s="5" t="n">
        <v>661555</v>
      </c>
    </row>
    <row r="8" spans="1:3">
      <c r="A8" s="4" t="s">
        <v>475</v>
      </c>
      <c r="B8" s="5" t="n">
        <v>17201</v>
      </c>
      <c r="C8" s="5" t="n">
        <v>14895</v>
      </c>
    </row>
    <row r="9" spans="1:3">
      <c r="A9" s="4" t="s">
        <v>476</v>
      </c>
      <c r="B9" s="5" t="n">
        <v>240950</v>
      </c>
      <c r="C9" s="5" t="n">
        <v>981927</v>
      </c>
    </row>
    <row r="10" spans="1:3">
      <c r="A10" s="4" t="s">
        <v>477</v>
      </c>
      <c r="B10" s="5" t="n">
        <v>786591</v>
      </c>
      <c r="C10" s="5" t="n">
        <v>2691055</v>
      </c>
    </row>
    <row r="11" spans="1:3">
      <c r="A11" s="4" t="s">
        <v>478</v>
      </c>
      <c r="B11" s="5" t="n">
        <v>103141</v>
      </c>
      <c r="C11" s="5" t="n">
        <v>666070</v>
      </c>
    </row>
    <row r="12" spans="1:3">
      <c r="A12" s="4" t="s">
        <v>479</v>
      </c>
      <c r="B12" s="5" t="n">
        <v>226335</v>
      </c>
      <c r="C12" s="5" t="n">
        <v>543835</v>
      </c>
    </row>
    <row r="13" spans="1:3">
      <c r="A13" s="4" t="s">
        <v>480</v>
      </c>
      <c r="B13" s="5" t="n">
        <v>663397</v>
      </c>
      <c r="C13" s="5" t="n">
        <v>2813290</v>
      </c>
    </row>
    <row r="14" spans="1:3">
      <c r="A14" s="4" t="s">
        <v>481</v>
      </c>
      <c r="B14" s="4" t="s">
        <v>39</v>
      </c>
      <c r="C14" s="5" t="n">
        <v>115763</v>
      </c>
    </row>
    <row r="15" spans="1:3">
      <c r="A15" s="4" t="s">
        <v>482</v>
      </c>
      <c r="B15" s="4" t="s">
        <v>39</v>
      </c>
      <c r="C15" s="4" t="s">
        <v>39</v>
      </c>
    </row>
    <row r="16" spans="1:3">
      <c r="A16" s="4" t="s">
        <v>483</v>
      </c>
      <c r="B16" s="4" t="s">
        <v>39</v>
      </c>
      <c r="C16" s="5" t="n">
        <v>1144</v>
      </c>
    </row>
    <row r="17" spans="1:3">
      <c r="A17" s="4" t="s">
        <v>484</v>
      </c>
      <c r="B17" s="5" t="n">
        <v>0</v>
      </c>
      <c r="C17" s="5" t="n">
        <v>114619</v>
      </c>
    </row>
    <row r="18" spans="1:3">
      <c r="A18" s="4" t="s">
        <v>485</v>
      </c>
      <c r="B18" s="5" t="n">
        <v>10957707</v>
      </c>
      <c r="C18" s="5" t="n">
        <v>12582601</v>
      </c>
    </row>
    <row r="19" spans="1:3">
      <c r="A19" s="4" t="s">
        <v>486</v>
      </c>
      <c r="B19" s="4" t="s">
        <v>39</v>
      </c>
      <c r="C19" s="5" t="n">
        <v>58709</v>
      </c>
    </row>
    <row r="20" spans="1:3">
      <c r="A20" s="4" t="s">
        <v>487</v>
      </c>
      <c r="B20" s="5" t="n">
        <v>227009</v>
      </c>
      <c r="C20" s="5" t="n">
        <v>48445</v>
      </c>
    </row>
    <row r="21" spans="1:3">
      <c r="A21" s="4" t="s">
        <v>488</v>
      </c>
      <c r="B21" s="5" t="n">
        <v>10730698</v>
      </c>
      <c r="C21" s="5" t="n">
        <v>12592865</v>
      </c>
    </row>
    <row r="22" spans="1:3">
      <c r="A22" s="4" t="s">
        <v>489</v>
      </c>
      <c r="B22" s="5" t="n">
        <v>10957707</v>
      </c>
      <c r="C22" s="5" t="n">
        <v>12698364</v>
      </c>
    </row>
    <row r="23" spans="1:3">
      <c r="A23" s="4" t="s">
        <v>490</v>
      </c>
      <c r="B23" s="4" t="s">
        <v>39</v>
      </c>
      <c r="C23" s="5" t="n">
        <v>58709</v>
      </c>
    </row>
    <row r="24" spans="1:3">
      <c r="A24" s="4" t="s">
        <v>491</v>
      </c>
      <c r="B24" s="5" t="n">
        <v>227009</v>
      </c>
      <c r="C24" s="5" t="n">
        <v>49589</v>
      </c>
    </row>
    <row r="25" spans="1:3">
      <c r="A25" s="4" t="s">
        <v>492</v>
      </c>
      <c r="B25" s="5" t="n">
        <v>10730698</v>
      </c>
      <c r="C25" s="5" t="n">
        <v>12707484</v>
      </c>
    </row>
    <row r="26" spans="1:3">
      <c r="A26" s="4" t="s">
        <v>493</v>
      </c>
    </row>
    <row r="27" spans="1:3">
      <c r="A27" s="4" t="s">
        <v>469</v>
      </c>
      <c r="B27" s="5" t="n">
        <v>43757</v>
      </c>
      <c r="C27" s="5" t="n">
        <v>642914</v>
      </c>
    </row>
    <row r="28" spans="1:3">
      <c r="A28" s="4" t="s">
        <v>470</v>
      </c>
      <c r="B28" s="4" t="s">
        <v>39</v>
      </c>
      <c r="C28" s="5" t="n">
        <v>4515</v>
      </c>
    </row>
    <row r="29" spans="1:3">
      <c r="A29" s="4" t="s">
        <v>471</v>
      </c>
      <c r="B29" s="5" t="n">
        <v>21637</v>
      </c>
      <c r="C29" s="5" t="n">
        <v>134536</v>
      </c>
    </row>
    <row r="30" spans="1:3">
      <c r="A30" s="4" t="s">
        <v>472</v>
      </c>
      <c r="B30" s="5" t="n">
        <v>22120</v>
      </c>
      <c r="C30" s="5" t="n">
        <v>512893</v>
      </c>
    </row>
    <row r="31" spans="1:3">
      <c r="A31" s="4" t="s">
        <v>473</v>
      </c>
      <c r="B31" s="5" t="n">
        <v>156262</v>
      </c>
      <c r="C31" s="5" t="n">
        <v>335267</v>
      </c>
    </row>
    <row r="32" spans="1:3">
      <c r="A32" s="4" t="s">
        <v>474</v>
      </c>
      <c r="B32" s="5" t="n">
        <v>101889</v>
      </c>
      <c r="C32" s="5" t="n">
        <v>661555</v>
      </c>
    </row>
    <row r="33" spans="1:3">
      <c r="A33" s="4" t="s">
        <v>475</v>
      </c>
      <c r="B33" s="5" t="n">
        <v>17201</v>
      </c>
      <c r="C33" s="5" t="n">
        <v>14895</v>
      </c>
    </row>
    <row r="34" spans="1:3">
      <c r="A34" s="4" t="s">
        <v>476</v>
      </c>
      <c r="B34" s="5" t="n">
        <v>240950</v>
      </c>
      <c r="C34" s="5" t="n">
        <v>981927</v>
      </c>
    </row>
    <row r="35" spans="1:3">
      <c r="A35" s="4" t="s">
        <v>494</v>
      </c>
    </row>
    <row r="36" spans="1:3">
      <c r="A36" s="4" t="s">
        <v>469</v>
      </c>
      <c r="B36" s="5" t="n">
        <v>586572</v>
      </c>
      <c r="C36" s="5" t="n">
        <v>1712874</v>
      </c>
    </row>
    <row r="37" spans="1:3">
      <c r="A37" s="4" t="s">
        <v>470</v>
      </c>
      <c r="B37" s="5" t="n">
        <v>1252</v>
      </c>
      <c r="C37" s="4" t="s">
        <v>39</v>
      </c>
    </row>
    <row r="38" spans="1:3">
      <c r="A38" s="4" t="s">
        <v>471</v>
      </c>
      <c r="B38" s="5" t="n">
        <v>187497</v>
      </c>
      <c r="C38" s="5" t="n">
        <v>394404</v>
      </c>
    </row>
    <row r="39" spans="1:3">
      <c r="A39" s="4" t="s">
        <v>472</v>
      </c>
      <c r="B39" s="5" t="n">
        <v>400327</v>
      </c>
      <c r="C39" s="5" t="n">
        <v>1318470</v>
      </c>
    </row>
    <row r="40" spans="1:3">
      <c r="A40" s="4" t="s">
        <v>481</v>
      </c>
      <c r="C40" s="5" t="n">
        <v>115763</v>
      </c>
    </row>
    <row r="41" spans="1:3">
      <c r="A41" s="4" t="s">
        <v>482</v>
      </c>
      <c r="C41" s="4" t="s">
        <v>39</v>
      </c>
    </row>
    <row r="42" spans="1:3">
      <c r="A42" s="4" t="s">
        <v>483</v>
      </c>
      <c r="C42" s="5" t="n">
        <v>1144</v>
      </c>
    </row>
    <row r="43" spans="1:3">
      <c r="A43" s="4" t="s">
        <v>484</v>
      </c>
      <c r="C43" s="5" t="n">
        <v>114619</v>
      </c>
    </row>
    <row r="44" spans="1:3">
      <c r="A44" s="4" t="s">
        <v>495</v>
      </c>
    </row>
    <row r="45" spans="1:3">
      <c r="A45" s="4" t="s">
        <v>485</v>
      </c>
      <c r="B45" s="5" t="n">
        <v>7007119</v>
      </c>
      <c r="C45" s="5" t="n">
        <v>8114813</v>
      </c>
    </row>
    <row r="46" spans="1:3">
      <c r="A46" s="4" t="s">
        <v>486</v>
      </c>
      <c r="B46" s="4" t="s">
        <v>39</v>
      </c>
      <c r="C46" s="5" t="n">
        <v>58709</v>
      </c>
    </row>
    <row r="47" spans="1:3">
      <c r="A47" s="4" t="s">
        <v>487</v>
      </c>
      <c r="B47" s="5" t="n">
        <v>112285</v>
      </c>
      <c r="C47" s="5" t="n">
        <v>6</v>
      </c>
    </row>
    <row r="48" spans="1:3">
      <c r="A48" s="4" t="s">
        <v>488</v>
      </c>
      <c r="B48" s="5" t="n">
        <v>6894834</v>
      </c>
      <c r="C48" s="5" t="n">
        <v>8173516</v>
      </c>
    </row>
    <row r="49" spans="1:3">
      <c r="A49" s="4" t="s">
        <v>496</v>
      </c>
    </row>
    <row r="50" spans="1:3">
      <c r="A50" s="4" t="s">
        <v>485</v>
      </c>
      <c r="B50" s="5" t="n">
        <v>3950588</v>
      </c>
      <c r="C50" s="5" t="n">
        <v>4467788</v>
      </c>
    </row>
    <row r="51" spans="1:3">
      <c r="A51" s="4" t="s">
        <v>486</v>
      </c>
      <c r="B51" s="4" t="s">
        <v>39</v>
      </c>
      <c r="C51" s="4" t="s">
        <v>39</v>
      </c>
    </row>
    <row r="52" spans="1:3">
      <c r="A52" s="4" t="s">
        <v>487</v>
      </c>
      <c r="B52" s="5" t="n">
        <v>114724</v>
      </c>
      <c r="C52" s="5" t="n">
        <v>48439</v>
      </c>
    </row>
    <row r="53" spans="1:3">
      <c r="A53" s="4" t="s">
        <v>488</v>
      </c>
      <c r="B53" s="6" t="n">
        <v>3835864</v>
      </c>
      <c r="C53" s="6" t="n">
        <v>4419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19</v>
      </c>
      <c r="B4" s="6" t="n">
        <v>-1581549</v>
      </c>
      <c r="C4" s="6" t="n">
        <v>680042</v>
      </c>
    </row>
    <row r="5" spans="1:3">
      <c r="A5" s="3" t="s">
        <v>120</v>
      </c>
    </row>
    <row r="6" spans="1:3">
      <c r="A6" s="4" t="s">
        <v>121</v>
      </c>
      <c r="B6" s="5" t="n">
        <v>369015</v>
      </c>
      <c r="C6" s="5" t="n">
        <v>230822</v>
      </c>
    </row>
    <row r="7" spans="1:3">
      <c r="A7" s="4" t="s">
        <v>70</v>
      </c>
      <c r="B7" s="5" t="n">
        <v>28096</v>
      </c>
      <c r="C7" s="5" t="n">
        <v>12393</v>
      </c>
    </row>
    <row r="8" spans="1:3">
      <c r="A8" s="4" t="s">
        <v>122</v>
      </c>
      <c r="B8" s="5" t="n">
        <v>-1217540</v>
      </c>
      <c r="C8" s="5" t="n">
        <v>-369693</v>
      </c>
    </row>
    <row r="9" spans="1:3">
      <c r="A9" s="4" t="s">
        <v>123</v>
      </c>
      <c r="B9" s="5" t="n">
        <v>295020</v>
      </c>
      <c r="C9" s="5" t="n">
        <v>-2373190</v>
      </c>
    </row>
    <row r="10" spans="1:3">
      <c r="A10" s="4" t="s">
        <v>124</v>
      </c>
      <c r="B10" s="5" t="n">
        <v>84176</v>
      </c>
      <c r="C10" s="5" t="n">
        <v>60258</v>
      </c>
    </row>
    <row r="11" spans="1:3">
      <c r="A11" s="3" t="s">
        <v>125</v>
      </c>
    </row>
    <row r="12" spans="1:3">
      <c r="A12" s="4" t="s">
        <v>126</v>
      </c>
      <c r="B12" s="5" t="n">
        <v>360170</v>
      </c>
      <c r="C12" s="5" t="n">
        <v>-399123</v>
      </c>
    </row>
    <row r="13" spans="1:3">
      <c r="A13" s="4" t="s">
        <v>127</v>
      </c>
      <c r="B13" s="5" t="n">
        <v>25180</v>
      </c>
      <c r="C13" s="5" t="n">
        <v>-432811</v>
      </c>
    </row>
    <row r="14" spans="1:3">
      <c r="A14" s="4" t="s">
        <v>128</v>
      </c>
      <c r="B14" s="5" t="n">
        <v>-1637432</v>
      </c>
      <c r="C14" s="5" t="n">
        <v>-2591302</v>
      </c>
    </row>
    <row r="15" spans="1:3">
      <c r="A15" s="4" t="s">
        <v>129</v>
      </c>
      <c r="B15" s="5" t="n">
        <v>-2234283</v>
      </c>
      <c r="C15" s="5" t="n">
        <v>-4106537</v>
      </c>
    </row>
    <row r="16" spans="1:3">
      <c r="A16" s="4" t="s">
        <v>130</v>
      </c>
      <c r="B16" s="5" t="n">
        <v>-3871715</v>
      </c>
      <c r="C16" s="5" t="n">
        <v>-6697839</v>
      </c>
    </row>
    <row r="17" spans="1:3">
      <c r="A17" s="3" t="s">
        <v>131</v>
      </c>
    </row>
    <row r="18" spans="1:3">
      <c r="A18" s="4" t="s">
        <v>132</v>
      </c>
      <c r="B18" s="5" t="n">
        <v>1452655</v>
      </c>
      <c r="C18" s="5" t="n">
        <v>2194498</v>
      </c>
    </row>
    <row r="19" spans="1:3">
      <c r="A19" s="4" t="s">
        <v>133</v>
      </c>
      <c r="B19" s="5" t="n">
        <v>-419013</v>
      </c>
      <c r="C19" s="5" t="n">
        <v>1558386</v>
      </c>
    </row>
    <row r="20" spans="1:3">
      <c r="A20" s="4" t="s">
        <v>134</v>
      </c>
      <c r="B20" s="5" t="n">
        <v>-105898</v>
      </c>
      <c r="C20" s="5" t="n">
        <v>-219179</v>
      </c>
    </row>
    <row r="21" spans="1:3">
      <c r="A21" s="4" t="s">
        <v>135</v>
      </c>
      <c r="B21" s="5" t="n">
        <v>315000</v>
      </c>
      <c r="C21" s="4" t="s">
        <v>39</v>
      </c>
    </row>
    <row r="22" spans="1:3">
      <c r="A22" s="4" t="s">
        <v>136</v>
      </c>
      <c r="B22" s="5" t="n">
        <v>1156090</v>
      </c>
      <c r="C22" s="5" t="n">
        <v>220829</v>
      </c>
    </row>
    <row r="23" spans="1:3">
      <c r="A23" s="4" t="s">
        <v>137</v>
      </c>
      <c r="B23" s="5" t="n">
        <v>149327</v>
      </c>
      <c r="C23" s="5" t="n">
        <v>244140</v>
      </c>
    </row>
    <row r="24" spans="1:3">
      <c r="A24" s="4" t="s">
        <v>138</v>
      </c>
      <c r="B24" s="4" t="s">
        <v>39</v>
      </c>
      <c r="C24" s="5" t="n">
        <v>-681970</v>
      </c>
    </row>
    <row r="25" spans="1:3">
      <c r="A25" s="4" t="s">
        <v>139</v>
      </c>
      <c r="B25" s="5" t="n">
        <v>-287894</v>
      </c>
      <c r="C25" s="5" t="n">
        <v>-278390</v>
      </c>
    </row>
    <row r="26" spans="1:3">
      <c r="A26" s="4" t="s">
        <v>140</v>
      </c>
      <c r="B26" s="5" t="n">
        <v>2260267</v>
      </c>
      <c r="C26" s="5" t="n">
        <v>3038314</v>
      </c>
    </row>
    <row r="27" spans="1:3">
      <c r="A27" s="4" t="s">
        <v>141</v>
      </c>
      <c r="B27" s="5" t="n">
        <v>2333374</v>
      </c>
      <c r="C27" s="5" t="n">
        <v>6973699</v>
      </c>
    </row>
    <row r="28" spans="1:3">
      <c r="A28" s="4" t="s">
        <v>142</v>
      </c>
      <c r="B28" s="5" t="n">
        <v>4593641</v>
      </c>
      <c r="C28" s="5" t="n">
        <v>10012013</v>
      </c>
    </row>
    <row r="29" spans="1:3">
      <c r="A29" s="3" t="s">
        <v>143</v>
      </c>
    </row>
    <row r="30" spans="1:3">
      <c r="A30" s="4" t="s">
        <v>144</v>
      </c>
      <c r="B30" s="5" t="n">
        <v>2905253</v>
      </c>
      <c r="C30" s="5" t="n">
        <v>546545</v>
      </c>
    </row>
    <row r="31" spans="1:3">
      <c r="A31" s="4" t="s">
        <v>145</v>
      </c>
      <c r="B31" s="4" t="s">
        <v>39</v>
      </c>
      <c r="C31" s="5" t="n">
        <v>284736</v>
      </c>
    </row>
    <row r="32" spans="1:3">
      <c r="A32" s="4" t="s">
        <v>146</v>
      </c>
      <c r="B32" s="4" t="s">
        <v>39</v>
      </c>
      <c r="C32" s="5" t="n">
        <v>-563629</v>
      </c>
    </row>
    <row r="33" spans="1:3">
      <c r="A33" s="4" t="s">
        <v>147</v>
      </c>
      <c r="B33" s="5" t="n">
        <v>100000</v>
      </c>
      <c r="C33" s="4" t="s">
        <v>39</v>
      </c>
    </row>
    <row r="34" spans="1:3">
      <c r="A34" s="4" t="s">
        <v>148</v>
      </c>
      <c r="B34" s="5" t="n">
        <v>3005253</v>
      </c>
      <c r="C34" s="5" t="n">
        <v>267652</v>
      </c>
    </row>
    <row r="35" spans="1:3">
      <c r="A35" s="4" t="s">
        <v>149</v>
      </c>
      <c r="B35" s="5" t="n">
        <v>3727179</v>
      </c>
      <c r="C35" s="5" t="n">
        <v>3581826</v>
      </c>
    </row>
    <row r="36" spans="1:3">
      <c r="A36" s="4" t="s">
        <v>150</v>
      </c>
      <c r="B36" s="5" t="n">
        <v>501675</v>
      </c>
      <c r="C36" s="5" t="n">
        <v>218501</v>
      </c>
    </row>
    <row r="37" spans="1:3">
      <c r="A37" s="4" t="s">
        <v>151</v>
      </c>
      <c r="B37" s="5" t="n">
        <v>-349491</v>
      </c>
      <c r="C37" s="5" t="n">
        <v>-2787678</v>
      </c>
    </row>
    <row r="38" spans="1:3">
      <c r="A38" s="4" t="s">
        <v>152</v>
      </c>
      <c r="B38" s="5" t="n">
        <v>2020265</v>
      </c>
      <c r="C38" s="5" t="n">
        <v>1007616</v>
      </c>
    </row>
    <row r="39" spans="1:3">
      <c r="A39" s="4" t="s">
        <v>153</v>
      </c>
      <c r="B39" s="5" t="n">
        <v>5899628</v>
      </c>
      <c r="C39" s="5" t="n">
        <v>2020265</v>
      </c>
    </row>
    <row r="40" spans="1:3">
      <c r="A40" s="3" t="s">
        <v>154</v>
      </c>
    </row>
    <row r="41" spans="1:3">
      <c r="A41" s="4" t="s">
        <v>155</v>
      </c>
      <c r="B41" s="6" t="n">
        <v>99</v>
      </c>
      <c r="C41" s="6" t="n">
        <v>39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6" t="n">
        <v>1003723</v>
      </c>
      <c r="C3" s="6" t="n">
        <v>1429623</v>
      </c>
    </row>
    <row r="4" spans="1:3">
      <c r="A4" s="4" t="s">
        <v>499</v>
      </c>
      <c r="B4" s="5" t="n">
        <v>1335597</v>
      </c>
      <c r="C4" s="5" t="n">
        <v>2077634</v>
      </c>
    </row>
    <row r="5" spans="1:3">
      <c r="A5" s="4" t="s">
        <v>500</v>
      </c>
      <c r="B5" s="5" t="n">
        <v>-39251</v>
      </c>
      <c r="C5" s="5" t="n">
        <v>-16958</v>
      </c>
    </row>
    <row r="6" spans="1:3">
      <c r="A6" s="4" t="s">
        <v>501</v>
      </c>
      <c r="B6" s="5" t="n">
        <v>117058</v>
      </c>
      <c r="C6" s="5" t="n">
        <v>116864</v>
      </c>
    </row>
    <row r="7" spans="1:3">
      <c r="A7" s="4" t="s">
        <v>502</v>
      </c>
      <c r="B7" s="5" t="n">
        <v>964472</v>
      </c>
      <c r="C7" s="5" t="n">
        <v>1412665</v>
      </c>
    </row>
    <row r="8" spans="1:3">
      <c r="A8" s="4" t="s">
        <v>503</v>
      </c>
      <c r="B8" s="5" t="n">
        <v>1452655</v>
      </c>
      <c r="C8" s="5" t="n">
        <v>2194498</v>
      </c>
    </row>
    <row r="9" spans="1:3">
      <c r="A9" s="4" t="s">
        <v>498</v>
      </c>
      <c r="B9" s="4" t="s">
        <v>39</v>
      </c>
      <c r="C9" s="5" t="n">
        <v>42741</v>
      </c>
    </row>
    <row r="10" spans="1:3">
      <c r="A10" s="4" t="s">
        <v>499</v>
      </c>
      <c r="B10" s="4" t="s">
        <v>39</v>
      </c>
      <c r="C10" s="5" t="n">
        <v>3794578</v>
      </c>
    </row>
    <row r="11" spans="1:3">
      <c r="A11" s="4" t="s">
        <v>500</v>
      </c>
      <c r="B11" s="5" t="n">
        <v>-22368</v>
      </c>
      <c r="C11" s="5" t="n">
        <v>-211</v>
      </c>
    </row>
    <row r="12" spans="1:3">
      <c r="A12" s="4" t="s">
        <v>501</v>
      </c>
      <c r="B12" s="5" t="n">
        <v>1360923</v>
      </c>
      <c r="C12" s="5" t="n">
        <v>2868812</v>
      </c>
    </row>
    <row r="13" spans="1:3">
      <c r="A13" s="4" t="s">
        <v>500</v>
      </c>
      <c r="B13" s="5" t="n">
        <v>22368</v>
      </c>
      <c r="C13" s="5" t="n">
        <v>211</v>
      </c>
    </row>
    <row r="14" spans="1:3">
      <c r="A14" s="4" t="s">
        <v>504</v>
      </c>
      <c r="B14" s="5" t="n">
        <v>-22368</v>
      </c>
      <c r="C14" s="5" t="n">
        <v>42530</v>
      </c>
    </row>
    <row r="15" spans="1:3">
      <c r="A15" s="4" t="s">
        <v>504</v>
      </c>
      <c r="B15" s="5" t="n">
        <v>1360923</v>
      </c>
      <c r="C15" s="5" t="n">
        <v>6663390</v>
      </c>
    </row>
    <row r="16" spans="1:3">
      <c r="A16" s="4" t="s">
        <v>505</v>
      </c>
    </row>
    <row r="17" spans="1:3">
      <c r="A17" s="4" t="s">
        <v>498</v>
      </c>
      <c r="B17" s="5" t="n">
        <v>1003723</v>
      </c>
      <c r="C17" s="5" t="n">
        <v>1429623</v>
      </c>
    </row>
    <row r="18" spans="1:3">
      <c r="A18" s="4" t="s">
        <v>499</v>
      </c>
      <c r="B18" s="5" t="n">
        <v>1335597</v>
      </c>
      <c r="C18" s="5" t="n">
        <v>2077634</v>
      </c>
    </row>
    <row r="19" spans="1:3">
      <c r="A19" s="4" t="s">
        <v>500</v>
      </c>
      <c r="B19" s="5" t="n">
        <v>-39251</v>
      </c>
      <c r="C19" s="5" t="n">
        <v>-16958</v>
      </c>
    </row>
    <row r="20" spans="1:3">
      <c r="A20" s="4" t="s">
        <v>501</v>
      </c>
      <c r="B20" s="5" t="n">
        <v>117058</v>
      </c>
      <c r="C20" s="5" t="n">
        <v>116864</v>
      </c>
    </row>
    <row r="21" spans="1:3">
      <c r="A21" s="4" t="s">
        <v>495</v>
      </c>
    </row>
    <row r="22" spans="1:3">
      <c r="A22" s="4" t="s">
        <v>498</v>
      </c>
      <c r="B22" s="4" t="s">
        <v>39</v>
      </c>
      <c r="C22" s="5" t="n">
        <v>42741</v>
      </c>
    </row>
    <row r="23" spans="1:3">
      <c r="A23" s="4" t="s">
        <v>499</v>
      </c>
      <c r="B23" s="4" t="s">
        <v>39</v>
      </c>
      <c r="C23" s="5" t="n">
        <v>3794578</v>
      </c>
    </row>
    <row r="24" spans="1:3">
      <c r="A24" s="4" t="s">
        <v>500</v>
      </c>
      <c r="B24" s="5" t="n">
        <v>-162</v>
      </c>
      <c r="C24" s="5" t="n">
        <v>-211</v>
      </c>
    </row>
    <row r="25" spans="1:3">
      <c r="A25" s="4" t="s">
        <v>501</v>
      </c>
      <c r="B25" s="5" t="n">
        <v>590924</v>
      </c>
      <c r="C25" s="5" t="n">
        <v>2868812</v>
      </c>
    </row>
    <row r="26" spans="1:3">
      <c r="A26" s="4" t="s">
        <v>500</v>
      </c>
      <c r="B26" s="5" t="n">
        <v>162</v>
      </c>
      <c r="C26" s="5" t="n">
        <v>211</v>
      </c>
    </row>
    <row r="27" spans="1:3">
      <c r="A27" s="4" t="s">
        <v>496</v>
      </c>
    </row>
    <row r="28" spans="1:3">
      <c r="A28" s="4" t="s">
        <v>500</v>
      </c>
      <c r="B28" s="5" t="n">
        <v>-22206</v>
      </c>
      <c r="C28" s="4" t="s">
        <v>39</v>
      </c>
    </row>
    <row r="29" spans="1:3">
      <c r="A29" s="4" t="s">
        <v>501</v>
      </c>
      <c r="B29" s="5" t="n">
        <v>769999</v>
      </c>
      <c r="C29" s="4" t="s">
        <v>39</v>
      </c>
    </row>
    <row r="30" spans="1:3">
      <c r="A30" s="4" t="s">
        <v>500</v>
      </c>
      <c r="B30" s="6" t="n">
        <v>22206</v>
      </c>
      <c r="C30" s="4" t="s">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507</v>
      </c>
      <c r="B2" s="6" t="n">
        <v>1576303</v>
      </c>
      <c r="C2" s="6" t="n">
        <v>2063193</v>
      </c>
    </row>
    <row r="3" spans="1:3">
      <c r="A3" s="4" t="s">
        <v>508</v>
      </c>
      <c r="B3" s="4" t="s">
        <v>509</v>
      </c>
      <c r="C3" s="4" t="s">
        <v>510</v>
      </c>
    </row>
    <row r="4" spans="1:3">
      <c r="A4" s="4" t="s">
        <v>511</v>
      </c>
      <c r="B4" s="6" t="n">
        <v>1611692</v>
      </c>
      <c r="C4" s="6" t="n">
        <v>2064575</v>
      </c>
    </row>
    <row r="5" spans="1:3">
      <c r="A5" s="4" t="s">
        <v>512</v>
      </c>
      <c r="B5" s="4" t="s">
        <v>461</v>
      </c>
      <c r="C5" s="4" t="s">
        <v>510</v>
      </c>
    </row>
    <row r="6" spans="1:3">
      <c r="A6" s="4" t="s">
        <v>513</v>
      </c>
      <c r="B6" s="6" t="n">
        <v>7682103</v>
      </c>
      <c r="C6" s="6" t="n">
        <v>8309375</v>
      </c>
    </row>
    <row r="7" spans="1:3">
      <c r="A7" s="4" t="s">
        <v>514</v>
      </c>
      <c r="B7" s="4" t="s">
        <v>515</v>
      </c>
      <c r="C7" s="4" t="s">
        <v>516</v>
      </c>
    </row>
    <row r="8" spans="1:3">
      <c r="A8" s="4" t="s">
        <v>517</v>
      </c>
      <c r="B8" s="6" t="n">
        <v>7442644</v>
      </c>
      <c r="C8" s="6" t="n">
        <v>8315177</v>
      </c>
    </row>
    <row r="9" spans="1:3">
      <c r="A9" s="4" t="s">
        <v>518</v>
      </c>
      <c r="B9" s="4" t="s">
        <v>519</v>
      </c>
      <c r="C9" s="4" t="s">
        <v>516</v>
      </c>
    </row>
    <row r="10" spans="1:3">
      <c r="A10" s="4" t="s">
        <v>520</v>
      </c>
      <c r="B10" s="6" t="n">
        <v>1699302</v>
      </c>
      <c r="C10" s="6" t="n">
        <v>2210033</v>
      </c>
    </row>
    <row r="11" spans="1:3">
      <c r="A11" s="4" t="s">
        <v>521</v>
      </c>
      <c r="B11" s="4" t="s">
        <v>510</v>
      </c>
      <c r="C11" s="4" t="s">
        <v>522</v>
      </c>
    </row>
    <row r="12" spans="1:3">
      <c r="A12" s="4" t="s">
        <v>523</v>
      </c>
      <c r="B12" s="6" t="n">
        <v>1676362</v>
      </c>
      <c r="C12" s="6" t="n">
        <v>2213113</v>
      </c>
    </row>
    <row r="13" spans="1:3">
      <c r="A13" s="4" t="s">
        <v>524</v>
      </c>
      <c r="B13" s="4" t="s">
        <v>510</v>
      </c>
      <c r="C13" s="4" t="s">
        <v>522</v>
      </c>
    </row>
    <row r="14" spans="1:3">
      <c r="A14" s="4" t="s">
        <v>525</v>
      </c>
      <c r="B14" s="4" t="s">
        <v>39</v>
      </c>
      <c r="C14" s="4" t="s">
        <v>39</v>
      </c>
    </row>
    <row r="15" spans="1:3">
      <c r="A15" s="4" t="s">
        <v>526</v>
      </c>
      <c r="B15" s="4" t="s">
        <v>39</v>
      </c>
      <c r="C15" s="4" t="s">
        <v>39</v>
      </c>
    </row>
    <row r="16" spans="1:3">
      <c r="A16" s="4" t="s">
        <v>527</v>
      </c>
      <c r="B16" s="4" t="s">
        <v>39</v>
      </c>
      <c r="C16" s="4" t="s">
        <v>39</v>
      </c>
    </row>
    <row r="17" spans="1:3">
      <c r="A17" s="4" t="s">
        <v>528</v>
      </c>
      <c r="B17" s="4" t="s">
        <v>39</v>
      </c>
      <c r="C17" s="4" t="s">
        <v>39</v>
      </c>
    </row>
    <row r="18" spans="1:3">
      <c r="A18" s="4" t="s">
        <v>529</v>
      </c>
      <c r="B18" s="6" t="n">
        <v>10957708</v>
      </c>
      <c r="C18" s="6" t="n">
        <v>12582601</v>
      </c>
    </row>
    <row r="19" spans="1:3">
      <c r="A19" s="4" t="s">
        <v>530</v>
      </c>
      <c r="B19" s="4" t="s">
        <v>377</v>
      </c>
      <c r="C19" s="4" t="s">
        <v>377</v>
      </c>
    </row>
    <row r="20" spans="1:3">
      <c r="A20" s="4" t="s">
        <v>531</v>
      </c>
      <c r="B20" s="6" t="n">
        <v>10730698</v>
      </c>
      <c r="C20" s="6" t="n">
        <v>12592865</v>
      </c>
    </row>
    <row r="21" spans="1:3">
      <c r="A21" s="4" t="s">
        <v>532</v>
      </c>
      <c r="B21" s="4" t="s">
        <v>377</v>
      </c>
      <c r="C21" s="4" t="s">
        <v>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4" t="s">
        <v>534</v>
      </c>
      <c r="B3" s="6" t="n">
        <v>-799246</v>
      </c>
      <c r="C3" s="6" t="n">
        <v>50122</v>
      </c>
    </row>
    <row r="4" spans="1:3">
      <c r="A4" s="4" t="s">
        <v>495</v>
      </c>
    </row>
    <row r="5" spans="1:3">
      <c r="A5" s="4" t="s">
        <v>534</v>
      </c>
      <c r="B5" s="5" t="n">
        <v>-271372</v>
      </c>
      <c r="C5" s="5" t="n">
        <v>-96382</v>
      </c>
    </row>
    <row r="6" spans="1:3">
      <c r="A6" s="4" t="s">
        <v>496</v>
      </c>
    </row>
    <row r="7" spans="1:3">
      <c r="A7" s="4" t="s">
        <v>534</v>
      </c>
      <c r="B7" s="5" t="n">
        <v>-66285</v>
      </c>
      <c r="C7" s="5" t="n">
        <v>-60696</v>
      </c>
    </row>
    <row r="8" spans="1:3">
      <c r="A8" s="4" t="s">
        <v>493</v>
      </c>
    </row>
    <row r="9" spans="1:3">
      <c r="A9" s="4" t="s">
        <v>534</v>
      </c>
      <c r="B9" s="6" t="n">
        <v>-461589</v>
      </c>
      <c r="C9" s="6" t="n">
        <v>207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5</v>
      </c>
      <c r="B1" s="2" t="s">
        <v>1</v>
      </c>
    </row>
    <row r="2" spans="1:3">
      <c r="B2" s="2" t="s">
        <v>2</v>
      </c>
      <c r="C2" s="2" t="s">
        <v>32</v>
      </c>
    </row>
    <row r="3" spans="1:3">
      <c r="A3" s="4" t="s">
        <v>536</v>
      </c>
      <c r="B3" s="6" t="n">
        <v>191436</v>
      </c>
      <c r="C3" s="6" t="n">
        <v>287820</v>
      </c>
    </row>
    <row r="4" spans="1:3">
      <c r="A4" s="4" t="s">
        <v>537</v>
      </c>
      <c r="B4" s="5" t="n">
        <v>-1220866</v>
      </c>
      <c r="C4" s="5" t="n">
        <v>-968347</v>
      </c>
    </row>
    <row r="5" spans="1:3">
      <c r="A5" s="4" t="s">
        <v>538</v>
      </c>
      <c r="B5" s="6" t="n">
        <v>-1029430</v>
      </c>
      <c r="C5" s="6" t="n">
        <v>-6805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539</v>
      </c>
      <c r="B1" s="2" t="s">
        <v>540</v>
      </c>
      <c r="F1" s="2" t="s">
        <v>1</v>
      </c>
    </row>
    <row r="2" spans="1:7">
      <c r="B2" s="2" t="s">
        <v>2</v>
      </c>
      <c r="C2" s="2" t="s">
        <v>541</v>
      </c>
      <c r="D2" s="2" t="s">
        <v>4</v>
      </c>
      <c r="E2" s="2" t="s">
        <v>447</v>
      </c>
      <c r="F2" s="2" t="s">
        <v>2</v>
      </c>
      <c r="G2" s="2" t="s">
        <v>32</v>
      </c>
    </row>
    <row r="3" spans="1:7">
      <c r="A3" s="4" t="s">
        <v>542</v>
      </c>
      <c r="F3" s="6" t="n">
        <v>-230062</v>
      </c>
      <c r="G3" s="6" t="n">
        <v>1303368</v>
      </c>
    </row>
    <row r="4" spans="1:7">
      <c r="A4" s="4" t="s">
        <v>543</v>
      </c>
      <c r="F4" s="5" t="n">
        <v>964472</v>
      </c>
      <c r="G4" s="5" t="n">
        <v>1412665</v>
      </c>
    </row>
    <row r="5" spans="1:7">
      <c r="A5" s="4" t="s">
        <v>544</v>
      </c>
      <c r="F5" s="4" t="s">
        <v>39</v>
      </c>
      <c r="G5" s="5" t="n">
        <v>337684</v>
      </c>
    </row>
    <row r="6" spans="1:7">
      <c r="A6" s="4" t="s">
        <v>545</v>
      </c>
      <c r="F6" s="5" t="n">
        <v>-1029430</v>
      </c>
      <c r="G6" s="5" t="n">
        <v>-680527</v>
      </c>
    </row>
    <row r="7" spans="1:7">
      <c r="A7" s="4" t="s">
        <v>105</v>
      </c>
      <c r="B7" s="6" t="n">
        <v>-204835</v>
      </c>
      <c r="C7" s="6" t="n">
        <v>-502320</v>
      </c>
      <c r="D7" s="6" t="n">
        <v>-378308</v>
      </c>
      <c r="E7" s="6" t="n">
        <v>790443</v>
      </c>
      <c r="F7" s="6" t="n">
        <v>-295020</v>
      </c>
      <c r="G7" s="6" t="n">
        <v>237319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c r="B2" s="6" t="n">
        <v>663397</v>
      </c>
      <c r="C2" s="6" t="n">
        <v>2813290</v>
      </c>
    </row>
    <row r="3" spans="1:3">
      <c r="A3" s="4" t="s">
        <v>492</v>
      </c>
      <c r="B3" s="5" t="n">
        <v>10730698</v>
      </c>
      <c r="C3" s="5" t="n">
        <v>12707484</v>
      </c>
    </row>
    <row r="4" spans="1:3">
      <c r="A4" s="4" t="s">
        <v>548</v>
      </c>
    </row>
    <row r="5" spans="1:3">
      <c r="A5" s="4" t="s">
        <v>547</v>
      </c>
      <c r="B5" s="5" t="n">
        <v>663397</v>
      </c>
      <c r="C5" s="5" t="n">
        <v>2813290</v>
      </c>
    </row>
    <row r="6" spans="1:3">
      <c r="A6" s="4" t="s">
        <v>492</v>
      </c>
      <c r="B6" s="5" t="n">
        <v>10730698</v>
      </c>
      <c r="C6" s="5" t="n">
        <v>12707484</v>
      </c>
    </row>
    <row r="7" spans="1:3">
      <c r="A7" s="4" t="s">
        <v>549</v>
      </c>
    </row>
    <row r="8" spans="1:3">
      <c r="A8" s="4" t="s">
        <v>547</v>
      </c>
      <c r="B8" s="5" t="n">
        <v>641157</v>
      </c>
      <c r="C8" s="5" t="n">
        <v>2580326</v>
      </c>
    </row>
    <row r="9" spans="1:3">
      <c r="A9" s="4" t="s">
        <v>492</v>
      </c>
      <c r="B9" s="5" t="n">
        <v>3835864</v>
      </c>
      <c r="C9" s="5" t="n">
        <v>4533968</v>
      </c>
    </row>
    <row r="10" spans="1:3">
      <c r="A10" s="4" t="s">
        <v>550</v>
      </c>
    </row>
    <row r="11" spans="1:3">
      <c r="A11" s="4" t="s">
        <v>547</v>
      </c>
      <c r="B11" s="5" t="n">
        <v>22240</v>
      </c>
      <c r="C11" s="5" t="n">
        <v>232964</v>
      </c>
    </row>
    <row r="12" spans="1:3">
      <c r="A12" s="4" t="s">
        <v>492</v>
      </c>
      <c r="B12" s="5" t="n">
        <v>6894834</v>
      </c>
      <c r="C12" s="5" t="n">
        <v>8173516</v>
      </c>
    </row>
    <row r="13" spans="1:3">
      <c r="A13" s="4" t="s">
        <v>551</v>
      </c>
    </row>
    <row r="14" spans="1:3">
      <c r="A14" s="4" t="s">
        <v>547</v>
      </c>
      <c r="B14" s="4" t="s">
        <v>39</v>
      </c>
      <c r="C14" s="4" t="s">
        <v>39</v>
      </c>
    </row>
    <row r="15" spans="1:3">
      <c r="A15" s="4" t="s">
        <v>492</v>
      </c>
      <c r="B15" s="4" t="s">
        <v>39</v>
      </c>
      <c r="C15" s="4" t="s">
        <v>39</v>
      </c>
    </row>
    <row r="16" spans="1:3">
      <c r="A16" s="4" t="s">
        <v>552</v>
      </c>
    </row>
    <row r="17" spans="1:3">
      <c r="A17" s="4" t="s">
        <v>547</v>
      </c>
      <c r="B17" s="5" t="n">
        <v>663397</v>
      </c>
      <c r="C17" s="5" t="n">
        <v>2813290</v>
      </c>
    </row>
    <row r="18" spans="1:3">
      <c r="A18" s="4" t="s">
        <v>492</v>
      </c>
      <c r="C18" s="5" t="n">
        <v>114619</v>
      </c>
    </row>
    <row r="19" spans="1:3">
      <c r="A19" s="4" t="s">
        <v>553</v>
      </c>
    </row>
    <row r="20" spans="1:3">
      <c r="A20" s="4" t="s">
        <v>547</v>
      </c>
      <c r="B20" s="5" t="n">
        <v>641157</v>
      </c>
      <c r="C20" s="5" t="n">
        <v>2580326</v>
      </c>
    </row>
    <row r="21" spans="1:3">
      <c r="A21" s="4" t="s">
        <v>492</v>
      </c>
      <c r="C21" s="5" t="n">
        <v>114619</v>
      </c>
    </row>
    <row r="22" spans="1:3">
      <c r="A22" s="4" t="s">
        <v>554</v>
      </c>
    </row>
    <row r="23" spans="1:3">
      <c r="A23" s="4" t="s">
        <v>547</v>
      </c>
      <c r="B23" s="5" t="n">
        <v>22240</v>
      </c>
      <c r="C23" s="5" t="n">
        <v>232964</v>
      </c>
    </row>
    <row r="24" spans="1:3">
      <c r="A24" s="4" t="s">
        <v>492</v>
      </c>
      <c r="C24" s="4" t="s">
        <v>39</v>
      </c>
    </row>
    <row r="25" spans="1:3">
      <c r="A25" s="4" t="s">
        <v>555</v>
      </c>
    </row>
    <row r="26" spans="1:3">
      <c r="A26" s="4" t="s">
        <v>547</v>
      </c>
      <c r="B26" s="4" t="s">
        <v>39</v>
      </c>
      <c r="C26" s="4" t="s">
        <v>39</v>
      </c>
    </row>
    <row r="27" spans="1:3">
      <c r="A27" s="4" t="s">
        <v>492</v>
      </c>
      <c r="C27" s="4" t="s">
        <v>39</v>
      </c>
    </row>
    <row r="28" spans="1:3">
      <c r="A28" s="4" t="s">
        <v>556</v>
      </c>
    </row>
    <row r="29" spans="1:3">
      <c r="A29" s="4" t="s">
        <v>492</v>
      </c>
      <c r="B29" s="5" t="n">
        <v>6894834</v>
      </c>
      <c r="C29" s="5" t="n">
        <v>8173516</v>
      </c>
    </row>
    <row r="30" spans="1:3">
      <c r="A30" s="4" t="s">
        <v>557</v>
      </c>
    </row>
    <row r="31" spans="1:3">
      <c r="A31" s="4" t="s">
        <v>492</v>
      </c>
      <c r="B31" s="4" t="s">
        <v>39</v>
      </c>
      <c r="C31" s="4" t="s">
        <v>39</v>
      </c>
    </row>
    <row r="32" spans="1:3">
      <c r="A32" s="4" t="s">
        <v>558</v>
      </c>
    </row>
    <row r="33" spans="1:3">
      <c r="A33" s="4" t="s">
        <v>492</v>
      </c>
      <c r="B33" s="5" t="n">
        <v>6894834</v>
      </c>
      <c r="C33" s="5" t="n">
        <v>8173516</v>
      </c>
    </row>
    <row r="34" spans="1:3">
      <c r="A34" s="4" t="s">
        <v>559</v>
      </c>
    </row>
    <row r="35" spans="1:3">
      <c r="A35" s="4" t="s">
        <v>492</v>
      </c>
      <c r="B35" s="4" t="s">
        <v>39</v>
      </c>
      <c r="C35" s="4" t="s">
        <v>39</v>
      </c>
    </row>
    <row r="36" spans="1:3">
      <c r="A36" s="4" t="s">
        <v>560</v>
      </c>
    </row>
    <row r="37" spans="1:3">
      <c r="A37" s="4" t="s">
        <v>492</v>
      </c>
      <c r="B37" s="5" t="n">
        <v>3835864</v>
      </c>
      <c r="C37" s="5" t="n">
        <v>4419349</v>
      </c>
    </row>
    <row r="38" spans="1:3">
      <c r="A38" s="4" t="s">
        <v>561</v>
      </c>
    </row>
    <row r="39" spans="1:3">
      <c r="A39" s="4" t="s">
        <v>492</v>
      </c>
      <c r="B39" s="5" t="n">
        <v>3835864</v>
      </c>
      <c r="C39" s="5" t="n">
        <v>4419349</v>
      </c>
    </row>
    <row r="40" spans="1:3">
      <c r="A40" s="4" t="s">
        <v>562</v>
      </c>
    </row>
    <row r="41" spans="1:3">
      <c r="A41" s="4" t="s">
        <v>492</v>
      </c>
      <c r="B41" s="4" t="s">
        <v>39</v>
      </c>
      <c r="C41" s="4" t="s">
        <v>39</v>
      </c>
    </row>
    <row r="42" spans="1:3">
      <c r="A42" s="4" t="s">
        <v>563</v>
      </c>
    </row>
    <row r="43" spans="1:3">
      <c r="A43" s="4" t="s">
        <v>492</v>
      </c>
      <c r="B43" s="4" t="s">
        <v>39</v>
      </c>
      <c r="C43" s="4" t="s">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429</v>
      </c>
      <c r="C1" s="2" t="s">
        <v>430</v>
      </c>
    </row>
    <row r="2" spans="1:3">
      <c r="A2" s="4" t="s">
        <v>565</v>
      </c>
      <c r="B2" s="4" t="s">
        <v>39</v>
      </c>
      <c r="C2" s="4" t="s">
        <v>39</v>
      </c>
    </row>
    <row r="3" spans="1:3">
      <c r="A3" s="4" t="s">
        <v>566</v>
      </c>
      <c r="B3" s="4" t="s">
        <v>39</v>
      </c>
      <c r="C3" s="4" t="s">
        <v>39</v>
      </c>
    </row>
    <row r="4" spans="1:3">
      <c r="A4" s="4" t="s">
        <v>567</v>
      </c>
      <c r="B4" s="4" t="s">
        <v>39</v>
      </c>
      <c r="C4" s="4" t="s">
        <v>39</v>
      </c>
    </row>
    <row r="5" spans="1:3">
      <c r="A5" s="4" t="s">
        <v>568</v>
      </c>
      <c r="B5" s="5" t="n">
        <v>1</v>
      </c>
      <c r="C5" s="5" t="n">
        <v>1</v>
      </c>
    </row>
    <row r="6" spans="1:3">
      <c r="A6" s="4" t="s">
        <v>569</v>
      </c>
      <c r="B6" s="6" t="n">
        <v>17201</v>
      </c>
      <c r="C6" s="6" t="n">
        <v>14895</v>
      </c>
    </row>
    <row r="7" spans="1:3">
      <c r="A7" s="4" t="s">
        <v>570</v>
      </c>
      <c r="B7" s="4" t="s">
        <v>39</v>
      </c>
      <c r="C7" s="4" t="s">
        <v>39</v>
      </c>
    </row>
    <row r="8" spans="1:3">
      <c r="A8" s="4" t="s">
        <v>571</v>
      </c>
      <c r="B8" s="5" t="n">
        <v>2</v>
      </c>
      <c r="C8" s="5" t="n">
        <v>1</v>
      </c>
    </row>
    <row r="9" spans="1:3">
      <c r="A9" s="4" t="s">
        <v>572</v>
      </c>
      <c r="B9" s="6" t="n">
        <v>2109</v>
      </c>
      <c r="C9" s="6" t="n">
        <v>6</v>
      </c>
    </row>
    <row r="10" spans="1:3">
      <c r="A10" s="4" t="s">
        <v>573</v>
      </c>
      <c r="B10" s="6" t="n">
        <v>418646</v>
      </c>
      <c r="C10" s="6" t="n">
        <v>186165</v>
      </c>
    </row>
    <row r="11" spans="1:3">
      <c r="A11" s="4" t="s">
        <v>574</v>
      </c>
      <c r="B11" s="5" t="n">
        <v>18</v>
      </c>
      <c r="C11" s="5" t="n">
        <v>2</v>
      </c>
    </row>
    <row r="12" spans="1:3">
      <c r="A12" s="4" t="s">
        <v>575</v>
      </c>
      <c r="B12" s="6" t="n">
        <v>224900</v>
      </c>
      <c r="C12" s="6" t="n">
        <v>48439</v>
      </c>
    </row>
    <row r="13" spans="1:3">
      <c r="A13" s="4" t="s">
        <v>576</v>
      </c>
      <c r="B13" s="6" t="n">
        <v>10312053</v>
      </c>
      <c r="C13" s="6" t="n">
        <v>4419349</v>
      </c>
    </row>
    <row r="14" spans="1:3">
      <c r="A14" s="4" t="s">
        <v>493</v>
      </c>
    </row>
    <row r="15" spans="1:3">
      <c r="A15" s="4" t="s">
        <v>565</v>
      </c>
      <c r="B15" s="4" t="s">
        <v>39</v>
      </c>
      <c r="C15" s="4" t="s">
        <v>39</v>
      </c>
    </row>
    <row r="16" spans="1:3">
      <c r="A16" s="4" t="s">
        <v>566</v>
      </c>
      <c r="B16" s="4" t="s">
        <v>39</v>
      </c>
      <c r="C16" s="4" t="s">
        <v>39</v>
      </c>
    </row>
    <row r="17" spans="1:3">
      <c r="A17" s="4" t="s">
        <v>567</v>
      </c>
      <c r="B17" s="4" t="s">
        <v>39</v>
      </c>
      <c r="C17" s="4" t="s">
        <v>39</v>
      </c>
    </row>
    <row r="18" spans="1:3">
      <c r="A18" s="4" t="s">
        <v>568</v>
      </c>
      <c r="B18" s="5" t="n">
        <v>1</v>
      </c>
      <c r="C18" s="5" t="n">
        <v>1</v>
      </c>
    </row>
    <row r="19" spans="1:3">
      <c r="A19" s="4" t="s">
        <v>569</v>
      </c>
      <c r="B19" s="6" t="n">
        <v>17201</v>
      </c>
      <c r="C19" s="6" t="n">
        <v>14895</v>
      </c>
    </row>
    <row r="20" spans="1:3">
      <c r="A20" s="4" t="s">
        <v>570</v>
      </c>
      <c r="B20" s="4" t="s">
        <v>39</v>
      </c>
      <c r="C20" s="4" t="s">
        <v>39</v>
      </c>
    </row>
    <row r="21" spans="1:3">
      <c r="A21" s="4" t="s">
        <v>495</v>
      </c>
    </row>
    <row r="22" spans="1:3">
      <c r="A22" s="4" t="s">
        <v>571</v>
      </c>
      <c r="B22" s="5" t="n">
        <v>2</v>
      </c>
      <c r="C22" s="5" t="n">
        <v>1</v>
      </c>
    </row>
    <row r="23" spans="1:3">
      <c r="A23" s="4" t="s">
        <v>572</v>
      </c>
      <c r="B23" s="6" t="n">
        <v>2109</v>
      </c>
      <c r="C23" s="6" t="n">
        <v>6</v>
      </c>
    </row>
    <row r="24" spans="1:3">
      <c r="A24" s="4" t="s">
        <v>573</v>
      </c>
      <c r="B24" s="6" t="n">
        <v>418646</v>
      </c>
      <c r="C24" s="6" t="n">
        <v>186165</v>
      </c>
    </row>
    <row r="25" spans="1:3">
      <c r="A25" s="4" t="s">
        <v>574</v>
      </c>
      <c r="B25" s="5" t="n">
        <v>16</v>
      </c>
      <c r="C25" s="4" t="s">
        <v>39</v>
      </c>
    </row>
    <row r="26" spans="1:3">
      <c r="A26" s="4" t="s">
        <v>575</v>
      </c>
      <c r="B26" s="6" t="n">
        <v>110176</v>
      </c>
      <c r="C26" s="4" t="s">
        <v>39</v>
      </c>
    </row>
    <row r="27" spans="1:3">
      <c r="A27" s="4" t="s">
        <v>576</v>
      </c>
      <c r="B27" s="6" t="n">
        <v>6476189</v>
      </c>
      <c r="C27" s="4" t="s">
        <v>39</v>
      </c>
    </row>
    <row r="28" spans="1:3">
      <c r="A28" s="4" t="s">
        <v>496</v>
      </c>
    </row>
    <row r="29" spans="1:3">
      <c r="A29" s="4" t="s">
        <v>571</v>
      </c>
      <c r="B29" s="4" t="s">
        <v>39</v>
      </c>
      <c r="C29" s="4" t="s">
        <v>39</v>
      </c>
    </row>
    <row r="30" spans="1:3">
      <c r="A30" s="4" t="s">
        <v>572</v>
      </c>
      <c r="B30" s="4" t="s">
        <v>39</v>
      </c>
      <c r="C30" s="4" t="s">
        <v>39</v>
      </c>
    </row>
    <row r="31" spans="1:3">
      <c r="A31" s="4" t="s">
        <v>573</v>
      </c>
      <c r="B31" s="4" t="s">
        <v>39</v>
      </c>
      <c r="C31" s="4" t="s">
        <v>39</v>
      </c>
    </row>
    <row r="32" spans="1:3">
      <c r="A32" s="4" t="s">
        <v>574</v>
      </c>
      <c r="B32" s="5" t="n">
        <v>2</v>
      </c>
      <c r="C32" s="5" t="n">
        <v>2</v>
      </c>
    </row>
    <row r="33" spans="1:3">
      <c r="A33" s="4" t="s">
        <v>575</v>
      </c>
      <c r="B33" s="6" t="n">
        <v>114724</v>
      </c>
      <c r="C33" s="6" t="n">
        <v>48439</v>
      </c>
    </row>
    <row r="34" spans="1:3">
      <c r="A34" s="4" t="s">
        <v>576</v>
      </c>
      <c r="B34" s="6" t="n">
        <v>3835864</v>
      </c>
      <c r="C34" s="6" t="n">
        <v>44193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4" t="s">
        <v>578</v>
      </c>
      <c r="B3" s="6" t="n">
        <v>1248491</v>
      </c>
    </row>
    <row r="4" spans="1:3">
      <c r="A4" s="4" t="s">
        <v>579</v>
      </c>
      <c r="B4" s="5" t="n">
        <v>-84176</v>
      </c>
      <c r="C4" s="6" t="n">
        <v>-60258</v>
      </c>
    </row>
    <row r="5" spans="1:3">
      <c r="A5" s="4" t="s">
        <v>580</v>
      </c>
      <c r="B5" s="5" t="n">
        <v>1270213</v>
      </c>
      <c r="C5" s="5" t="n">
        <v>1248491</v>
      </c>
    </row>
    <row r="6" spans="1:3">
      <c r="A6" s="4" t="s">
        <v>459</v>
      </c>
    </row>
    <row r="7" spans="1:3">
      <c r="A7" s="4" t="s">
        <v>578</v>
      </c>
      <c r="B7" s="5" t="n">
        <v>1248491</v>
      </c>
      <c r="C7" s="5" t="n">
        <v>1089570</v>
      </c>
    </row>
    <row r="8" spans="1:3">
      <c r="A8" s="4" t="s">
        <v>581</v>
      </c>
      <c r="B8" s="5" t="n">
        <v>105898</v>
      </c>
      <c r="C8" s="5" t="n">
        <v>219179</v>
      </c>
    </row>
    <row r="9" spans="1:3">
      <c r="A9" s="4" t="s">
        <v>579</v>
      </c>
      <c r="B9" s="5" t="n">
        <v>-84176</v>
      </c>
      <c r="C9" s="5" t="n">
        <v>-60258</v>
      </c>
    </row>
    <row r="10" spans="1:3">
      <c r="A10" s="4" t="s">
        <v>580</v>
      </c>
      <c r="B10" s="6" t="n">
        <v>1270213</v>
      </c>
      <c r="C10" s="6" t="n">
        <v>1248491</v>
      </c>
    </row>
    <row r="11" spans="1:3">
      <c r="A11" s="4" t="s">
        <v>582</v>
      </c>
      <c r="B11" s="4" t="s">
        <v>583</v>
      </c>
      <c r="C11" s="4" t="s">
        <v>5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4" t="s">
        <v>586</v>
      </c>
      <c r="B3" s="6" t="n">
        <v>13212366</v>
      </c>
      <c r="C3" s="6" t="n">
        <v>14539623</v>
      </c>
    </row>
    <row r="4" spans="1:3">
      <c r="A4" s="4" t="s">
        <v>587</v>
      </c>
      <c r="B4" s="5" t="n">
        <v>7058004</v>
      </c>
      <c r="C4" s="5" t="n">
        <v>7304975</v>
      </c>
    </row>
    <row r="5" spans="1:3">
      <c r="A5" s="4" t="s">
        <v>588</v>
      </c>
      <c r="B5" s="5" t="n">
        <v>6154362</v>
      </c>
      <c r="C5" s="5" t="n">
        <v>7234648</v>
      </c>
    </row>
    <row r="6" spans="1:3">
      <c r="A6" s="4" t="s">
        <v>589</v>
      </c>
      <c r="B6" s="5" t="n">
        <v>33531069</v>
      </c>
      <c r="C6" s="5" t="n">
        <v>24921829</v>
      </c>
    </row>
    <row r="7" spans="1:3">
      <c r="A7" s="4" t="s">
        <v>590</v>
      </c>
      <c r="B7" s="5" t="n">
        <v>33120057</v>
      </c>
      <c r="C7" s="5" t="n">
        <v>24658524</v>
      </c>
    </row>
    <row r="8" spans="1:3">
      <c r="A8" s="4" t="s">
        <v>591</v>
      </c>
      <c r="B8" s="5" t="n">
        <v>411012</v>
      </c>
      <c r="C8" s="5" t="n">
        <v>263305</v>
      </c>
    </row>
    <row r="9" spans="1:3">
      <c r="A9" s="4" t="s">
        <v>592</v>
      </c>
      <c r="B9" s="5" t="n">
        <v>2103654</v>
      </c>
      <c r="C9" s="5" t="n">
        <v>-106183</v>
      </c>
    </row>
    <row r="10" spans="1:3">
      <c r="A10" s="4" t="s">
        <v>593</v>
      </c>
      <c r="B10" s="5" t="n">
        <v>1044148</v>
      </c>
      <c r="C10" s="5" t="n">
        <v>-161330</v>
      </c>
    </row>
    <row r="11" spans="1:3">
      <c r="A11" s="4" t="s">
        <v>594</v>
      </c>
      <c r="B11" s="5" t="n">
        <v>1059506</v>
      </c>
      <c r="C11" s="5" t="n">
        <v>55147</v>
      </c>
    </row>
    <row r="12" spans="1:3">
      <c r="A12" s="4" t="s">
        <v>595</v>
      </c>
      <c r="B12" s="5" t="n">
        <v>35634723</v>
      </c>
      <c r="C12" s="5" t="n">
        <v>24815646</v>
      </c>
    </row>
    <row r="13" spans="1:3">
      <c r="A13" s="4" t="s">
        <v>596</v>
      </c>
      <c r="B13" s="5" t="n">
        <v>34164205</v>
      </c>
      <c r="C13" s="5" t="n">
        <v>24497194</v>
      </c>
    </row>
    <row r="14" spans="1:3">
      <c r="A14" s="4" t="s">
        <v>597</v>
      </c>
      <c r="B14" s="5" t="n">
        <v>1470518</v>
      </c>
      <c r="C14" s="5" t="n">
        <v>318452</v>
      </c>
    </row>
    <row r="15" spans="1:3">
      <c r="A15" s="4" t="s">
        <v>598</v>
      </c>
      <c r="B15" s="5" t="n">
        <v>-28839083</v>
      </c>
      <c r="C15" s="5" t="n">
        <v>-22734079</v>
      </c>
    </row>
    <row r="16" spans="1:3">
      <c r="A16" s="4" t="s">
        <v>599</v>
      </c>
      <c r="B16" s="5" t="n">
        <v>-28799623</v>
      </c>
      <c r="C16" s="5" t="n">
        <v>-22732134</v>
      </c>
    </row>
    <row r="17" spans="1:3">
      <c r="A17" s="4" t="s">
        <v>600</v>
      </c>
      <c r="B17" s="5" t="n">
        <v>-39460</v>
      </c>
      <c r="C17" s="5" t="n">
        <v>-1945</v>
      </c>
    </row>
    <row r="18" spans="1:3">
      <c r="A18" s="4" t="s">
        <v>601</v>
      </c>
      <c r="B18" s="5" t="n">
        <v>-5455395</v>
      </c>
      <c r="C18" s="5" t="n">
        <v>-4020082</v>
      </c>
    </row>
    <row r="19" spans="1:3">
      <c r="A19" s="4" t="s">
        <v>602</v>
      </c>
      <c r="B19" s="5" t="n">
        <v>-3122451</v>
      </c>
      <c r="C19" s="5" t="n">
        <v>-2263295</v>
      </c>
    </row>
    <row r="20" spans="1:3">
      <c r="A20" s="4" t="s">
        <v>603</v>
      </c>
      <c r="B20" s="5" t="n">
        <v>-2332944</v>
      </c>
      <c r="C20" s="5" t="n">
        <v>-1756787</v>
      </c>
    </row>
    <row r="21" spans="1:3">
      <c r="A21" s="4" t="s">
        <v>604</v>
      </c>
      <c r="B21" s="5" t="n">
        <v>-34294478</v>
      </c>
      <c r="C21" s="5" t="n">
        <v>-26754161</v>
      </c>
    </row>
    <row r="22" spans="1:3">
      <c r="A22" s="4" t="s">
        <v>605</v>
      </c>
      <c r="B22" s="5" t="n">
        <v>-31922074</v>
      </c>
      <c r="C22" s="5" t="n">
        <v>-24995429</v>
      </c>
    </row>
    <row r="23" spans="1:3">
      <c r="A23" s="4" t="s">
        <v>606</v>
      </c>
      <c r="B23" s="5" t="n">
        <v>-2372404</v>
      </c>
      <c r="C23" s="5" t="n">
        <v>-1758732</v>
      </c>
    </row>
    <row r="24" spans="1:3">
      <c r="A24" s="4" t="s">
        <v>607</v>
      </c>
      <c r="B24" s="5" t="n">
        <v>1094747</v>
      </c>
      <c r="C24" s="5" t="n">
        <v>611258</v>
      </c>
    </row>
    <row r="25" spans="1:3">
      <c r="A25" s="4" t="s">
        <v>608</v>
      </c>
      <c r="B25" s="5" t="n">
        <v>592340</v>
      </c>
      <c r="C25" s="5" t="n">
        <v>251264</v>
      </c>
    </row>
    <row r="26" spans="1:3">
      <c r="A26" s="4" t="s">
        <v>609</v>
      </c>
      <c r="B26" s="5" t="n">
        <v>502407</v>
      </c>
      <c r="C26" s="5" t="n">
        <v>359994</v>
      </c>
    </row>
    <row r="27" spans="1:3">
      <c r="A27" s="4" t="s">
        <v>610</v>
      </c>
      <c r="B27" s="5" t="n">
        <v>15647358</v>
      </c>
      <c r="C27" s="5" t="n">
        <v>13212366</v>
      </c>
    </row>
    <row r="28" spans="1:3">
      <c r="A28" s="4" t="s">
        <v>611</v>
      </c>
      <c r="B28" s="5" t="n">
        <v>9892475</v>
      </c>
      <c r="C28" s="5" t="n">
        <v>7058004</v>
      </c>
    </row>
    <row r="29" spans="1:3">
      <c r="A29" s="4" t="s">
        <v>612</v>
      </c>
      <c r="B29" s="6" t="n">
        <v>5754883</v>
      </c>
      <c r="C29" s="6" t="n">
        <v>61543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3</v>
      </c>
      <c r="B1" s="2" t="s">
        <v>2</v>
      </c>
      <c r="C1" s="2" t="s">
        <v>32</v>
      </c>
      <c r="D1" s="2" t="s">
        <v>614</v>
      </c>
      <c r="E1" s="2" t="s">
        <v>615</v>
      </c>
      <c r="F1" s="2" t="s">
        <v>616</v>
      </c>
      <c r="G1" s="2" t="s">
        <v>617</v>
      </c>
      <c r="H1" s="2" t="s">
        <v>618</v>
      </c>
      <c r="I1" s="2" t="s">
        <v>619</v>
      </c>
      <c r="J1" s="2" t="s">
        <v>620</v>
      </c>
      <c r="K1" s="2" t="s">
        <v>621</v>
      </c>
    </row>
    <row r="2" spans="1:11">
      <c r="A2" s="4" t="s">
        <v>622</v>
      </c>
      <c r="B2" s="6" t="n">
        <v>55043441</v>
      </c>
    </row>
    <row r="3" spans="1:11">
      <c r="A3" s="4" t="s">
        <v>623</v>
      </c>
      <c r="B3" s="5" t="n">
        <v>1319250</v>
      </c>
    </row>
    <row r="4" spans="1:11">
      <c r="A4" s="4" t="s">
        <v>622</v>
      </c>
      <c r="B4" s="5" t="n">
        <v>55043441</v>
      </c>
    </row>
    <row r="5" spans="1:11">
      <c r="A5" s="4" t="s">
        <v>623</v>
      </c>
      <c r="B5" s="5" t="n">
        <v>1319250</v>
      </c>
    </row>
    <row r="6" spans="1:11">
      <c r="A6" s="4" t="s">
        <v>624</v>
      </c>
      <c r="B6" s="5" t="n">
        <v>51690345</v>
      </c>
    </row>
    <row r="7" spans="1:11">
      <c r="A7" s="4" t="s">
        <v>625</v>
      </c>
    </row>
    <row r="8" spans="1:11">
      <c r="A8" s="4" t="s">
        <v>622</v>
      </c>
      <c r="B8" s="5" t="n">
        <v>1634869</v>
      </c>
      <c r="C8" s="6" t="n">
        <v>1710396</v>
      </c>
      <c r="D8" s="6" t="n">
        <v>1588326</v>
      </c>
      <c r="E8" s="6" t="n">
        <v>1497161</v>
      </c>
      <c r="F8" s="6" t="n">
        <v>1476569</v>
      </c>
      <c r="G8" s="6" t="n">
        <v>1616383</v>
      </c>
      <c r="H8" s="6" t="n">
        <v>1475117</v>
      </c>
      <c r="I8" s="6" t="n">
        <v>857483</v>
      </c>
      <c r="J8" s="6" t="n">
        <v>832531</v>
      </c>
      <c r="K8" s="6" t="n">
        <v>478721</v>
      </c>
    </row>
    <row r="9" spans="1:11">
      <c r="A9" s="4" t="s">
        <v>623</v>
      </c>
      <c r="B9" s="4" t="s">
        <v>39</v>
      </c>
    </row>
    <row r="10" spans="1:11">
      <c r="A10" s="4" t="s">
        <v>622</v>
      </c>
      <c r="B10" s="5" t="n">
        <v>1634869</v>
      </c>
      <c r="C10" s="5" t="n">
        <v>1710396</v>
      </c>
      <c r="D10" s="5" t="n">
        <v>1588326</v>
      </c>
      <c r="E10" s="5" t="n">
        <v>1497161</v>
      </c>
      <c r="F10" s="5" t="n">
        <v>1476569</v>
      </c>
      <c r="G10" s="5" t="n">
        <v>1616383</v>
      </c>
      <c r="H10" s="5" t="n">
        <v>1475117</v>
      </c>
      <c r="I10" s="5" t="n">
        <v>857483</v>
      </c>
      <c r="J10" s="5" t="n">
        <v>832531</v>
      </c>
      <c r="K10" s="5" t="n">
        <v>478721</v>
      </c>
    </row>
    <row r="11" spans="1:11">
      <c r="A11" s="4" t="s">
        <v>623</v>
      </c>
      <c r="B11" s="4" t="s">
        <v>39</v>
      </c>
    </row>
    <row r="12" spans="1:11">
      <c r="A12" s="4" t="s">
        <v>624</v>
      </c>
      <c r="B12" s="5" t="n">
        <v>1632478</v>
      </c>
      <c r="C12" s="5" t="n">
        <v>1778877</v>
      </c>
      <c r="D12" s="5" t="n">
        <v>1099805</v>
      </c>
      <c r="E12" s="5" t="n">
        <v>1079877</v>
      </c>
      <c r="F12" s="5" t="n">
        <v>1020122</v>
      </c>
      <c r="G12" s="5" t="n">
        <v>616488</v>
      </c>
      <c r="H12" s="5" t="n">
        <v>480288</v>
      </c>
      <c r="I12" s="5" t="n">
        <v>318275</v>
      </c>
      <c r="J12" s="5" t="n">
        <v>199575</v>
      </c>
      <c r="K12" s="6" t="n">
        <v>65131</v>
      </c>
    </row>
    <row r="13" spans="1:11">
      <c r="A13" s="4" t="s">
        <v>626</v>
      </c>
    </row>
    <row r="14" spans="1:11">
      <c r="A14" s="4" t="s">
        <v>622</v>
      </c>
      <c r="B14" s="5" t="n">
        <v>3561180</v>
      </c>
      <c r="C14" s="5" t="n">
        <v>3659345</v>
      </c>
      <c r="D14" s="5" t="n">
        <v>3712015</v>
      </c>
      <c r="E14" s="5" t="n">
        <v>3641203</v>
      </c>
      <c r="F14" s="5" t="n">
        <v>3722958</v>
      </c>
      <c r="G14" s="5" t="n">
        <v>3630511</v>
      </c>
      <c r="H14" s="5" t="n">
        <v>2521188</v>
      </c>
      <c r="I14" s="5" t="n">
        <v>1072697</v>
      </c>
      <c r="J14" s="5" t="n">
        <v>539519</v>
      </c>
    </row>
    <row r="15" spans="1:11">
      <c r="A15" s="4" t="s">
        <v>623</v>
      </c>
      <c r="B15" s="5" t="n">
        <v>797</v>
      </c>
    </row>
    <row r="16" spans="1:11">
      <c r="A16" s="4" t="s">
        <v>622</v>
      </c>
      <c r="B16" s="5" t="n">
        <v>3561180</v>
      </c>
      <c r="C16" s="5" t="n">
        <v>3659345</v>
      </c>
      <c r="D16" s="5" t="n">
        <v>3712015</v>
      </c>
      <c r="E16" s="5" t="n">
        <v>3641203</v>
      </c>
      <c r="F16" s="5" t="n">
        <v>3722958</v>
      </c>
      <c r="G16" s="5" t="n">
        <v>3630511</v>
      </c>
      <c r="H16" s="5" t="n">
        <v>2521188</v>
      </c>
      <c r="I16" s="5" t="n">
        <v>1072697</v>
      </c>
      <c r="J16" s="5" t="n">
        <v>539519</v>
      </c>
    </row>
    <row r="17" spans="1:11">
      <c r="A17" s="4" t="s">
        <v>623</v>
      </c>
      <c r="B17" s="5" t="n">
        <v>797</v>
      </c>
    </row>
    <row r="18" spans="1:11">
      <c r="A18" s="4" t="s">
        <v>624</v>
      </c>
      <c r="B18" s="5" t="n">
        <v>3550550</v>
      </c>
      <c r="C18" s="5" t="n">
        <v>3306471</v>
      </c>
      <c r="D18" s="5" t="n">
        <v>3216822</v>
      </c>
      <c r="E18" s="5" t="n">
        <v>2633246</v>
      </c>
      <c r="F18" s="5" t="n">
        <v>1938726</v>
      </c>
      <c r="G18" s="5" t="n">
        <v>1051214</v>
      </c>
      <c r="H18" s="5" t="n">
        <v>471209</v>
      </c>
      <c r="I18" s="5" t="n">
        <v>168189</v>
      </c>
      <c r="J18" s="6" t="n">
        <v>28712</v>
      </c>
    </row>
    <row r="19" spans="1:11">
      <c r="A19" s="4" t="s">
        <v>627</v>
      </c>
    </row>
    <row r="20" spans="1:11">
      <c r="A20" s="4" t="s">
        <v>622</v>
      </c>
      <c r="B20" s="5" t="n">
        <v>9932300</v>
      </c>
      <c r="C20" s="5" t="n">
        <v>9332647</v>
      </c>
      <c r="D20" s="5" t="n">
        <v>9023810</v>
      </c>
      <c r="E20" s="5" t="n">
        <v>8487386</v>
      </c>
      <c r="F20" s="5" t="n">
        <v>8388700</v>
      </c>
      <c r="G20" s="5" t="n">
        <v>7988565</v>
      </c>
      <c r="H20" s="5" t="n">
        <v>7265169</v>
      </c>
      <c r="I20" s="5" t="n">
        <v>5276622</v>
      </c>
    </row>
    <row r="21" spans="1:11">
      <c r="A21" s="4" t="s">
        <v>623</v>
      </c>
      <c r="B21" s="5" t="n">
        <v>172180</v>
      </c>
    </row>
    <row r="22" spans="1:11">
      <c r="A22" s="4" t="s">
        <v>622</v>
      </c>
      <c r="B22" s="5" t="n">
        <v>9932300</v>
      </c>
      <c r="C22" s="5" t="n">
        <v>9332647</v>
      </c>
      <c r="D22" s="5" t="n">
        <v>9023810</v>
      </c>
      <c r="E22" s="5" t="n">
        <v>8487386</v>
      </c>
      <c r="F22" s="5" t="n">
        <v>8388700</v>
      </c>
      <c r="G22" s="5" t="n">
        <v>7988565</v>
      </c>
      <c r="H22" s="5" t="n">
        <v>7265169</v>
      </c>
      <c r="I22" s="5" t="n">
        <v>5276622</v>
      </c>
    </row>
    <row r="23" spans="1:11">
      <c r="A23" s="4" t="s">
        <v>623</v>
      </c>
      <c r="B23" s="5" t="n">
        <v>172180</v>
      </c>
    </row>
    <row r="24" spans="1:11">
      <c r="A24" s="4" t="s">
        <v>624</v>
      </c>
      <c r="B24" s="5" t="n">
        <v>9328247</v>
      </c>
      <c r="C24" s="5" t="n">
        <v>8379266</v>
      </c>
      <c r="D24" s="5" t="n">
        <v>8146621</v>
      </c>
      <c r="E24" s="5" t="n">
        <v>7037959</v>
      </c>
      <c r="F24" s="5" t="n">
        <v>6410252</v>
      </c>
      <c r="G24" s="5" t="n">
        <v>5619061</v>
      </c>
      <c r="H24" s="5" t="n">
        <v>4977435</v>
      </c>
      <c r="I24" s="6" t="n">
        <v>4449400</v>
      </c>
    </row>
    <row r="25" spans="1:11">
      <c r="A25" s="4" t="s">
        <v>628</v>
      </c>
    </row>
    <row r="26" spans="1:11">
      <c r="A26" s="4" t="s">
        <v>622</v>
      </c>
      <c r="B26" s="5" t="n">
        <v>8991480</v>
      </c>
      <c r="C26" s="5" t="n">
        <v>8524740</v>
      </c>
      <c r="D26" s="5" t="n">
        <v>8408684</v>
      </c>
      <c r="E26" s="5" t="n">
        <v>8317500</v>
      </c>
      <c r="F26" s="5" t="n">
        <v>8155218</v>
      </c>
      <c r="G26" s="5" t="n">
        <v>8408922</v>
      </c>
      <c r="H26" s="5" t="n">
        <v>7062281</v>
      </c>
    </row>
    <row r="27" spans="1:11">
      <c r="A27" s="4" t="s">
        <v>623</v>
      </c>
      <c r="B27" s="5" t="n">
        <v>216819</v>
      </c>
    </row>
    <row r="28" spans="1:11">
      <c r="A28" s="4" t="s">
        <v>622</v>
      </c>
      <c r="B28" s="5" t="n">
        <v>8991480</v>
      </c>
      <c r="C28" s="5" t="n">
        <v>8524740</v>
      </c>
      <c r="D28" s="5" t="n">
        <v>8408684</v>
      </c>
      <c r="E28" s="5" t="n">
        <v>8317500</v>
      </c>
      <c r="F28" s="5" t="n">
        <v>8155218</v>
      </c>
      <c r="G28" s="5" t="n">
        <v>8408922</v>
      </c>
      <c r="H28" s="5" t="n">
        <v>7062281</v>
      </c>
    </row>
    <row r="29" spans="1:11">
      <c r="A29" s="4" t="s">
        <v>623</v>
      </c>
      <c r="B29" s="5" t="n">
        <v>216819</v>
      </c>
    </row>
    <row r="30" spans="1:11">
      <c r="A30" s="4" t="s">
        <v>624</v>
      </c>
      <c r="B30" s="5" t="n">
        <v>8197416</v>
      </c>
      <c r="C30" s="5" t="n">
        <v>7582469</v>
      </c>
      <c r="D30" s="5" t="n">
        <v>7487513</v>
      </c>
      <c r="E30" s="5" t="n">
        <v>7187364</v>
      </c>
      <c r="F30" s="5" t="n">
        <v>6879588</v>
      </c>
      <c r="G30" s="5" t="n">
        <v>6595862</v>
      </c>
      <c r="H30" s="6" t="n">
        <v>6186787</v>
      </c>
    </row>
    <row r="31" spans="1:11">
      <c r="A31" s="4" t="s">
        <v>629</v>
      </c>
    </row>
    <row r="32" spans="1:11">
      <c r="A32" s="4" t="s">
        <v>622</v>
      </c>
      <c r="B32" s="5" t="n">
        <v>9159020</v>
      </c>
      <c r="C32" s="5" t="n">
        <v>8944433</v>
      </c>
      <c r="D32" s="5" t="n">
        <v>8811359</v>
      </c>
      <c r="E32" s="5" t="n">
        <v>8639954</v>
      </c>
      <c r="F32" s="5" t="n">
        <v>8577587</v>
      </c>
      <c r="G32" s="5" t="n">
        <v>7932327</v>
      </c>
    </row>
    <row r="33" spans="1:11">
      <c r="A33" s="4" t="s">
        <v>623</v>
      </c>
      <c r="B33" s="5" t="n">
        <v>129932</v>
      </c>
    </row>
    <row r="34" spans="1:11">
      <c r="A34" s="4" t="s">
        <v>622</v>
      </c>
      <c r="B34" s="5" t="n">
        <v>9159020</v>
      </c>
      <c r="C34" s="5" t="n">
        <v>8944433</v>
      </c>
      <c r="D34" s="5" t="n">
        <v>8811359</v>
      </c>
      <c r="E34" s="5" t="n">
        <v>8639954</v>
      </c>
      <c r="F34" s="5" t="n">
        <v>8577587</v>
      </c>
      <c r="G34" s="5" t="n">
        <v>7932327</v>
      </c>
    </row>
    <row r="35" spans="1:11">
      <c r="A35" s="4" t="s">
        <v>623</v>
      </c>
      <c r="B35" s="5" t="n">
        <v>129932</v>
      </c>
    </row>
    <row r="36" spans="1:11">
      <c r="A36" s="4" t="s">
        <v>624</v>
      </c>
      <c r="B36" s="5" t="n">
        <v>8826221</v>
      </c>
      <c r="C36" s="5" t="n">
        <v>8538649</v>
      </c>
      <c r="D36" s="5" t="n">
        <v>8141001</v>
      </c>
      <c r="E36" s="5" t="n">
        <v>7819024</v>
      </c>
      <c r="F36" s="5" t="n">
        <v>7680057</v>
      </c>
      <c r="G36" s="6" t="n">
        <v>7272730</v>
      </c>
    </row>
    <row r="37" spans="1:11">
      <c r="A37" s="4" t="s">
        <v>630</v>
      </c>
    </row>
    <row r="38" spans="1:11">
      <c r="A38" s="4" t="s">
        <v>622</v>
      </c>
      <c r="B38" s="5" t="n">
        <v>8848625</v>
      </c>
      <c r="C38" s="5" t="n">
        <v>8851016</v>
      </c>
      <c r="D38" s="5" t="n">
        <v>8859134</v>
      </c>
      <c r="E38" s="5" t="n">
        <v>8857444</v>
      </c>
      <c r="F38" s="5" t="n">
        <v>8309484</v>
      </c>
    </row>
    <row r="39" spans="1:11">
      <c r="A39" s="4" t="s">
        <v>623</v>
      </c>
      <c r="B39" s="5" t="n">
        <v>11160</v>
      </c>
    </row>
    <row r="40" spans="1:11">
      <c r="A40" s="4" t="s">
        <v>622</v>
      </c>
      <c r="B40" s="5" t="n">
        <v>8848625</v>
      </c>
      <c r="C40" s="5" t="n">
        <v>8851016</v>
      </c>
      <c r="D40" s="5" t="n">
        <v>8859134</v>
      </c>
      <c r="E40" s="5" t="n">
        <v>8857444</v>
      </c>
      <c r="F40" s="5" t="n">
        <v>8309484</v>
      </c>
    </row>
    <row r="41" spans="1:11">
      <c r="A41" s="4" t="s">
        <v>623</v>
      </c>
      <c r="B41" s="5" t="n">
        <v>11160</v>
      </c>
    </row>
    <row r="42" spans="1:11">
      <c r="A42" s="4" t="s">
        <v>624</v>
      </c>
      <c r="B42" s="5" t="n">
        <v>8645765</v>
      </c>
      <c r="C42" s="5" t="n">
        <v>8587153</v>
      </c>
      <c r="D42" s="5" t="n">
        <v>8541831</v>
      </c>
      <c r="E42" s="5" t="n">
        <v>8440465</v>
      </c>
      <c r="F42" s="6" t="n">
        <v>8039918</v>
      </c>
    </row>
    <row r="43" spans="1:11">
      <c r="A43" s="4" t="s">
        <v>631</v>
      </c>
    </row>
    <row r="44" spans="1:11">
      <c r="A44" s="4" t="s">
        <v>622</v>
      </c>
      <c r="B44" s="5" t="n">
        <v>11551605</v>
      </c>
      <c r="C44" s="5" t="n">
        <v>11554844</v>
      </c>
      <c r="D44" s="5" t="n">
        <v>11567825</v>
      </c>
      <c r="E44" s="5" t="n">
        <v>10855798</v>
      </c>
    </row>
    <row r="45" spans="1:11">
      <c r="A45" s="4" t="s">
        <v>623</v>
      </c>
      <c r="B45" s="5" t="n">
        <v>107613</v>
      </c>
    </row>
    <row r="46" spans="1:11">
      <c r="A46" s="4" t="s">
        <v>622</v>
      </c>
      <c r="B46" s="5" t="n">
        <v>11551605</v>
      </c>
      <c r="C46" s="5" t="n">
        <v>11554844</v>
      </c>
      <c r="D46" s="5" t="n">
        <v>11567825</v>
      </c>
      <c r="E46" s="5" t="n">
        <v>10855798</v>
      </c>
    </row>
    <row r="47" spans="1:11">
      <c r="A47" s="4" t="s">
        <v>623</v>
      </c>
      <c r="B47" s="5" t="n">
        <v>107613</v>
      </c>
    </row>
    <row r="48" spans="1:11">
      <c r="A48" s="4" t="s">
        <v>624</v>
      </c>
      <c r="B48" s="5" t="n">
        <v>11259530</v>
      </c>
      <c r="C48" s="5" t="n">
        <v>11219269</v>
      </c>
      <c r="D48" s="5" t="n">
        <v>11160818</v>
      </c>
      <c r="E48" s="6" t="n">
        <v>10580573</v>
      </c>
    </row>
    <row r="49" spans="1:11">
      <c r="A49" s="4" t="s">
        <v>632</v>
      </c>
    </row>
    <row r="50" spans="1:11">
      <c r="A50" s="4" t="s">
        <v>622</v>
      </c>
      <c r="B50" s="5" t="n">
        <v>458197</v>
      </c>
      <c r="C50" s="5" t="n">
        <v>469965</v>
      </c>
      <c r="D50" s="5" t="n">
        <v>296562</v>
      </c>
    </row>
    <row r="51" spans="1:11">
      <c r="A51" s="4" t="s">
        <v>623</v>
      </c>
      <c r="B51" s="5" t="n">
        <v>110801</v>
      </c>
    </row>
    <row r="52" spans="1:11">
      <c r="A52" s="4" t="s">
        <v>622</v>
      </c>
      <c r="B52" s="5" t="n">
        <v>458197</v>
      </c>
      <c r="C52" s="5" t="n">
        <v>469965</v>
      </c>
      <c r="D52" s="5" t="n">
        <v>296562</v>
      </c>
    </row>
    <row r="53" spans="1:11">
      <c r="A53" s="4" t="s">
        <v>623</v>
      </c>
      <c r="B53" s="5" t="n">
        <v>110801</v>
      </c>
    </row>
    <row r="54" spans="1:11">
      <c r="A54" s="4" t="s">
        <v>624</v>
      </c>
      <c r="B54" s="5" t="n">
        <v>161448</v>
      </c>
      <c r="C54" s="5" t="n">
        <v>76714</v>
      </c>
      <c r="D54" s="6" t="n">
        <v>5481</v>
      </c>
    </row>
    <row r="55" spans="1:11">
      <c r="A55" s="4" t="s">
        <v>633</v>
      </c>
    </row>
    <row r="56" spans="1:11">
      <c r="A56" s="4" t="s">
        <v>622</v>
      </c>
      <c r="B56" s="5" t="n">
        <v>480705</v>
      </c>
      <c r="C56" s="5" t="n">
        <v>306685</v>
      </c>
    </row>
    <row r="57" spans="1:11">
      <c r="A57" s="4" t="s">
        <v>623</v>
      </c>
      <c r="B57" s="5" t="n">
        <v>286170</v>
      </c>
    </row>
    <row r="58" spans="1:11">
      <c r="A58" s="4" t="s">
        <v>622</v>
      </c>
      <c r="B58" s="5" t="n">
        <v>480705</v>
      </c>
      <c r="C58" s="5" t="n">
        <v>306685</v>
      </c>
    </row>
    <row r="59" spans="1:11">
      <c r="A59" s="4" t="s">
        <v>623</v>
      </c>
      <c r="B59" s="5" t="n">
        <v>286170</v>
      </c>
    </row>
    <row r="60" spans="1:11">
      <c r="A60" s="4" t="s">
        <v>624</v>
      </c>
      <c r="B60" s="5" t="n">
        <v>47843</v>
      </c>
      <c r="C60" s="6" t="n">
        <v>2053</v>
      </c>
    </row>
    <row r="61" spans="1:11">
      <c r="A61" s="4" t="s">
        <v>634</v>
      </c>
    </row>
    <row r="62" spans="1:11">
      <c r="A62" s="4" t="s">
        <v>622</v>
      </c>
      <c r="B62" s="5" t="n">
        <v>425460</v>
      </c>
    </row>
    <row r="63" spans="1:11">
      <c r="A63" s="4" t="s">
        <v>623</v>
      </c>
      <c r="B63" s="5" t="n">
        <v>283778</v>
      </c>
    </row>
    <row r="64" spans="1:11">
      <c r="A64" s="4" t="s">
        <v>622</v>
      </c>
      <c r="B64" s="5" t="n">
        <v>425460</v>
      </c>
    </row>
    <row r="65" spans="1:11">
      <c r="A65" s="4" t="s">
        <v>623</v>
      </c>
      <c r="B65" s="5" t="n">
        <v>283778</v>
      </c>
    </row>
    <row r="66" spans="1:11">
      <c r="A66" s="4" t="s">
        <v>624</v>
      </c>
      <c r="B66" s="6" t="n">
        <v>40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2</v>
      </c>
      <c r="D1" s="2" t="s">
        <v>614</v>
      </c>
    </row>
    <row r="2" spans="1:4">
      <c r="A2" s="4" t="s">
        <v>636</v>
      </c>
      <c r="B2" s="6" t="n">
        <v>5754883</v>
      </c>
      <c r="C2" s="6" t="n">
        <v>6154362</v>
      </c>
      <c r="D2" s="6" t="n">
        <v>7234648</v>
      </c>
    </row>
    <row r="3" spans="1:4">
      <c r="A3" s="4" t="s">
        <v>637</v>
      </c>
      <c r="B3" s="5" t="n">
        <v>9892475</v>
      </c>
      <c r="C3" s="5" t="n">
        <v>7058004</v>
      </c>
      <c r="D3" s="5" t="n">
        <v>7304975</v>
      </c>
    </row>
    <row r="4" spans="1:4">
      <c r="A4" s="4" t="s">
        <v>638</v>
      </c>
      <c r="B4" s="6" t="n">
        <v>15647358</v>
      </c>
      <c r="C4" s="6" t="n">
        <v>13212366</v>
      </c>
      <c r="D4" s="6" t="n">
        <v>145396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39</v>
      </c>
      <c r="B1" s="2" t="s">
        <v>2</v>
      </c>
    </row>
    <row r="2" spans="1:2">
      <c r="A2" s="10" t="n">
        <v>1</v>
      </c>
      <c r="B2" s="4" t="s">
        <v>640</v>
      </c>
    </row>
    <row r="3" spans="1:2">
      <c r="A3" s="10" t="n">
        <v>2</v>
      </c>
      <c r="B3" s="4" t="s">
        <v>641</v>
      </c>
    </row>
    <row r="4" spans="1:2">
      <c r="A4" s="10" t="n">
        <v>3</v>
      </c>
      <c r="B4" s="4" t="s">
        <v>441</v>
      </c>
    </row>
    <row r="5" spans="1:2">
      <c r="A5" s="10" t="n">
        <v>4</v>
      </c>
      <c r="B5" s="4" t="s">
        <v>441</v>
      </c>
    </row>
    <row r="6" spans="1:2">
      <c r="A6" s="10" t="n">
        <v>5</v>
      </c>
      <c r="B6" s="4" t="s">
        <v>440</v>
      </c>
    </row>
    <row r="7" spans="1:2">
      <c r="A7" s="10" t="n">
        <v>6</v>
      </c>
      <c r="B7" s="4" t="s">
        <v>443</v>
      </c>
    </row>
    <row r="8" spans="1:2">
      <c r="A8" s="10" t="n">
        <v>7</v>
      </c>
      <c r="B8" s="4" t="s">
        <v>641</v>
      </c>
    </row>
    <row r="9" spans="1:2">
      <c r="A9" s="10" t="n">
        <v>8</v>
      </c>
      <c r="B9" s="4" t="s">
        <v>642</v>
      </c>
    </row>
    <row r="10" spans="1:2">
      <c r="A10" s="10" t="n">
        <v>9</v>
      </c>
      <c r="B10" s="4" t="s">
        <v>643</v>
      </c>
    </row>
    <row r="11" spans="1:2">
      <c r="A11" s="10" t="n">
        <v>10</v>
      </c>
      <c r="B11" s="4" t="s">
        <v>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4" t="s">
        <v>646</v>
      </c>
      <c r="B3" s="6" t="n">
        <v>64756723</v>
      </c>
      <c r="C3" s="6" t="n">
        <v>39679955</v>
      </c>
    </row>
    <row r="4" spans="1:3">
      <c r="A4" s="4" t="s">
        <v>647</v>
      </c>
      <c r="B4" s="5" t="n">
        <v>4589</v>
      </c>
      <c r="C4" s="5" t="n">
        <v>1998</v>
      </c>
    </row>
    <row r="5" spans="1:3">
      <c r="A5" s="4" t="s">
        <v>648</v>
      </c>
      <c r="B5" s="5" t="n">
        <v>-61867568</v>
      </c>
      <c r="C5" s="5" t="n">
        <v>-39477825</v>
      </c>
    </row>
    <row r="6" spans="1:3">
      <c r="A6" s="4" t="s">
        <v>649</v>
      </c>
      <c r="B6" s="5" t="n">
        <v>2893744</v>
      </c>
      <c r="C6" s="5" t="n">
        <v>204128</v>
      </c>
    </row>
    <row r="7" spans="1:3">
      <c r="A7" s="4" t="s">
        <v>650</v>
      </c>
      <c r="B7" s="5" t="n">
        <v>-13513178</v>
      </c>
      <c r="C7" s="5" t="n">
        <v>-161040</v>
      </c>
    </row>
    <row r="8" spans="1:3">
      <c r="A8" s="4" t="s">
        <v>651</v>
      </c>
      <c r="B8" s="4" t="s">
        <v>39</v>
      </c>
      <c r="C8" s="4" t="s">
        <v>39</v>
      </c>
    </row>
    <row r="9" spans="1:3">
      <c r="A9" s="4" t="s">
        <v>652</v>
      </c>
      <c r="B9" s="5" t="n">
        <v>11710168</v>
      </c>
      <c r="C9" s="5" t="n">
        <v>87553</v>
      </c>
    </row>
    <row r="10" spans="1:3">
      <c r="A10" s="4" t="s">
        <v>653</v>
      </c>
      <c r="B10" s="5" t="n">
        <v>-1803010</v>
      </c>
      <c r="C10" s="5" t="n">
        <v>-73487</v>
      </c>
    </row>
    <row r="11" spans="1:3">
      <c r="A11" s="4" t="s">
        <v>654</v>
      </c>
      <c r="B11" s="5" t="n">
        <v>51243545</v>
      </c>
      <c r="C11" s="5" t="n">
        <v>39518915</v>
      </c>
    </row>
    <row r="12" spans="1:3">
      <c r="A12" s="4" t="s">
        <v>655</v>
      </c>
      <c r="B12" s="5" t="n">
        <v>4589</v>
      </c>
      <c r="C12" s="5" t="n">
        <v>1998</v>
      </c>
    </row>
    <row r="13" spans="1:3">
      <c r="A13" s="4" t="s">
        <v>656</v>
      </c>
      <c r="B13" s="5" t="n">
        <v>-50157400</v>
      </c>
      <c r="C13" s="5" t="n">
        <v>-39390272</v>
      </c>
    </row>
    <row r="14" spans="1:3">
      <c r="A14" s="4" t="s">
        <v>657</v>
      </c>
      <c r="B14" s="6" t="n">
        <v>1090734</v>
      </c>
      <c r="C14" s="6" t="n">
        <v>1306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578</v>
      </c>
      <c r="B3" s="6" t="n">
        <v>2283118</v>
      </c>
      <c r="C3" s="6" t="n">
        <v>2432468</v>
      </c>
    </row>
    <row r="4" spans="1:3">
      <c r="A4" s="4" t="s">
        <v>578</v>
      </c>
      <c r="B4" s="5" t="n">
        <v>1614803</v>
      </c>
      <c r="C4" s="5" t="n">
        <v>1615977</v>
      </c>
    </row>
    <row r="5" spans="1:3">
      <c r="A5" s="4" t="s">
        <v>578</v>
      </c>
      <c r="B5" s="5" t="n">
        <v>668315</v>
      </c>
      <c r="C5" s="5" t="n">
        <v>816491</v>
      </c>
    </row>
    <row r="6" spans="1:3">
      <c r="A6" s="4" t="s">
        <v>659</v>
      </c>
      <c r="B6" s="5" t="n">
        <v>64761312</v>
      </c>
      <c r="C6" s="5" t="n">
        <v>39681953</v>
      </c>
    </row>
    <row r="7" spans="1:3">
      <c r="A7" s="4" t="s">
        <v>660</v>
      </c>
      <c r="B7" s="5" t="n">
        <v>61867568</v>
      </c>
      <c r="C7" s="5" t="n">
        <v>39551312</v>
      </c>
    </row>
    <row r="8" spans="1:3">
      <c r="A8" s="4" t="s">
        <v>661</v>
      </c>
      <c r="B8" s="5" t="n">
        <v>2893744</v>
      </c>
      <c r="C8" s="5" t="n">
        <v>130641</v>
      </c>
    </row>
    <row r="9" spans="1:3">
      <c r="A9" s="4" t="s">
        <v>662</v>
      </c>
      <c r="B9" s="5" t="n">
        <v>-51248134</v>
      </c>
      <c r="C9" s="5" t="n">
        <v>-39530607</v>
      </c>
    </row>
    <row r="10" spans="1:3">
      <c r="A10" s="4" t="s">
        <v>663</v>
      </c>
      <c r="B10" s="5" t="n">
        <v>-50157400</v>
      </c>
      <c r="C10" s="5" t="n">
        <v>-39396728</v>
      </c>
    </row>
    <row r="11" spans="1:3">
      <c r="A11" s="4" t="s">
        <v>664</v>
      </c>
      <c r="B11" s="5" t="n">
        <v>-1090734</v>
      </c>
      <c r="C11" s="5" t="n">
        <v>-133879</v>
      </c>
    </row>
    <row r="12" spans="1:3">
      <c r="A12" s="4" t="s">
        <v>665</v>
      </c>
      <c r="B12" s="5" t="n">
        <v>-30039</v>
      </c>
      <c r="C12" s="5" t="n">
        <v>-379162</v>
      </c>
    </row>
    <row r="13" spans="1:3">
      <c r="A13" s="4" t="s">
        <v>666</v>
      </c>
      <c r="B13" s="4" t="s">
        <v>39</v>
      </c>
      <c r="C13" s="5" t="n">
        <v>-136345</v>
      </c>
    </row>
    <row r="14" spans="1:3">
      <c r="A14" s="4" t="s">
        <v>667</v>
      </c>
      <c r="B14" s="5" t="n">
        <v>-30039</v>
      </c>
      <c r="C14" s="5" t="n">
        <v>-242817</v>
      </c>
    </row>
    <row r="15" spans="1:3">
      <c r="A15" s="4" t="s">
        <v>668</v>
      </c>
      <c r="B15" s="5" t="n">
        <v>615937</v>
      </c>
      <c r="C15" s="5" t="n">
        <v>78466</v>
      </c>
    </row>
    <row r="16" spans="1:3">
      <c r="A16" s="4" t="s">
        <v>669</v>
      </c>
      <c r="B16" s="5" t="n">
        <v>525185</v>
      </c>
      <c r="C16" s="5" t="n">
        <v>-19413</v>
      </c>
    </row>
    <row r="17" spans="1:3">
      <c r="A17" s="4" t="s">
        <v>670</v>
      </c>
      <c r="B17" s="5" t="n">
        <v>90752</v>
      </c>
      <c r="C17" s="5" t="n">
        <v>97879</v>
      </c>
    </row>
    <row r="18" spans="1:3">
      <c r="A18" s="4" t="s">
        <v>580</v>
      </c>
      <c r="B18" s="5" t="n">
        <v>16382194</v>
      </c>
      <c r="C18" s="5" t="n">
        <v>2283118</v>
      </c>
    </row>
    <row r="19" spans="1:3">
      <c r="A19" s="4" t="s">
        <v>580</v>
      </c>
      <c r="B19" s="5" t="n">
        <v>13850156</v>
      </c>
      <c r="C19" s="5" t="n">
        <v>1614803</v>
      </c>
    </row>
    <row r="20" spans="1:3">
      <c r="A20" s="4" t="s">
        <v>580</v>
      </c>
      <c r="B20" s="6" t="n">
        <v>2532038</v>
      </c>
      <c r="C20" s="6" t="n">
        <v>6683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4" t="s">
        <v>578</v>
      </c>
      <c r="B3" s="6" t="n">
        <v>498889</v>
      </c>
      <c r="C3" s="6" t="n">
        <v>465472</v>
      </c>
    </row>
    <row r="4" spans="1:3">
      <c r="A4" s="4" t="s">
        <v>672</v>
      </c>
      <c r="B4" s="5" t="n">
        <v>15699156</v>
      </c>
      <c r="C4" s="5" t="n">
        <v>11110040</v>
      </c>
    </row>
    <row r="5" spans="1:3">
      <c r="A5" s="4" t="s">
        <v>673</v>
      </c>
      <c r="B5" s="5" t="n">
        <v>-14057454</v>
      </c>
      <c r="C5" s="5" t="n">
        <v>-11076623</v>
      </c>
    </row>
    <row r="6" spans="1:3">
      <c r="A6" s="4" t="s">
        <v>580</v>
      </c>
      <c r="B6" s="6" t="n">
        <v>2140591</v>
      </c>
      <c r="C6" s="6" t="n">
        <v>4988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614</v>
      </c>
    </row>
    <row r="3" spans="1:4">
      <c r="A3" s="4" t="s">
        <v>675</v>
      </c>
      <c r="B3" s="6" t="n">
        <v>286966</v>
      </c>
      <c r="C3" s="6" t="n">
        <v>294458</v>
      </c>
    </row>
    <row r="4" spans="1:4">
      <c r="A4" s="4" t="s">
        <v>676</v>
      </c>
      <c r="B4" s="5" t="n">
        <v>12447</v>
      </c>
      <c r="C4" s="5" t="n">
        <v>3323</v>
      </c>
    </row>
    <row r="5" spans="1:4">
      <c r="A5" s="4" t="s">
        <v>677</v>
      </c>
      <c r="C5" s="5" t="n">
        <v>-10815</v>
      </c>
    </row>
    <row r="6" spans="1:4">
      <c r="A6" s="4" t="s">
        <v>675</v>
      </c>
      <c r="B6" s="5" t="n">
        <v>299413</v>
      </c>
      <c r="C6" s="5" t="n">
        <v>286966</v>
      </c>
    </row>
    <row r="7" spans="1:4">
      <c r="A7" s="4" t="s">
        <v>678</v>
      </c>
      <c r="B7" s="5" t="n">
        <v>264361</v>
      </c>
      <c r="C7" s="5" t="n">
        <v>252324</v>
      </c>
    </row>
    <row r="8" spans="1:4">
      <c r="A8" s="4" t="s">
        <v>679</v>
      </c>
      <c r="B8" s="5" t="n">
        <v>12695</v>
      </c>
      <c r="C8" s="5" t="n">
        <v>18652</v>
      </c>
    </row>
    <row r="9" spans="1:4">
      <c r="A9" s="4" t="s">
        <v>680</v>
      </c>
      <c r="C9" s="5" t="n">
        <v>-6615</v>
      </c>
    </row>
    <row r="10" spans="1:4">
      <c r="A10" s="4" t="s">
        <v>678</v>
      </c>
      <c r="B10" s="5" t="n">
        <v>277056</v>
      </c>
      <c r="C10" s="5" t="n">
        <v>264361</v>
      </c>
    </row>
    <row r="11" spans="1:4">
      <c r="A11" s="4" t="s">
        <v>681</v>
      </c>
      <c r="B11" s="5" t="n">
        <v>22357</v>
      </c>
      <c r="C11" s="5" t="n">
        <v>22605</v>
      </c>
      <c r="D11" s="6" t="n">
        <v>42134</v>
      </c>
    </row>
    <row r="12" spans="1:4">
      <c r="A12" s="4" t="s">
        <v>682</v>
      </c>
    </row>
    <row r="13" spans="1:4">
      <c r="A13" s="4" t="s">
        <v>675</v>
      </c>
      <c r="B13" s="5" t="n">
        <v>229959</v>
      </c>
      <c r="C13" s="5" t="n">
        <v>229285</v>
      </c>
    </row>
    <row r="14" spans="1:4">
      <c r="A14" s="4" t="s">
        <v>676</v>
      </c>
      <c r="B14" s="5" t="n">
        <v>12447</v>
      </c>
      <c r="C14" s="5" t="n">
        <v>3323</v>
      </c>
    </row>
    <row r="15" spans="1:4">
      <c r="A15" s="4" t="s">
        <v>677</v>
      </c>
      <c r="C15" s="5" t="n">
        <v>-2649</v>
      </c>
    </row>
    <row r="16" spans="1:4">
      <c r="A16" s="4" t="s">
        <v>675</v>
      </c>
      <c r="B16" s="5" t="n">
        <v>242406</v>
      </c>
      <c r="C16" s="5" t="n">
        <v>229959</v>
      </c>
    </row>
    <row r="17" spans="1:4">
      <c r="A17" s="4" t="s">
        <v>678</v>
      </c>
      <c r="B17" s="5" t="n">
        <v>219370</v>
      </c>
      <c r="C17" s="5" t="n">
        <v>210558</v>
      </c>
    </row>
    <row r="18" spans="1:4">
      <c r="A18" s="4" t="s">
        <v>679</v>
      </c>
      <c r="B18" s="5" t="n">
        <v>5961</v>
      </c>
      <c r="C18" s="5" t="n">
        <v>10291</v>
      </c>
    </row>
    <row r="19" spans="1:4">
      <c r="A19" s="4" t="s">
        <v>680</v>
      </c>
      <c r="C19" s="5" t="n">
        <v>-1479</v>
      </c>
    </row>
    <row r="20" spans="1:4">
      <c r="A20" s="4" t="s">
        <v>678</v>
      </c>
      <c r="B20" s="5" t="n">
        <v>225331</v>
      </c>
      <c r="C20" s="5" t="n">
        <v>219370</v>
      </c>
    </row>
    <row r="21" spans="1:4">
      <c r="A21" s="4" t="s">
        <v>681</v>
      </c>
      <c r="B21" s="5" t="n">
        <v>17075</v>
      </c>
      <c r="C21" s="5" t="n">
        <v>10589</v>
      </c>
      <c r="D21" s="5" t="n">
        <v>18727</v>
      </c>
    </row>
    <row r="22" spans="1:4">
      <c r="A22" s="4" t="s">
        <v>683</v>
      </c>
    </row>
    <row r="23" spans="1:4">
      <c r="A23" s="4" t="s">
        <v>675</v>
      </c>
      <c r="B23" s="5" t="n">
        <v>57007</v>
      </c>
      <c r="C23" s="5" t="n">
        <v>65173</v>
      </c>
    </row>
    <row r="24" spans="1:4">
      <c r="A24" s="4" t="s">
        <v>676</v>
      </c>
      <c r="B24" s="4" t="s">
        <v>39</v>
      </c>
      <c r="C24" s="4" t="s">
        <v>39</v>
      </c>
    </row>
    <row r="25" spans="1:4">
      <c r="A25" s="4" t="s">
        <v>677</v>
      </c>
      <c r="C25" s="5" t="n">
        <v>-8166</v>
      </c>
    </row>
    <row r="26" spans="1:4">
      <c r="A26" s="4" t="s">
        <v>675</v>
      </c>
      <c r="B26" s="5" t="n">
        <v>57007</v>
      </c>
      <c r="C26" s="5" t="n">
        <v>57007</v>
      </c>
    </row>
    <row r="27" spans="1:4">
      <c r="A27" s="4" t="s">
        <v>678</v>
      </c>
      <c r="B27" s="5" t="n">
        <v>44991</v>
      </c>
      <c r="C27" s="5" t="n">
        <v>41766</v>
      </c>
    </row>
    <row r="28" spans="1:4">
      <c r="A28" s="4" t="s">
        <v>679</v>
      </c>
      <c r="B28" s="5" t="n">
        <v>6734</v>
      </c>
      <c r="C28" s="5" t="n">
        <v>8361</v>
      </c>
    </row>
    <row r="29" spans="1:4">
      <c r="A29" s="4" t="s">
        <v>680</v>
      </c>
      <c r="C29" s="5" t="n">
        <v>-5136</v>
      </c>
    </row>
    <row r="30" spans="1:4">
      <c r="A30" s="4" t="s">
        <v>678</v>
      </c>
      <c r="B30" s="5" t="n">
        <v>51725</v>
      </c>
      <c r="C30" s="5" t="n">
        <v>44991</v>
      </c>
    </row>
    <row r="31" spans="1:4">
      <c r="A31" s="4" t="s">
        <v>681</v>
      </c>
      <c r="B31" s="6" t="n">
        <v>5282</v>
      </c>
      <c r="C31" s="6" t="n">
        <v>12016</v>
      </c>
      <c r="D31" s="6" t="n">
        <v>234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686</v>
      </c>
      <c r="D1" s="2" t="s">
        <v>687</v>
      </c>
      <c r="E1" s="2" t="s">
        <v>688</v>
      </c>
    </row>
    <row r="2" spans="1:5">
      <c r="A2" s="4" t="s">
        <v>689</v>
      </c>
    </row>
    <row r="3" spans="1:5">
      <c r="A3" s="4" t="s">
        <v>690</v>
      </c>
      <c r="D3" s="5" t="n">
        <v>2500000</v>
      </c>
    </row>
    <row r="4" spans="1:5">
      <c r="A4" s="4" t="s">
        <v>691</v>
      </c>
      <c r="D4" s="6" t="n">
        <v>700000</v>
      </c>
    </row>
    <row r="5" spans="1:5">
      <c r="A5" s="4" t="s">
        <v>692</v>
      </c>
    </row>
    <row r="6" spans="1:5">
      <c r="A6" s="4" t="s">
        <v>693</v>
      </c>
      <c r="D6" s="6" t="n">
        <v>1200000</v>
      </c>
    </row>
    <row r="7" spans="1:5">
      <c r="A7" s="4" t="s">
        <v>694</v>
      </c>
      <c r="D7" s="4" t="s">
        <v>377</v>
      </c>
    </row>
    <row r="8" spans="1:5">
      <c r="A8" s="4" t="s">
        <v>695</v>
      </c>
      <c r="D8" s="4" t="s">
        <v>696</v>
      </c>
    </row>
    <row r="9" spans="1:5">
      <c r="A9" s="4" t="s">
        <v>697</v>
      </c>
      <c r="D9" s="4" t="s">
        <v>698</v>
      </c>
    </row>
    <row r="10" spans="1:5">
      <c r="A10" s="4" t="s">
        <v>699</v>
      </c>
      <c r="B10" s="6" t="n">
        <v>100000</v>
      </c>
      <c r="D10" s="6" t="n">
        <v>200000</v>
      </c>
    </row>
    <row r="11" spans="1:5">
      <c r="A11" s="4" t="s">
        <v>700</v>
      </c>
      <c r="B11" s="5" t="n">
        <v>300000</v>
      </c>
      <c r="D11" s="5" t="n">
        <v>500000</v>
      </c>
    </row>
    <row r="12" spans="1:5">
      <c r="A12" s="4" t="s">
        <v>701</v>
      </c>
      <c r="B12" s="6" t="n">
        <v>45655</v>
      </c>
      <c r="D12" s="6" t="n">
        <v>156309</v>
      </c>
    </row>
    <row r="13" spans="1:5">
      <c r="A13" s="4" t="s">
        <v>702</v>
      </c>
    </row>
    <row r="14" spans="1:5">
      <c r="A14" s="4" t="s">
        <v>693</v>
      </c>
      <c r="D14" s="6" t="n">
        <v>200000</v>
      </c>
    </row>
    <row r="15" spans="1:5">
      <c r="A15" s="4" t="s">
        <v>690</v>
      </c>
      <c r="D15" s="5" t="n">
        <v>500000</v>
      </c>
    </row>
    <row r="16" spans="1:5">
      <c r="A16" s="4" t="s">
        <v>703</v>
      </c>
    </row>
    <row r="17" spans="1:5">
      <c r="A17" s="4" t="s">
        <v>693</v>
      </c>
      <c r="D17" s="6" t="n">
        <v>100000</v>
      </c>
    </row>
    <row r="18" spans="1:5">
      <c r="A18" s="4" t="s">
        <v>690</v>
      </c>
      <c r="D18" s="5" t="n">
        <v>300000</v>
      </c>
    </row>
    <row r="19" spans="1:5">
      <c r="A19" s="4" t="s">
        <v>704</v>
      </c>
    </row>
    <row r="20" spans="1:5">
      <c r="A20" s="4" t="s">
        <v>693</v>
      </c>
      <c r="D20" s="6" t="n">
        <v>200000</v>
      </c>
    </row>
    <row r="21" spans="1:5">
      <c r="A21" s="4" t="s">
        <v>690</v>
      </c>
      <c r="D21" s="5" t="n">
        <v>400000</v>
      </c>
    </row>
    <row r="22" spans="1:5">
      <c r="A22" s="4" t="s">
        <v>691</v>
      </c>
      <c r="D22" s="6" t="n">
        <v>100000</v>
      </c>
    </row>
    <row r="23" spans="1:5">
      <c r="A23" s="4" t="s">
        <v>705</v>
      </c>
    </row>
    <row r="24" spans="1:5">
      <c r="A24" s="4" t="s">
        <v>693</v>
      </c>
      <c r="D24" s="6" t="n">
        <v>300000</v>
      </c>
    </row>
    <row r="25" spans="1:5">
      <c r="A25" s="4" t="s">
        <v>690</v>
      </c>
      <c r="D25" s="5" t="n">
        <v>500000</v>
      </c>
    </row>
    <row r="26" spans="1:5">
      <c r="A26" s="4" t="s">
        <v>691</v>
      </c>
      <c r="D26" s="6" t="n">
        <v>250000</v>
      </c>
    </row>
    <row r="27" spans="1:5">
      <c r="A27" s="4" t="s">
        <v>706</v>
      </c>
    </row>
    <row r="28" spans="1:5">
      <c r="A28" s="4" t="s">
        <v>693</v>
      </c>
      <c r="D28" s="6" t="n">
        <v>400000</v>
      </c>
    </row>
    <row r="29" spans="1:5">
      <c r="A29" s="4" t="s">
        <v>690</v>
      </c>
      <c r="D29" s="5" t="n">
        <v>800000</v>
      </c>
    </row>
    <row r="30" spans="1:5">
      <c r="A30" s="4" t="s">
        <v>691</v>
      </c>
      <c r="D30" s="6" t="n">
        <v>350000</v>
      </c>
    </row>
    <row r="31" spans="1:5">
      <c r="A31" s="4" t="s">
        <v>707</v>
      </c>
    </row>
    <row r="32" spans="1:5">
      <c r="A32" s="4" t="s">
        <v>693</v>
      </c>
      <c r="C32" s="6" t="n">
        <v>2000000</v>
      </c>
    </row>
    <row r="33" spans="1:5">
      <c r="A33" s="4" t="s">
        <v>691</v>
      </c>
      <c r="C33" s="6" t="n">
        <v>475000</v>
      </c>
    </row>
    <row r="34" spans="1:5">
      <c r="A34" s="4" t="s">
        <v>694</v>
      </c>
      <c r="C34" s="4" t="s">
        <v>377</v>
      </c>
    </row>
    <row r="35" spans="1:5">
      <c r="A35" s="4" t="s">
        <v>695</v>
      </c>
      <c r="C35" s="4" t="s">
        <v>696</v>
      </c>
    </row>
    <row r="36" spans="1:5">
      <c r="A36" s="4" t="s">
        <v>708</v>
      </c>
    </row>
    <row r="37" spans="1:5">
      <c r="A37" s="4" t="s">
        <v>699</v>
      </c>
      <c r="C37" s="6" t="n">
        <v>15000</v>
      </c>
    </row>
    <row r="38" spans="1:5">
      <c r="A38" s="4" t="s">
        <v>709</v>
      </c>
      <c r="C38" s="5" t="n">
        <v>4000000</v>
      </c>
    </row>
    <row r="39" spans="1:5">
      <c r="A39" s="4" t="s">
        <v>710</v>
      </c>
      <c r="C39" s="5" t="n">
        <v>2000000</v>
      </c>
    </row>
    <row r="40" spans="1:5">
      <c r="A40" s="4" t="s">
        <v>711</v>
      </c>
    </row>
    <row r="41" spans="1:5">
      <c r="A41" s="4" t="s">
        <v>693</v>
      </c>
      <c r="C41" s="5" t="n">
        <v>15000</v>
      </c>
    </row>
    <row r="42" spans="1:5">
      <c r="A42" s="4" t="s">
        <v>712</v>
      </c>
    </row>
    <row r="43" spans="1:5">
      <c r="A43" s="4" t="s">
        <v>693</v>
      </c>
      <c r="C43" s="5" t="n">
        <v>25000</v>
      </c>
    </row>
    <row r="44" spans="1:5">
      <c r="A44" s="4" t="s">
        <v>713</v>
      </c>
    </row>
    <row r="45" spans="1:5">
      <c r="A45" s="4" t="s">
        <v>693</v>
      </c>
      <c r="C45" s="5" t="n">
        <v>50000</v>
      </c>
    </row>
    <row r="46" spans="1:5">
      <c r="A46" s="4" t="s">
        <v>714</v>
      </c>
    </row>
    <row r="47" spans="1:5">
      <c r="A47" s="4" t="s">
        <v>691</v>
      </c>
      <c r="C47" s="5" t="n">
        <v>50000</v>
      </c>
    </row>
    <row r="48" spans="1:5">
      <c r="A48" s="4" t="s">
        <v>715</v>
      </c>
    </row>
    <row r="49" spans="1:5">
      <c r="A49" s="4" t="s">
        <v>691</v>
      </c>
      <c r="C49" s="5" t="n">
        <v>125000</v>
      </c>
    </row>
    <row r="50" spans="1:5">
      <c r="A50" s="4" t="s">
        <v>716</v>
      </c>
    </row>
    <row r="51" spans="1:5">
      <c r="A51" s="4" t="s">
        <v>691</v>
      </c>
      <c r="C51" s="5" t="n">
        <v>225000</v>
      </c>
    </row>
    <row r="52" spans="1:5">
      <c r="A52" s="4" t="s">
        <v>717</v>
      </c>
    </row>
    <row r="53" spans="1:5">
      <c r="A53" s="4" t="s">
        <v>691</v>
      </c>
      <c r="C53" s="5" t="n">
        <v>250000</v>
      </c>
    </row>
    <row r="54" spans="1:5">
      <c r="A54" s="4" t="s">
        <v>718</v>
      </c>
    </row>
    <row r="55" spans="1:5">
      <c r="A55" s="4" t="s">
        <v>691</v>
      </c>
      <c r="C55" s="5" t="n">
        <v>250000</v>
      </c>
    </row>
    <row r="56" spans="1:5">
      <c r="A56" s="4" t="s">
        <v>719</v>
      </c>
    </row>
    <row r="57" spans="1:5">
      <c r="A57" s="4" t="s">
        <v>693</v>
      </c>
      <c r="C57" s="5" t="n">
        <v>2000000</v>
      </c>
    </row>
    <row r="58" spans="1:5">
      <c r="A58" s="4" t="s">
        <v>691</v>
      </c>
      <c r="C58" s="6" t="n">
        <v>122000</v>
      </c>
    </row>
    <row r="59" spans="1:5">
      <c r="A59" s="4" t="s">
        <v>695</v>
      </c>
      <c r="C59" s="4" t="s">
        <v>696</v>
      </c>
    </row>
    <row r="60" spans="1:5">
      <c r="A60" s="4" t="s">
        <v>720</v>
      </c>
    </row>
    <row r="61" spans="1:5">
      <c r="A61" s="4" t="s">
        <v>695</v>
      </c>
      <c r="D61" s="4" t="s">
        <v>696</v>
      </c>
    </row>
    <row r="62" spans="1:5">
      <c r="A62" s="4" t="s">
        <v>721</v>
      </c>
    </row>
    <row r="63" spans="1:5">
      <c r="A63" s="4" t="s">
        <v>695</v>
      </c>
      <c r="C63" s="4" t="s">
        <v>698</v>
      </c>
    </row>
    <row r="64" spans="1:5">
      <c r="A64" s="4" t="s">
        <v>385</v>
      </c>
    </row>
    <row r="65" spans="1:5">
      <c r="A65" s="4" t="s">
        <v>722</v>
      </c>
      <c r="E65" s="6" t="n">
        <v>1156090</v>
      </c>
    </row>
    <row r="66" spans="1:5">
      <c r="A66" s="4" t="s">
        <v>723</v>
      </c>
      <c r="E66" s="6" t="n">
        <v>1055835</v>
      </c>
    </row>
    <row r="67" spans="1:5">
      <c r="A67" s="4" t="s">
        <v>724</v>
      </c>
    </row>
    <row r="68" spans="1:5">
      <c r="A68" s="4" t="s">
        <v>725</v>
      </c>
      <c r="D68" s="4" t="s">
        <v>3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4" t="s">
        <v>727</v>
      </c>
      <c r="B3" s="6" t="n">
        <v>1003373</v>
      </c>
      <c r="C3" s="6" t="n">
        <v>1077827</v>
      </c>
    </row>
    <row r="4" spans="1:3">
      <c r="A4" s="4" t="s">
        <v>728</v>
      </c>
      <c r="B4" s="5" t="n">
        <v>-100255</v>
      </c>
      <c r="C4" s="5" t="n">
        <v>-86982</v>
      </c>
    </row>
    <row r="5" spans="1:3">
      <c r="A5" s="4" t="s">
        <v>729</v>
      </c>
      <c r="B5" s="5" t="n">
        <v>-516964</v>
      </c>
      <c r="C5" s="4" t="s">
        <v>39</v>
      </c>
    </row>
    <row r="6" spans="1:3">
      <c r="A6" s="4" t="s">
        <v>730</v>
      </c>
      <c r="B6" s="4" t="s">
        <v>39</v>
      </c>
      <c r="C6" s="5" t="n">
        <v>5593</v>
      </c>
    </row>
    <row r="7" spans="1:3">
      <c r="A7" s="4" t="s">
        <v>731</v>
      </c>
      <c r="B7" s="5" t="n">
        <v>5007</v>
      </c>
      <c r="C7" s="5" t="n">
        <v>18121</v>
      </c>
    </row>
    <row r="8" spans="1:3">
      <c r="A8" s="4" t="s">
        <v>732</v>
      </c>
      <c r="B8" s="5" t="n">
        <v>391161</v>
      </c>
      <c r="C8" s="5" t="n">
        <v>1003373</v>
      </c>
    </row>
    <row r="9" spans="1:3">
      <c r="A9" s="4" t="s">
        <v>730</v>
      </c>
      <c r="B9" s="4" t="s">
        <v>39</v>
      </c>
      <c r="C9" s="5" t="n">
        <v>-5593</v>
      </c>
    </row>
    <row r="10" spans="1:3">
      <c r="A10" s="4" t="s">
        <v>733</v>
      </c>
    </row>
    <row r="11" spans="1:3">
      <c r="A11" s="4" t="s">
        <v>727</v>
      </c>
      <c r="B11" s="5" t="n">
        <v>496957</v>
      </c>
      <c r="C11" s="5" t="n">
        <v>478836</v>
      </c>
    </row>
    <row r="12" spans="1:3">
      <c r="A12" s="4" t="s">
        <v>728</v>
      </c>
      <c r="B12" s="4" t="s">
        <v>39</v>
      </c>
      <c r="C12" s="4" t="s">
        <v>39</v>
      </c>
    </row>
    <row r="13" spans="1:3">
      <c r="A13" s="4" t="s">
        <v>729</v>
      </c>
      <c r="B13" s="5" t="n">
        <v>-501964</v>
      </c>
      <c r="C13" s="4" t="s">
        <v>39</v>
      </c>
    </row>
    <row r="14" spans="1:3">
      <c r="A14" s="4" t="s">
        <v>730</v>
      </c>
      <c r="B14" s="4" t="s">
        <v>39</v>
      </c>
      <c r="C14" s="4" t="s">
        <v>39</v>
      </c>
    </row>
    <row r="15" spans="1:3">
      <c r="A15" s="4" t="s">
        <v>731</v>
      </c>
      <c r="B15" s="5" t="n">
        <v>5007</v>
      </c>
      <c r="C15" s="5" t="n">
        <v>18121</v>
      </c>
    </row>
    <row r="16" spans="1:3">
      <c r="A16" s="4" t="s">
        <v>732</v>
      </c>
      <c r="B16" s="4" t="s">
        <v>39</v>
      </c>
      <c r="C16" s="5" t="n">
        <v>496957</v>
      </c>
    </row>
    <row r="17" spans="1:3">
      <c r="A17" s="4" t="s">
        <v>730</v>
      </c>
      <c r="B17" s="4" t="s">
        <v>39</v>
      </c>
      <c r="C17" s="4" t="s">
        <v>39</v>
      </c>
    </row>
    <row r="18" spans="1:3">
      <c r="A18" s="4" t="s">
        <v>734</v>
      </c>
    </row>
    <row r="19" spans="1:3">
      <c r="A19" s="4" t="s">
        <v>727</v>
      </c>
      <c r="B19" s="5" t="n">
        <v>462258</v>
      </c>
      <c r="C19" s="5" t="n">
        <v>462258</v>
      </c>
    </row>
    <row r="20" spans="1:3">
      <c r="A20" s="4" t="s">
        <v>728</v>
      </c>
      <c r="B20" s="5" t="n">
        <v>-100255</v>
      </c>
      <c r="C20" s="4" t="s">
        <v>39</v>
      </c>
    </row>
    <row r="21" spans="1:3">
      <c r="A21" s="4" t="s">
        <v>729</v>
      </c>
      <c r="B21" s="5" t="n">
        <v>-15000</v>
      </c>
      <c r="C21" s="4" t="s">
        <v>39</v>
      </c>
    </row>
    <row r="22" spans="1:3">
      <c r="A22" s="4" t="s">
        <v>730</v>
      </c>
      <c r="B22" s="4" t="s">
        <v>39</v>
      </c>
      <c r="C22" s="4" t="s">
        <v>39</v>
      </c>
    </row>
    <row r="23" spans="1:3">
      <c r="A23" s="4" t="s">
        <v>731</v>
      </c>
      <c r="B23" s="4" t="s">
        <v>39</v>
      </c>
      <c r="C23" s="4" t="s">
        <v>39</v>
      </c>
    </row>
    <row r="24" spans="1:3">
      <c r="A24" s="4" t="s">
        <v>732</v>
      </c>
      <c r="B24" s="5" t="n">
        <v>347003</v>
      </c>
      <c r="C24" s="5" t="n">
        <v>462258</v>
      </c>
    </row>
    <row r="25" spans="1:3">
      <c r="A25" s="4" t="s">
        <v>730</v>
      </c>
      <c r="B25" s="4" t="s">
        <v>39</v>
      </c>
      <c r="C25" s="4" t="s">
        <v>39</v>
      </c>
    </row>
    <row r="26" spans="1:3">
      <c r="A26" s="4" t="s">
        <v>735</v>
      </c>
    </row>
    <row r="27" spans="1:3">
      <c r="A27" s="4" t="s">
        <v>727</v>
      </c>
      <c r="B27" s="5" t="n">
        <v>44158</v>
      </c>
      <c r="C27" s="5" t="n">
        <v>136733</v>
      </c>
    </row>
    <row r="28" spans="1:3">
      <c r="A28" s="4" t="s">
        <v>728</v>
      </c>
      <c r="B28" s="4" t="s">
        <v>39</v>
      </c>
      <c r="C28" s="5" t="n">
        <v>-86982</v>
      </c>
    </row>
    <row r="29" spans="1:3">
      <c r="A29" s="4" t="s">
        <v>729</v>
      </c>
      <c r="B29" s="4" t="s">
        <v>39</v>
      </c>
      <c r="C29" s="4" t="s">
        <v>39</v>
      </c>
    </row>
    <row r="30" spans="1:3">
      <c r="A30" s="4" t="s">
        <v>730</v>
      </c>
      <c r="B30" s="4" t="s">
        <v>39</v>
      </c>
      <c r="C30" s="5" t="n">
        <v>5593</v>
      </c>
    </row>
    <row r="31" spans="1:3">
      <c r="A31" s="4" t="s">
        <v>731</v>
      </c>
      <c r="B31" s="4" t="s">
        <v>39</v>
      </c>
      <c r="C31" s="4" t="s">
        <v>39</v>
      </c>
    </row>
    <row r="32" spans="1:3">
      <c r="A32" s="4" t="s">
        <v>732</v>
      </c>
      <c r="B32" s="5" t="n">
        <v>44158</v>
      </c>
      <c r="C32" s="5" t="n">
        <v>44158</v>
      </c>
    </row>
    <row r="33" spans="1:3">
      <c r="A33" s="4" t="s">
        <v>730</v>
      </c>
      <c r="B33" s="4" t="s">
        <v>39</v>
      </c>
      <c r="C33" s="6" t="n">
        <v>-55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6</v>
      </c>
      <c r="B1" s="2" t="s">
        <v>2</v>
      </c>
      <c r="C1" s="2" t="s">
        <v>32</v>
      </c>
    </row>
    <row r="2" spans="1:3">
      <c r="A2" s="4" t="s">
        <v>737</v>
      </c>
      <c r="B2" s="4" t="s">
        <v>39</v>
      </c>
      <c r="C2" s="6" t="n">
        <v>401973</v>
      </c>
    </row>
    <row r="3" spans="1:3">
      <c r="A3" s="4" t="s">
        <v>738</v>
      </c>
      <c r="B3" s="5" t="n">
        <v>120732</v>
      </c>
      <c r="C3" s="5" t="n">
        <v>112589</v>
      </c>
    </row>
    <row r="4" spans="1:3">
      <c r="A4" s="4" t="s">
        <v>419</v>
      </c>
      <c r="B4" s="5" t="n">
        <v>63166</v>
      </c>
      <c r="C4" s="5" t="n">
        <v>92066</v>
      </c>
    </row>
    <row r="5" spans="1:3">
      <c r="A5" s="4" t="s">
        <v>739</v>
      </c>
      <c r="B5" s="5" t="n">
        <v>518973</v>
      </c>
      <c r="C5" s="5" t="n">
        <v>513738</v>
      </c>
    </row>
    <row r="6" spans="1:3">
      <c r="A6" s="4" t="s">
        <v>105</v>
      </c>
      <c r="B6" s="6" t="n">
        <v>702871</v>
      </c>
      <c r="C6" s="6" t="n">
        <v>11203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741</v>
      </c>
      <c r="B2" s="6" t="n">
        <v>414391</v>
      </c>
      <c r="C2" s="6" t="n">
        <v>93790</v>
      </c>
    </row>
    <row r="3" spans="1:3">
      <c r="A3" s="4" t="s">
        <v>742</v>
      </c>
      <c r="B3" s="5" t="n">
        <v>40875</v>
      </c>
      <c r="C3" s="5" t="n">
        <v>45056</v>
      </c>
    </row>
    <row r="4" spans="1:3">
      <c r="A4" s="4" t="s">
        <v>416</v>
      </c>
      <c r="B4" s="5" t="n">
        <v>43750</v>
      </c>
      <c r="C4" s="5" t="n">
        <v>29155</v>
      </c>
    </row>
    <row r="5" spans="1:3">
      <c r="A5" s="4" t="s">
        <v>105</v>
      </c>
      <c r="B5" s="6" t="n">
        <v>499016</v>
      </c>
      <c r="C5" s="6" t="n">
        <v>168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744</v>
      </c>
      <c r="C2" s="2" t="s">
        <v>2</v>
      </c>
      <c r="D2" s="2" t="s">
        <v>32</v>
      </c>
    </row>
    <row r="3" spans="1:4">
      <c r="A3" s="4" t="s">
        <v>745</v>
      </c>
      <c r="D3" s="7" t="n">
        <v>6.1</v>
      </c>
    </row>
    <row r="4" spans="1:4">
      <c r="A4" s="4" t="s">
        <v>746</v>
      </c>
      <c r="C4" s="7" t="n">
        <v>6.1</v>
      </c>
    </row>
    <row r="5" spans="1:4">
      <c r="A5" s="4" t="s">
        <v>747</v>
      </c>
      <c r="C5" s="5" t="n">
        <v>-12500000</v>
      </c>
    </row>
    <row r="6" spans="1:4">
      <c r="A6" s="4" t="s">
        <v>748</v>
      </c>
      <c r="C6" s="6" t="n">
        <v>0</v>
      </c>
    </row>
    <row r="7" spans="1:4">
      <c r="A7" s="4" t="s">
        <v>749</v>
      </c>
    </row>
    <row r="8" spans="1:4">
      <c r="A8" s="4" t="s">
        <v>750</v>
      </c>
      <c r="D8" s="6" t="n">
        <v>-12500000</v>
      </c>
    </row>
    <row r="9" spans="1:4">
      <c r="A9" s="4" t="s">
        <v>751</v>
      </c>
    </row>
    <row r="10" spans="1:4">
      <c r="A10" s="4" t="s">
        <v>752</v>
      </c>
      <c r="B10" s="4" t="s">
        <v>753</v>
      </c>
      <c r="C10" s="4" t="s">
        <v>754</v>
      </c>
    </row>
    <row r="11" spans="1:4">
      <c r="A11" s="4" t="s">
        <v>755</v>
      </c>
    </row>
    <row r="12" spans="1:4">
      <c r="A12" s="4" t="s">
        <v>756</v>
      </c>
      <c r="C12" s="4" t="s">
        <v>757</v>
      </c>
    </row>
    <row r="13" spans="1:4">
      <c r="A13" s="4" t="s">
        <v>758</v>
      </c>
    </row>
    <row r="14" spans="1:4">
      <c r="A14" s="4" t="s">
        <v>756</v>
      </c>
      <c r="B14" s="4" t="s">
        <v>443</v>
      </c>
    </row>
    <row r="15" spans="1:4">
      <c r="A15" s="4" t="s">
        <v>759</v>
      </c>
    </row>
    <row r="16" spans="1:4">
      <c r="A16" s="4" t="s">
        <v>760</v>
      </c>
      <c r="C16" s="4" t="s">
        <v>761</v>
      </c>
    </row>
    <row r="17" spans="1:4">
      <c r="A17" s="4" t="s">
        <v>762</v>
      </c>
    </row>
    <row r="18" spans="1:4">
      <c r="A18" s="4" t="s">
        <v>760</v>
      </c>
      <c r="B18" s="4" t="s">
        <v>7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3" t="s">
        <v>765</v>
      </c>
    </row>
    <row r="4" spans="1:3">
      <c r="A4" s="4" t="s">
        <v>766</v>
      </c>
      <c r="B4" s="6" t="n">
        <v>135903</v>
      </c>
      <c r="C4" s="6" t="n">
        <v>16431</v>
      </c>
    </row>
    <row r="5" spans="1:3">
      <c r="A5" s="3" t="s">
        <v>767</v>
      </c>
    </row>
    <row r="6" spans="1:3">
      <c r="A6" s="4" t="s">
        <v>768</v>
      </c>
      <c r="B6" s="5" t="n">
        <v>-6931</v>
      </c>
      <c r="C6" s="5" t="n">
        <v>-260569</v>
      </c>
    </row>
    <row r="7" spans="1:3">
      <c r="A7" s="4" t="s">
        <v>769</v>
      </c>
      <c r="B7" s="5" t="n">
        <v>128972</v>
      </c>
      <c r="C7" s="5" t="n">
        <v>-244138</v>
      </c>
    </row>
    <row r="8" spans="1:3">
      <c r="A8" s="4" t="s">
        <v>770</v>
      </c>
    </row>
    <row r="9" spans="1:3">
      <c r="A9" s="3" t="s">
        <v>765</v>
      </c>
    </row>
    <row r="10" spans="1:3">
      <c r="A10" s="4" t="s">
        <v>771</v>
      </c>
      <c r="B10" s="5" t="n">
        <v>135903</v>
      </c>
      <c r="C10" s="5" t="n">
        <v>16431</v>
      </c>
    </row>
    <row r="11" spans="1:3">
      <c r="A11" s="3" t="s">
        <v>767</v>
      </c>
    </row>
    <row r="12" spans="1:3">
      <c r="A12" s="4" t="s">
        <v>771</v>
      </c>
      <c r="B12" s="5" t="n">
        <v>-6931</v>
      </c>
      <c r="C12" s="5" t="n">
        <v>-260569</v>
      </c>
    </row>
    <row r="13" spans="1:3">
      <c r="A13" s="4" t="s">
        <v>772</v>
      </c>
    </row>
    <row r="14" spans="1:3">
      <c r="A14" s="3" t="s">
        <v>765</v>
      </c>
    </row>
    <row r="15" spans="1:3">
      <c r="A15" s="4" t="s">
        <v>773</v>
      </c>
      <c r="B15" s="4" t="s">
        <v>39</v>
      </c>
      <c r="C15" s="4" t="s">
        <v>39</v>
      </c>
    </row>
    <row r="16" spans="1:3">
      <c r="A16" s="3" t="s">
        <v>767</v>
      </c>
    </row>
    <row r="17" spans="1:3">
      <c r="A17" s="4" t="s">
        <v>773</v>
      </c>
      <c r="B17" s="4" t="s">
        <v>39</v>
      </c>
      <c r="C17" s="4" t="s">
        <v>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4" t="s">
        <v>775</v>
      </c>
      <c r="B3" s="6" t="n">
        <v>-1368401</v>
      </c>
      <c r="C3" s="6" t="n">
        <v>496162</v>
      </c>
    </row>
    <row r="4" spans="1:3">
      <c r="A4" s="4" t="s">
        <v>770</v>
      </c>
    </row>
    <row r="5" spans="1:3">
      <c r="A5" s="4" t="s">
        <v>775</v>
      </c>
      <c r="B5" s="5" t="n">
        <v>-67142</v>
      </c>
      <c r="C5" s="5" t="n">
        <v>-745786</v>
      </c>
    </row>
    <row r="6" spans="1:3">
      <c r="A6" s="4" t="s">
        <v>751</v>
      </c>
    </row>
    <row r="7" spans="1:3">
      <c r="A7" s="4" t="s">
        <v>775</v>
      </c>
      <c r="B7" s="5" t="n">
        <v>1123862</v>
      </c>
      <c r="C7" s="5" t="n">
        <v>-420504</v>
      </c>
    </row>
    <row r="8" spans="1:3">
      <c r="A8" s="4" t="s">
        <v>776</v>
      </c>
    </row>
    <row r="9" spans="1:3">
      <c r="A9" s="4" t="s">
        <v>775</v>
      </c>
      <c r="B9" s="6" t="n">
        <v>-2425121</v>
      </c>
      <c r="C9" s="6" t="n">
        <v>16624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4" t="s">
        <v>778</v>
      </c>
      <c r="B3" s="6" t="n">
        <v>-1368401</v>
      </c>
      <c r="C3" s="6" t="n">
        <v>496162</v>
      </c>
    </row>
    <row r="4" spans="1:3">
      <c r="A4" s="4" t="s">
        <v>779</v>
      </c>
      <c r="B4" s="5" t="n">
        <v>425000</v>
      </c>
      <c r="C4" s="5" t="n">
        <v>14000</v>
      </c>
    </row>
    <row r="5" spans="1:3">
      <c r="A5" s="4" t="s">
        <v>780</v>
      </c>
      <c r="B5" s="5" t="n">
        <v>-286000</v>
      </c>
      <c r="C5" s="5" t="n">
        <v>-345000</v>
      </c>
    </row>
    <row r="6" spans="1:3">
      <c r="A6" s="4" t="s">
        <v>781</v>
      </c>
      <c r="B6" s="5" t="n">
        <v>6136000</v>
      </c>
      <c r="C6" s="4" t="s">
        <v>39</v>
      </c>
    </row>
    <row r="7" spans="1:3">
      <c r="A7" s="4" t="s">
        <v>782</v>
      </c>
      <c r="B7" s="5" t="n">
        <v>2977000</v>
      </c>
      <c r="C7" s="5" t="n">
        <v>-476000</v>
      </c>
    </row>
    <row r="8" spans="1:3">
      <c r="A8" s="4" t="s">
        <v>783</v>
      </c>
      <c r="B8" s="5" t="n">
        <v>136000</v>
      </c>
      <c r="C8" s="4" t="s">
        <v>39</v>
      </c>
    </row>
    <row r="9" spans="1:3">
      <c r="A9" s="4" t="s">
        <v>784</v>
      </c>
      <c r="B9" s="5" t="n">
        <v>-9259028</v>
      </c>
      <c r="C9" s="5" t="n">
        <v>562862</v>
      </c>
    </row>
    <row r="10" spans="1:3">
      <c r="A10" s="4" t="s">
        <v>769</v>
      </c>
      <c r="B10" s="5" t="n">
        <v>128972</v>
      </c>
      <c r="C10" s="5" t="n">
        <v>-244138</v>
      </c>
    </row>
    <row r="11" spans="1:3">
      <c r="A11" s="4" t="s">
        <v>766</v>
      </c>
      <c r="B11" s="5" t="n">
        <v>135903</v>
      </c>
      <c r="C11" s="5" t="n">
        <v>16431</v>
      </c>
    </row>
    <row r="12" spans="1:3">
      <c r="A12" s="4" t="s">
        <v>785</v>
      </c>
      <c r="B12" s="5" t="n">
        <v>-6931</v>
      </c>
      <c r="C12" s="5" t="n">
        <v>-260569</v>
      </c>
    </row>
    <row r="13" spans="1:3">
      <c r="A13" s="4" t="s">
        <v>786</v>
      </c>
      <c r="B13" s="6" t="n">
        <v>128972</v>
      </c>
      <c r="C13" s="6" t="n">
        <v>-2441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7</v>
      </c>
      <c r="B1" s="2" t="s">
        <v>2</v>
      </c>
      <c r="C1" s="2" t="s">
        <v>32</v>
      </c>
    </row>
    <row r="2" spans="1:3">
      <c r="A2" s="4" t="s">
        <v>788</v>
      </c>
      <c r="B2" s="6" t="n">
        <v>8588000</v>
      </c>
      <c r="C2" s="6" t="n">
        <v>11113000</v>
      </c>
    </row>
    <row r="3" spans="1:3">
      <c r="A3" s="4" t="s">
        <v>789</v>
      </c>
      <c r="B3" s="5" t="n">
        <v>5167000</v>
      </c>
      <c r="C3" s="5" t="n">
        <v>6979000</v>
      </c>
    </row>
    <row r="4" spans="1:3">
      <c r="A4" s="4" t="s">
        <v>790</v>
      </c>
      <c r="B4" s="5" t="n">
        <v>29000</v>
      </c>
      <c r="C4" s="5" t="n">
        <v>73000</v>
      </c>
    </row>
    <row r="5" spans="1:3">
      <c r="A5" s="4" t="s">
        <v>791</v>
      </c>
      <c r="B5" s="5" t="n">
        <v>-20000</v>
      </c>
      <c r="C5" s="5" t="n">
        <v>-97000</v>
      </c>
    </row>
    <row r="6" spans="1:3">
      <c r="A6" s="4" t="s">
        <v>792</v>
      </c>
      <c r="B6" s="4" t="s">
        <v>39</v>
      </c>
      <c r="C6" s="5" t="n">
        <v>32000</v>
      </c>
    </row>
    <row r="7" spans="1:3">
      <c r="A7" s="4" t="s">
        <v>793</v>
      </c>
      <c r="B7" s="5" t="n">
        <v>13764000</v>
      </c>
      <c r="C7" s="5" t="n">
        <v>18100000</v>
      </c>
    </row>
    <row r="8" spans="1:3">
      <c r="A8" s="4" t="s">
        <v>794</v>
      </c>
      <c r="B8" s="5" t="n">
        <v>-13764000</v>
      </c>
      <c r="C8" s="5" t="n">
        <v>-18100000</v>
      </c>
    </row>
    <row r="9" spans="1:3">
      <c r="A9" s="4" t="s">
        <v>795</v>
      </c>
      <c r="B9" s="4" t="s">
        <v>39</v>
      </c>
      <c r="C9" s="4" t="s">
        <v>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37"/>
    <col customWidth="1" max="6" min="6" width="30"/>
    <col customWidth="1" max="7" min="7" width="27"/>
    <col customWidth="1" max="8" min="8" width="30"/>
  </cols>
  <sheetData>
    <row r="1" spans="1:8">
      <c r="A1" s="1" t="s">
        <v>796</v>
      </c>
      <c r="B1" s="2" t="s">
        <v>1</v>
      </c>
    </row>
    <row r="2" spans="1:8">
      <c r="B2" s="2" t="s">
        <v>797</v>
      </c>
      <c r="C2" s="2" t="s">
        <v>798</v>
      </c>
      <c r="D2" s="2" t="s">
        <v>799</v>
      </c>
      <c r="E2" s="2" t="s">
        <v>800</v>
      </c>
      <c r="F2" s="2" t="s">
        <v>801</v>
      </c>
      <c r="G2" s="2" t="s">
        <v>802</v>
      </c>
      <c r="H2" s="2" t="s">
        <v>803</v>
      </c>
    </row>
    <row r="3" spans="1:8">
      <c r="A3" s="4" t="s">
        <v>804</v>
      </c>
      <c r="E3" s="5" t="n">
        <v>12000000</v>
      </c>
    </row>
    <row r="4" spans="1:8">
      <c r="A4" s="4" t="s">
        <v>805</v>
      </c>
      <c r="E4" s="11" t="n">
        <v>0.001</v>
      </c>
    </row>
    <row r="5" spans="1:8">
      <c r="A5" s="4" t="s">
        <v>806</v>
      </c>
      <c r="E5" s="4" t="s">
        <v>807</v>
      </c>
    </row>
    <row r="6" spans="1:8">
      <c r="A6" s="4" t="s">
        <v>808</v>
      </c>
      <c r="E6" s="4" t="s">
        <v>809</v>
      </c>
    </row>
    <row r="7" spans="1:8">
      <c r="A7" s="4" t="s">
        <v>810</v>
      </c>
      <c r="E7" s="5" t="n">
        <v>3290884</v>
      </c>
      <c r="F7" s="5" t="n">
        <v>3350284</v>
      </c>
    </row>
    <row r="8" spans="1:8">
      <c r="A8" s="4" t="s">
        <v>811</v>
      </c>
      <c r="B8" s="6" t="n">
        <v>28096</v>
      </c>
      <c r="C8" s="6" t="n">
        <v>28839</v>
      </c>
    </row>
    <row r="9" spans="1:8">
      <c r="A9" s="4" t="s">
        <v>812</v>
      </c>
      <c r="E9" s="5" t="n">
        <v>117500</v>
      </c>
      <c r="F9" s="5" t="n">
        <v>119952</v>
      </c>
      <c r="H9" s="5" t="n">
        <v>167641</v>
      </c>
    </row>
    <row r="10" spans="1:8">
      <c r="A10" s="4" t="s">
        <v>813</v>
      </c>
      <c r="D10" s="7" t="n">
        <v>9.550000000000001</v>
      </c>
      <c r="E10" s="7" t="n">
        <v>7.61</v>
      </c>
      <c r="F10" s="7" t="n">
        <v>10.38</v>
      </c>
      <c r="H10" s="7" t="n">
        <v>14.51</v>
      </c>
    </row>
    <row r="11" spans="1:8">
      <c r="A11" s="4" t="s">
        <v>814</v>
      </c>
      <c r="B11" s="4" t="s">
        <v>815</v>
      </c>
    </row>
    <row r="12" spans="1:8">
      <c r="A12" s="4" t="s">
        <v>816</v>
      </c>
      <c r="E12" s="5" t="n">
        <v>179500</v>
      </c>
      <c r="F12" s="5" t="n">
        <v>179500</v>
      </c>
      <c r="H12" s="5" t="n">
        <v>179500</v>
      </c>
    </row>
    <row r="13" spans="1:8">
      <c r="A13" s="4" t="s">
        <v>817</v>
      </c>
      <c r="D13" s="7" t="n">
        <v>9.92</v>
      </c>
      <c r="E13" s="7" t="n">
        <v>7.91</v>
      </c>
      <c r="F13" s="7" t="n">
        <v>9.92</v>
      </c>
      <c r="H13" s="7" t="n">
        <v>9.92</v>
      </c>
    </row>
    <row r="14" spans="1:8">
      <c r="A14" s="4" t="s">
        <v>818</v>
      </c>
      <c r="B14" s="4" t="s">
        <v>819</v>
      </c>
    </row>
    <row r="15" spans="1:8">
      <c r="A15" s="4" t="s">
        <v>820</v>
      </c>
      <c r="B15" s="5" t="n">
        <v>0</v>
      </c>
      <c r="C15" s="5" t="n">
        <v>11000</v>
      </c>
    </row>
    <row r="16" spans="1:8">
      <c r="A16" s="4" t="s">
        <v>821</v>
      </c>
      <c r="G16" s="5" t="n">
        <v>2628600</v>
      </c>
    </row>
    <row r="17" spans="1:8">
      <c r="A17" s="4" t="s">
        <v>822</v>
      </c>
      <c r="C17" s="6" t="n">
        <v>563629</v>
      </c>
    </row>
    <row r="18" spans="1:8">
      <c r="A18" s="4" t="s">
        <v>823</v>
      </c>
      <c r="E18" s="6" t="n">
        <v>0</v>
      </c>
    </row>
    <row r="19" spans="1:8">
      <c r="A19" s="4" t="s">
        <v>824</v>
      </c>
      <c r="E19" s="6" t="n">
        <v>0</v>
      </c>
    </row>
    <row r="20" spans="1:8">
      <c r="A20" s="4" t="s">
        <v>825</v>
      </c>
    </row>
    <row r="21" spans="1:8">
      <c r="A21" s="4" t="s">
        <v>826</v>
      </c>
      <c r="G21" s="6" t="n">
        <v>262860</v>
      </c>
    </row>
    <row r="22" spans="1:8">
      <c r="A22" s="4" t="s">
        <v>827</v>
      </c>
      <c r="G22" s="5" t="n">
        <v>10</v>
      </c>
    </row>
    <row r="23" spans="1:8">
      <c r="A23" s="4" t="s">
        <v>828</v>
      </c>
      <c r="C23" s="5" t="n">
        <v>138400</v>
      </c>
    </row>
    <row r="24" spans="1:8">
      <c r="A24" s="4" t="s">
        <v>822</v>
      </c>
      <c r="C24" s="6" t="n">
        <v>563629</v>
      </c>
    </row>
    <row r="25" spans="1:8">
      <c r="A25" s="4" t="s">
        <v>829</v>
      </c>
      <c r="B25" s="5" t="n">
        <v>59400</v>
      </c>
      <c r="C25" s="5" t="n">
        <v>79000</v>
      </c>
    </row>
    <row r="26" spans="1:8">
      <c r="A26" s="4" t="s">
        <v>830</v>
      </c>
    </row>
    <row r="27" spans="1:8">
      <c r="A27" s="4" t="s">
        <v>811</v>
      </c>
      <c r="B27" s="6" t="n">
        <v>28096</v>
      </c>
      <c r="C27" s="6" t="n">
        <v>28839</v>
      </c>
    </row>
    <row r="28" spans="1:8">
      <c r="A28" s="4" t="s">
        <v>831</v>
      </c>
    </row>
    <row r="29" spans="1:8">
      <c r="A29" s="4" t="s">
        <v>811</v>
      </c>
      <c r="B29" s="6" t="n">
        <v>20323</v>
      </c>
      <c r="C29" s="6" t="n">
        <v>164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832</v>
      </c>
      <c r="B1" s="2" t="s">
        <v>1</v>
      </c>
    </row>
    <row r="2" spans="1:2">
      <c r="B2" s="2" t="s">
        <v>32</v>
      </c>
    </row>
    <row r="3" spans="1:2">
      <c r="A3" s="4" t="s">
        <v>833</v>
      </c>
      <c r="B3" s="4" t="s">
        <v>834</v>
      </c>
    </row>
    <row r="4" spans="1:2">
      <c r="A4" s="4" t="s">
        <v>835</v>
      </c>
      <c r="B4" s="4" t="s">
        <v>836</v>
      </c>
    </row>
    <row r="5" spans="1:2">
      <c r="A5" s="4" t="s">
        <v>837</v>
      </c>
      <c r="B5" s="4" t="s">
        <v>838</v>
      </c>
    </row>
    <row r="6" spans="1:2">
      <c r="A6" s="4" t="s">
        <v>839</v>
      </c>
      <c r="B6" s="4" t="s">
        <v>8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s>
  <sheetData>
    <row r="1" spans="1:4">
      <c r="A1" s="1" t="s">
        <v>841</v>
      </c>
      <c r="B1" s="2" t="s">
        <v>1</v>
      </c>
    </row>
    <row r="2" spans="1:4">
      <c r="B2" s="2" t="s">
        <v>842</v>
      </c>
      <c r="C2" s="2" t="s">
        <v>843</v>
      </c>
      <c r="D2" s="2" t="s">
        <v>801</v>
      </c>
    </row>
    <row r="3" spans="1:4">
      <c r="A3" s="4" t="s">
        <v>844</v>
      </c>
      <c r="B3" s="5" t="n">
        <v>179500</v>
      </c>
      <c r="C3" s="5" t="n">
        <v>179500</v>
      </c>
      <c r="D3" s="5" t="n">
        <v>179500</v>
      </c>
    </row>
    <row r="4" spans="1:4">
      <c r="A4" s="4" t="s">
        <v>845</v>
      </c>
      <c r="B4" s="7" t="n">
        <v>9.92</v>
      </c>
      <c r="D4" s="7" t="n">
        <v>9.92</v>
      </c>
    </row>
    <row r="5" spans="1:4">
      <c r="A5" s="4" t="s">
        <v>846</v>
      </c>
      <c r="B5" s="5" t="n">
        <v>119952</v>
      </c>
      <c r="C5" s="5" t="n">
        <v>119952</v>
      </c>
      <c r="D5" s="5" t="n">
        <v>167641</v>
      </c>
    </row>
    <row r="6" spans="1:4">
      <c r="A6" s="4" t="s">
        <v>847</v>
      </c>
      <c r="B6" s="7" t="n">
        <v>10.38</v>
      </c>
      <c r="D6" s="7" t="n">
        <v>14.51</v>
      </c>
    </row>
    <row r="7" spans="1:4">
      <c r="A7" s="4" t="s">
        <v>848</v>
      </c>
      <c r="D7" s="4" t="s">
        <v>39</v>
      </c>
    </row>
    <row r="8" spans="1:4">
      <c r="A8" s="4" t="s">
        <v>849</v>
      </c>
      <c r="D8" s="4" t="s">
        <v>39</v>
      </c>
    </row>
    <row r="9" spans="1:4">
      <c r="A9" s="4" t="s">
        <v>850</v>
      </c>
      <c r="B9" s="5" t="n">
        <v>0</v>
      </c>
      <c r="C9" s="5" t="n">
        <v>0</v>
      </c>
      <c r="D9" s="5" t="n">
        <v>11000</v>
      </c>
    </row>
    <row r="10" spans="1:4">
      <c r="A10" s="4" t="s">
        <v>851</v>
      </c>
      <c r="D10" s="6" t="n">
        <v>7</v>
      </c>
    </row>
    <row r="11" spans="1:4">
      <c r="A11" s="4" t="s">
        <v>852</v>
      </c>
      <c r="B11" s="4" t="s">
        <v>39</v>
      </c>
      <c r="C11" s="4" t="s">
        <v>39</v>
      </c>
      <c r="D11" s="4" t="s">
        <v>39</v>
      </c>
    </row>
    <row r="12" spans="1:4">
      <c r="A12" s="4" t="s">
        <v>853</v>
      </c>
      <c r="B12" s="4" t="s">
        <v>39</v>
      </c>
      <c r="D12" s="4" t="s">
        <v>39</v>
      </c>
    </row>
    <row r="13" spans="1:4">
      <c r="A13" s="4" t="s">
        <v>854</v>
      </c>
      <c r="B13" s="5" t="n">
        <v>-2452</v>
      </c>
      <c r="C13" s="5" t="n">
        <v>-2452</v>
      </c>
      <c r="D13" s="5" t="n">
        <v>-9056</v>
      </c>
    </row>
    <row r="14" spans="1:4">
      <c r="A14" s="4" t="s">
        <v>855</v>
      </c>
      <c r="B14" s="7" t="n">
        <v>50.21</v>
      </c>
      <c r="D14" s="6" t="n">
        <v>50</v>
      </c>
    </row>
    <row r="15" spans="1:4">
      <c r="A15" s="4" t="s">
        <v>856</v>
      </c>
      <c r="D15" s="4" t="s">
        <v>39</v>
      </c>
    </row>
    <row r="16" spans="1:4">
      <c r="A16" s="4" t="s">
        <v>857</v>
      </c>
      <c r="D16" s="4" t="s">
        <v>39</v>
      </c>
    </row>
    <row r="17" spans="1:4">
      <c r="A17" s="4" t="s">
        <v>858</v>
      </c>
      <c r="D17" s="5" t="n">
        <v>-49633</v>
      </c>
    </row>
    <row r="18" spans="1:4">
      <c r="A18" s="4" t="s">
        <v>859</v>
      </c>
      <c r="D18" s="7" t="n">
        <v>15.85</v>
      </c>
    </row>
    <row r="19" spans="1:4">
      <c r="A19" s="4" t="s">
        <v>844</v>
      </c>
      <c r="B19" s="5" t="n">
        <v>179500</v>
      </c>
      <c r="C19" s="5" t="n">
        <v>179500</v>
      </c>
      <c r="D19" s="5" t="n">
        <v>179500</v>
      </c>
    </row>
    <row r="20" spans="1:4">
      <c r="A20" s="4" t="s">
        <v>860</v>
      </c>
      <c r="B20" s="7" t="n">
        <v>9.92</v>
      </c>
      <c r="C20" s="7" t="n">
        <v>7.91</v>
      </c>
      <c r="D20" s="7" t="n">
        <v>9.92</v>
      </c>
    </row>
    <row r="21" spans="1:4">
      <c r="A21" s="4" t="s">
        <v>846</v>
      </c>
      <c r="B21" s="5" t="n">
        <v>117500</v>
      </c>
      <c r="C21" s="5" t="n">
        <v>117500</v>
      </c>
      <c r="D21" s="5" t="n">
        <v>119952</v>
      </c>
    </row>
    <row r="22" spans="1:4">
      <c r="A22" s="4" t="s">
        <v>861</v>
      </c>
      <c r="B22" s="7" t="n">
        <v>9.550000000000001</v>
      </c>
      <c r="C22" s="7" t="n">
        <v>7.61</v>
      </c>
      <c r="D22" s="7" t="n">
        <v>10.38</v>
      </c>
    </row>
    <row r="23" spans="1:4">
      <c r="A23" s="4" t="s">
        <v>862</v>
      </c>
      <c r="B23" s="5" t="n">
        <v>179500</v>
      </c>
      <c r="C23" s="5" t="n">
        <v>179500</v>
      </c>
    </row>
    <row r="24" spans="1:4">
      <c r="A24" s="4" t="s">
        <v>863</v>
      </c>
      <c r="B24" s="7" t="n">
        <v>9.92</v>
      </c>
      <c r="C24" s="7" t="n">
        <v>9.92</v>
      </c>
    </row>
    <row r="25" spans="1:4">
      <c r="A25" s="4" t="s">
        <v>864</v>
      </c>
      <c r="B25" s="5" t="n">
        <v>112000</v>
      </c>
      <c r="C25" s="5" t="n">
        <v>112000</v>
      </c>
    </row>
    <row r="26" spans="1:4">
      <c r="A26" s="4" t="s">
        <v>865</v>
      </c>
      <c r="B26" s="7" t="n">
        <v>9.68</v>
      </c>
      <c r="C26" s="7" t="n">
        <v>9.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4" t="s">
        <v>830</v>
      </c>
    </row>
    <row r="4" spans="1:3">
      <c r="A4" s="4" t="s">
        <v>867</v>
      </c>
      <c r="B4" s="5" t="n">
        <v>117500</v>
      </c>
      <c r="C4" s="5" t="n">
        <v>119952</v>
      </c>
    </row>
    <row r="5" spans="1:3">
      <c r="A5" s="4" t="s">
        <v>868</v>
      </c>
    </row>
    <row r="6" spans="1:3">
      <c r="A6" s="4" t="s">
        <v>867</v>
      </c>
      <c r="B6" s="5" t="n">
        <v>179500</v>
      </c>
      <c r="C6" s="5" t="n">
        <v>179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4" t="s">
        <v>870</v>
      </c>
      <c r="B3" s="6" t="n">
        <v>590235</v>
      </c>
      <c r="C3" s="6" t="n">
        <v>340387</v>
      </c>
    </row>
    <row r="4" spans="1:3">
      <c r="A4" s="4" t="s">
        <v>871</v>
      </c>
      <c r="B4" s="6" t="n">
        <v>-337657</v>
      </c>
      <c r="C4" s="6" t="n">
        <v>-3135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72</v>
      </c>
      <c r="B1" s="2" t="s">
        <v>540</v>
      </c>
      <c r="F1" s="2" t="s">
        <v>1</v>
      </c>
    </row>
    <row r="2" spans="1:7">
      <c r="B2" s="2" t="s">
        <v>2</v>
      </c>
      <c r="C2" s="2" t="s">
        <v>541</v>
      </c>
      <c r="D2" s="2" t="s">
        <v>4</v>
      </c>
      <c r="E2" s="2" t="s">
        <v>447</v>
      </c>
      <c r="F2" s="2" t="s">
        <v>2</v>
      </c>
      <c r="G2" s="2" t="s">
        <v>32</v>
      </c>
    </row>
    <row r="3" spans="1:7">
      <c r="A3" s="4" t="s">
        <v>873</v>
      </c>
      <c r="F3" s="6" t="n">
        <v>-1663218</v>
      </c>
      <c r="G3" s="6" t="n">
        <v>-32950</v>
      </c>
    </row>
    <row r="4" spans="1:7">
      <c r="A4" s="4" t="s">
        <v>79</v>
      </c>
      <c r="F4" s="5" t="n">
        <v>-583153</v>
      </c>
      <c r="G4" s="5" t="n">
        <v>-156552</v>
      </c>
    </row>
    <row r="5" spans="1:7">
      <c r="A5" s="4" t="s">
        <v>80</v>
      </c>
      <c r="B5" s="6" t="n">
        <v>-191361</v>
      </c>
      <c r="C5" s="6" t="n">
        <v>-1942293</v>
      </c>
      <c r="D5" s="6" t="n">
        <v>-31028</v>
      </c>
      <c r="E5" s="6" t="n">
        <v>-4055</v>
      </c>
      <c r="F5" s="5" t="n">
        <v>-2246371</v>
      </c>
      <c r="G5" s="5" t="n">
        <v>-189502</v>
      </c>
    </row>
    <row r="6" spans="1:7">
      <c r="A6" s="4" t="s">
        <v>401</v>
      </c>
    </row>
    <row r="7" spans="1:7">
      <c r="A7" s="4" t="s">
        <v>874</v>
      </c>
      <c r="F7" s="5" t="n">
        <v>64761312</v>
      </c>
      <c r="G7" s="5" t="n">
        <v>39681953</v>
      </c>
    </row>
    <row r="8" spans="1:7">
      <c r="A8" s="4" t="s">
        <v>875</v>
      </c>
      <c r="F8" s="5" t="n">
        <v>-61867568</v>
      </c>
      <c r="G8" s="5" t="n">
        <v>-39477825</v>
      </c>
    </row>
    <row r="9" spans="1:7">
      <c r="A9" s="4" t="s">
        <v>876</v>
      </c>
      <c r="F9" s="5" t="n">
        <v>-1803010</v>
      </c>
      <c r="G9" s="5" t="n">
        <v>-73487</v>
      </c>
    </row>
    <row r="10" spans="1:7">
      <c r="A10" s="4" t="s">
        <v>877</v>
      </c>
      <c r="F10" s="5" t="n">
        <v>1090734</v>
      </c>
      <c r="G10" s="5" t="n">
        <v>130641</v>
      </c>
    </row>
    <row r="11" spans="1:7">
      <c r="A11" s="4" t="s">
        <v>878</v>
      </c>
      <c r="F11" s="5" t="n">
        <v>291083</v>
      </c>
      <c r="G11" s="5" t="n">
        <v>300536</v>
      </c>
    </row>
    <row r="12" spans="1:7">
      <c r="A12" s="4" t="s">
        <v>879</v>
      </c>
      <c r="F12" s="5" t="n">
        <v>162757</v>
      </c>
      <c r="G12" s="5" t="n">
        <v>186667</v>
      </c>
    </row>
    <row r="13" spans="1:7">
      <c r="A13" s="4" t="s">
        <v>880</v>
      </c>
      <c r="F13" s="5" t="n">
        <v>356588</v>
      </c>
      <c r="G13" s="5" t="n">
        <v>709864</v>
      </c>
    </row>
    <row r="14" spans="1:7">
      <c r="A14" s="4" t="s">
        <v>881</v>
      </c>
      <c r="F14" s="5" t="n">
        <v>1901162</v>
      </c>
      <c r="G14" s="5" t="n">
        <v>1327708</v>
      </c>
    </row>
    <row r="15" spans="1:7">
      <c r="A15" s="4" t="s">
        <v>882</v>
      </c>
      <c r="F15" s="5" t="n">
        <v>1470518</v>
      </c>
      <c r="G15" s="5" t="n">
        <v>318452</v>
      </c>
    </row>
    <row r="16" spans="1:7">
      <c r="A16" s="4" t="s">
        <v>68</v>
      </c>
      <c r="F16" s="5" t="n">
        <v>334450</v>
      </c>
      <c r="G16" s="5" t="n">
        <v>307594</v>
      </c>
    </row>
    <row r="17" spans="1:7">
      <c r="A17" s="4" t="s">
        <v>69</v>
      </c>
      <c r="F17" s="5" t="n">
        <v>787655</v>
      </c>
      <c r="G17" s="5" t="n">
        <v>734612</v>
      </c>
    </row>
    <row r="18" spans="1:7">
      <c r="A18" s="4" t="s">
        <v>883</v>
      </c>
      <c r="F18" s="5" t="n">
        <v>971757</v>
      </c>
      <c r="G18" s="4" t="s">
        <v>39</v>
      </c>
    </row>
    <row r="19" spans="1:7">
      <c r="A19" s="4" t="s">
        <v>884</v>
      </c>
      <c r="F19" s="5" t="n">
        <v>3564380</v>
      </c>
      <c r="G19" s="5" t="n">
        <v>1360658</v>
      </c>
    </row>
    <row r="20" spans="1:7">
      <c r="A20" s="4" t="s">
        <v>873</v>
      </c>
      <c r="F20" s="5" t="n">
        <v>-1663218</v>
      </c>
      <c r="G20" s="5" t="n">
        <v>-32950</v>
      </c>
    </row>
    <row r="21" spans="1:7">
      <c r="A21" s="4" t="s">
        <v>79</v>
      </c>
      <c r="F21" s="5" t="n">
        <v>-583153</v>
      </c>
      <c r="G21" s="5" t="n">
        <v>-156552</v>
      </c>
    </row>
    <row r="22" spans="1:7">
      <c r="A22" s="4" t="s">
        <v>80</v>
      </c>
      <c r="F22" s="6" t="n">
        <v>-2246371</v>
      </c>
      <c r="G22" s="6" t="n">
        <v>-189502</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85</v>
      </c>
      <c r="B1" s="2" t="s">
        <v>540</v>
      </c>
      <c r="F1" s="2" t="s">
        <v>1</v>
      </c>
    </row>
    <row r="2" spans="1:7">
      <c r="B2" s="2" t="s">
        <v>2</v>
      </c>
      <c r="C2" s="2" t="s">
        <v>541</v>
      </c>
      <c r="D2" s="2" t="s">
        <v>4</v>
      </c>
      <c r="E2" s="2" t="s">
        <v>447</v>
      </c>
      <c r="F2" s="2" t="s">
        <v>2</v>
      </c>
      <c r="G2" s="2" t="s">
        <v>32</v>
      </c>
    </row>
    <row r="3" spans="1:7">
      <c r="A3" s="4" t="s">
        <v>886</v>
      </c>
      <c r="B3" s="6" t="n">
        <v>-191361</v>
      </c>
      <c r="C3" s="6" t="n">
        <v>-1942293</v>
      </c>
      <c r="D3" s="6" t="n">
        <v>-31028</v>
      </c>
      <c r="E3" s="6" t="n">
        <v>-4055</v>
      </c>
      <c r="F3" s="6" t="n">
        <v>-2246371</v>
      </c>
      <c r="G3" s="6" t="n">
        <v>-189502</v>
      </c>
    </row>
    <row r="4" spans="1:7">
      <c r="A4" s="4" t="s">
        <v>79</v>
      </c>
      <c r="F4" s="5" t="n">
        <v>583153</v>
      </c>
      <c r="G4" s="5" t="n">
        <v>156552</v>
      </c>
    </row>
    <row r="5" spans="1:7">
      <c r="A5" s="4" t="s">
        <v>887</v>
      </c>
      <c r="F5" s="5" t="n">
        <v>-2234283</v>
      </c>
      <c r="G5" s="5" t="n">
        <v>-4106537</v>
      </c>
    </row>
    <row r="6" spans="1:7">
      <c r="A6" s="3" t="s">
        <v>888</v>
      </c>
    </row>
    <row r="7" spans="1:7">
      <c r="A7" s="4" t="s">
        <v>889</v>
      </c>
      <c r="F7" s="5" t="n">
        <v>2333374</v>
      </c>
      <c r="G7" s="5" t="n">
        <v>6973699</v>
      </c>
    </row>
    <row r="8" spans="1:7">
      <c r="A8" s="4" t="s">
        <v>401</v>
      </c>
    </row>
    <row r="9" spans="1:7">
      <c r="A9" s="4" t="s">
        <v>886</v>
      </c>
      <c r="F9" s="5" t="n">
        <v>-2246371</v>
      </c>
      <c r="G9" s="5" t="n">
        <v>-189502</v>
      </c>
    </row>
    <row r="10" spans="1:7">
      <c r="A10" s="4" t="s">
        <v>890</v>
      </c>
      <c r="F10" s="5" t="n">
        <v>7451</v>
      </c>
      <c r="G10" s="5" t="n">
        <v>6836</v>
      </c>
    </row>
    <row r="11" spans="1:7">
      <c r="A11" s="4" t="s">
        <v>891</v>
      </c>
      <c r="F11" s="5" t="n">
        <v>-356588</v>
      </c>
      <c r="G11" s="5" t="n">
        <v>-709864</v>
      </c>
    </row>
    <row r="12" spans="1:7">
      <c r="A12" s="4" t="s">
        <v>79</v>
      </c>
      <c r="F12" s="5" t="n">
        <v>583153</v>
      </c>
      <c r="G12" s="5" t="n">
        <v>156552</v>
      </c>
    </row>
    <row r="13" spans="1:7">
      <c r="A13" s="4" t="s">
        <v>883</v>
      </c>
      <c r="F13" s="5" t="n">
        <v>971757</v>
      </c>
      <c r="G13" s="4" t="s">
        <v>39</v>
      </c>
    </row>
    <row r="14" spans="1:7">
      <c r="A14" s="4" t="s">
        <v>892</v>
      </c>
      <c r="F14" s="5" t="n">
        <v>-1040598</v>
      </c>
      <c r="G14" s="5" t="n">
        <v>-735978</v>
      </c>
    </row>
    <row r="15" spans="1:7">
      <c r="A15" s="4" t="s">
        <v>893</v>
      </c>
      <c r="F15" s="5" t="n">
        <v>-15063742</v>
      </c>
      <c r="G15" s="5" t="n">
        <v>-397077</v>
      </c>
    </row>
    <row r="16" spans="1:7">
      <c r="A16" s="4" t="s">
        <v>894</v>
      </c>
      <c r="F16" s="5" t="n">
        <v>-399479</v>
      </c>
      <c r="G16" s="5" t="n">
        <v>-1080286</v>
      </c>
    </row>
    <row r="17" spans="1:7">
      <c r="A17" s="4" t="s">
        <v>895</v>
      </c>
      <c r="F17" s="5" t="n">
        <v>13336319</v>
      </c>
      <c r="G17" s="5" t="n">
        <v>-1837723</v>
      </c>
    </row>
    <row r="18" spans="1:7">
      <c r="A18" s="4" t="s">
        <v>896</v>
      </c>
      <c r="F18" s="5" t="n">
        <v>-1641702</v>
      </c>
      <c r="G18" s="5" t="n">
        <v>-33417</v>
      </c>
    </row>
    <row r="19" spans="1:7">
      <c r="A19" s="4" t="s">
        <v>897</v>
      </c>
      <c r="F19" s="4" t="s">
        <v>39</v>
      </c>
      <c r="G19" s="5" t="n">
        <v>-260569</v>
      </c>
    </row>
    <row r="20" spans="1:7">
      <c r="A20" s="4" t="s">
        <v>898</v>
      </c>
      <c r="F20" s="5" t="n">
        <v>1863723</v>
      </c>
      <c r="G20" s="5" t="n">
        <v>-148176</v>
      </c>
    </row>
    <row r="21" spans="1:7">
      <c r="A21" s="4" t="s">
        <v>899</v>
      </c>
      <c r="F21" s="5" t="n">
        <v>762192</v>
      </c>
      <c r="G21" s="5" t="n">
        <v>226367</v>
      </c>
    </row>
    <row r="22" spans="1:7">
      <c r="A22" s="4" t="s">
        <v>127</v>
      </c>
      <c r="F22" s="5" t="n">
        <v>-50996</v>
      </c>
      <c r="G22" s="5" t="n">
        <v>160323</v>
      </c>
    </row>
    <row r="23" spans="1:7">
      <c r="A23" s="4" t="s">
        <v>900</v>
      </c>
      <c r="F23" s="5" t="n">
        <v>-1193685</v>
      </c>
      <c r="G23" s="5" t="n">
        <v>-3370558</v>
      </c>
    </row>
    <row r="24" spans="1:7">
      <c r="A24" s="4" t="s">
        <v>887</v>
      </c>
      <c r="F24" s="5" t="n">
        <v>-2234283</v>
      </c>
      <c r="G24" s="5" t="n">
        <v>-4106536</v>
      </c>
    </row>
    <row r="25" spans="1:7">
      <c r="A25" s="3" t="s">
        <v>888</v>
      </c>
    </row>
    <row r="26" spans="1:7">
      <c r="A26" s="4" t="s">
        <v>901</v>
      </c>
      <c r="F26" s="5" t="n">
        <v>1360923</v>
      </c>
      <c r="G26" s="5" t="n">
        <v>6663390</v>
      </c>
    </row>
    <row r="27" spans="1:7">
      <c r="A27" s="4" t="s">
        <v>902</v>
      </c>
      <c r="F27" s="5" t="n">
        <v>972451</v>
      </c>
      <c r="G27" s="5" t="n">
        <v>310309</v>
      </c>
    </row>
    <row r="28" spans="1:7">
      <c r="A28" s="4" t="s">
        <v>889</v>
      </c>
      <c r="F28" s="6" t="n">
        <v>2333374</v>
      </c>
      <c r="G28" s="6" t="n">
        <v>6973699</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03</v>
      </c>
      <c r="B1" s="2" t="s">
        <v>540</v>
      </c>
      <c r="F1" s="2" t="s">
        <v>1</v>
      </c>
    </row>
    <row r="2" spans="1:7">
      <c r="B2" s="2" t="s">
        <v>2</v>
      </c>
      <c r="C2" s="2" t="s">
        <v>541</v>
      </c>
      <c r="D2" s="2" t="s">
        <v>4</v>
      </c>
      <c r="E2" s="2" t="s">
        <v>447</v>
      </c>
      <c r="F2" s="2" t="s">
        <v>2</v>
      </c>
      <c r="G2" s="2" t="s">
        <v>32</v>
      </c>
    </row>
    <row r="3" spans="1:7">
      <c r="A3" s="4" t="s">
        <v>904</v>
      </c>
      <c r="B3" s="6" t="n">
        <v>-62630</v>
      </c>
      <c r="C3" s="6" t="n">
        <v>-502320</v>
      </c>
      <c r="D3" s="6" t="n">
        <v>692528</v>
      </c>
      <c r="E3" s="6" t="n">
        <v>844942</v>
      </c>
      <c r="F3" s="6" t="n">
        <v>972520</v>
      </c>
      <c r="G3" s="6" t="n">
        <v>2782884</v>
      </c>
    </row>
    <row r="4" spans="1:7">
      <c r="A4" s="4" t="s">
        <v>905</v>
      </c>
    </row>
    <row r="5" spans="1:7">
      <c r="A5" s="4" t="s">
        <v>904</v>
      </c>
      <c r="F5" s="5" t="n">
        <v>567329</v>
      </c>
      <c r="G5" s="5" t="n">
        <v>2729912</v>
      </c>
    </row>
    <row r="6" spans="1:7">
      <c r="A6" s="4" t="s">
        <v>906</v>
      </c>
    </row>
    <row r="7" spans="1:7">
      <c r="A7" s="4" t="s">
        <v>904</v>
      </c>
      <c r="F7" s="5" t="n">
        <v>405191</v>
      </c>
      <c r="G7" s="5" t="n">
        <v>52972</v>
      </c>
    </row>
    <row r="8" spans="1:7">
      <c r="A8" s="4" t="s">
        <v>907</v>
      </c>
    </row>
    <row r="9" spans="1:7">
      <c r="A9" s="4" t="s">
        <v>904</v>
      </c>
      <c r="F9" s="6" t="n">
        <v>1901162</v>
      </c>
      <c r="G9" s="6" t="n">
        <v>1327708</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8</v>
      </c>
      <c r="B1" s="2" t="s">
        <v>540</v>
      </c>
      <c r="C1" s="2" t="s">
        <v>1</v>
      </c>
    </row>
    <row r="2" spans="1:4">
      <c r="B2" s="2" t="s">
        <v>909</v>
      </c>
      <c r="C2" s="2" t="s">
        <v>2</v>
      </c>
      <c r="D2" s="2" t="s">
        <v>32</v>
      </c>
    </row>
    <row r="3" spans="1:4">
      <c r="A3" s="4" t="s">
        <v>910</v>
      </c>
    </row>
    <row r="4" spans="1:4">
      <c r="A4" s="4" t="s">
        <v>911</v>
      </c>
      <c r="C4" s="6" t="n">
        <v>36000</v>
      </c>
      <c r="D4" s="6" t="n">
        <v>36000</v>
      </c>
    </row>
    <row r="5" spans="1:4">
      <c r="A5" s="4" t="s">
        <v>912</v>
      </c>
    </row>
    <row r="6" spans="1:4">
      <c r="A6" s="4" t="s">
        <v>911</v>
      </c>
      <c r="C6" s="6" t="n">
        <v>0</v>
      </c>
      <c r="D6" s="6" t="n">
        <v>162182</v>
      </c>
    </row>
    <row r="7" spans="1:4">
      <c r="A7" s="4" t="s">
        <v>913</v>
      </c>
    </row>
    <row r="8" spans="1:4">
      <c r="A8" s="4" t="s">
        <v>911</v>
      </c>
      <c r="B8" s="6" t="n">
        <v>252875</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14</v>
      </c>
      <c r="B1" s="2" t="s">
        <v>429</v>
      </c>
      <c r="C1" s="2" t="s">
        <v>433</v>
      </c>
      <c r="D1" s="2" t="s">
        <v>430</v>
      </c>
      <c r="E1" s="2" t="s">
        <v>915</v>
      </c>
    </row>
    <row r="2" spans="1:5">
      <c r="A2" s="4" t="s">
        <v>916</v>
      </c>
    </row>
    <row r="3" spans="1:5">
      <c r="A3" s="4" t="s">
        <v>917</v>
      </c>
      <c r="B3" s="6" t="n">
        <v>1000000</v>
      </c>
    </row>
    <row r="4" spans="1:5">
      <c r="A4" s="4" t="s">
        <v>918</v>
      </c>
      <c r="B4" s="6" t="n">
        <v>1000000</v>
      </c>
    </row>
    <row r="5" spans="1:5">
      <c r="A5" s="4" t="s">
        <v>919</v>
      </c>
      <c r="B5" s="4" t="s">
        <v>920</v>
      </c>
      <c r="C5" s="4" t="s">
        <v>920</v>
      </c>
    </row>
    <row r="6" spans="1:5">
      <c r="A6" s="4" t="s">
        <v>921</v>
      </c>
      <c r="B6" s="6" t="n">
        <v>8400000</v>
      </c>
      <c r="D6" s="6" t="n">
        <v>8980000</v>
      </c>
    </row>
    <row r="7" spans="1:5">
      <c r="A7" s="4" t="s">
        <v>922</v>
      </c>
      <c r="B7" s="5" t="n">
        <v>169692</v>
      </c>
      <c r="D7" s="5" t="n">
        <v>141003</v>
      </c>
    </row>
    <row r="8" spans="1:5">
      <c r="A8" s="4" t="s">
        <v>380</v>
      </c>
    </row>
    <row r="9" spans="1:5">
      <c r="A9" s="4" t="s">
        <v>917</v>
      </c>
      <c r="B9" s="6" t="n">
        <v>2000000</v>
      </c>
      <c r="C9" s="12" t="n">
        <v>2.5</v>
      </c>
      <c r="D9" s="5" t="n">
        <v>1400000</v>
      </c>
      <c r="E9" s="12" t="n">
        <v>1.9</v>
      </c>
    </row>
    <row r="10" spans="1:5">
      <c r="A10" s="4" t="s">
        <v>923</v>
      </c>
      <c r="B10" s="4" t="s">
        <v>377</v>
      </c>
      <c r="C10" s="4" t="s">
        <v>377</v>
      </c>
    </row>
    <row r="11" spans="1:5">
      <c r="A11" s="4" t="s">
        <v>924</v>
      </c>
      <c r="B11" s="4" t="s">
        <v>925</v>
      </c>
      <c r="C11" s="4" t="s">
        <v>925</v>
      </c>
    </row>
    <row r="12" spans="1:5">
      <c r="A12" s="4" t="s">
        <v>926</v>
      </c>
      <c r="B12" s="6" t="n">
        <v>6700000</v>
      </c>
      <c r="C12" s="12" t="n">
        <v>8.4</v>
      </c>
      <c r="D12" s="6" t="n">
        <v>7000000</v>
      </c>
      <c r="E12" s="12" t="n">
        <v>9.4</v>
      </c>
    </row>
    <row r="13" spans="1:5">
      <c r="A13" s="4" t="s">
        <v>927</v>
      </c>
      <c r="B13" s="4" t="s">
        <v>928</v>
      </c>
      <c r="C13" s="4" t="s">
        <v>928</v>
      </c>
      <c r="D13" s="4" t="s">
        <v>929</v>
      </c>
      <c r="E13" s="4" t="s">
        <v>9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614</v>
      </c>
    </row>
    <row r="3" spans="1:4">
      <c r="A3" s="4" t="s">
        <v>931</v>
      </c>
      <c r="B3" s="6" t="n">
        <v>22001699</v>
      </c>
      <c r="C3" s="6" t="n">
        <v>25789281</v>
      </c>
      <c r="D3" s="6" t="n">
        <v>25946929</v>
      </c>
    </row>
    <row r="4" spans="1:4">
      <c r="A4" s="4" t="s">
        <v>932</v>
      </c>
      <c r="B4" s="5" t="n">
        <v>-3827920</v>
      </c>
      <c r="C4" s="5" t="n">
        <v>490540</v>
      </c>
    </row>
    <row r="5" spans="1:4">
      <c r="A5" s="4" t="s">
        <v>916</v>
      </c>
    </row>
    <row r="6" spans="1:4">
      <c r="A6" s="4" t="s">
        <v>933</v>
      </c>
      <c r="B6" s="5" t="n">
        <v>5514513</v>
      </c>
      <c r="C6" s="5" t="n">
        <v>6669463</v>
      </c>
    </row>
    <row r="7" spans="1:4">
      <c r="A7" s="4" t="s">
        <v>931</v>
      </c>
      <c r="B7" s="5" t="n">
        <v>12668955</v>
      </c>
      <c r="C7" s="5" t="n">
        <v>18679531</v>
      </c>
    </row>
    <row r="8" spans="1:4">
      <c r="A8" s="4" t="s">
        <v>934</v>
      </c>
      <c r="B8" s="5" t="n">
        <v>554427</v>
      </c>
      <c r="C8" s="5" t="n">
        <v>722034</v>
      </c>
    </row>
    <row r="9" spans="1:4">
      <c r="A9" s="4" t="s">
        <v>932</v>
      </c>
      <c r="B9" s="5" t="n">
        <v>-133989</v>
      </c>
      <c r="C9" s="5" t="n">
        <v>150455</v>
      </c>
    </row>
    <row r="10" spans="1:4">
      <c r="A10" s="4" t="s">
        <v>380</v>
      </c>
    </row>
    <row r="11" spans="1:4">
      <c r="A11" s="4" t="s">
        <v>933</v>
      </c>
      <c r="B11" s="5" t="n">
        <v>7260639</v>
      </c>
      <c r="C11" s="5" t="n">
        <v>7900193</v>
      </c>
    </row>
    <row r="12" spans="1:4">
      <c r="A12" s="4" t="s">
        <v>931</v>
      </c>
      <c r="B12" s="5" t="n">
        <v>6793090</v>
      </c>
      <c r="C12" s="5" t="n">
        <v>7812946</v>
      </c>
    </row>
    <row r="13" spans="1:4">
      <c r="A13" s="4" t="s">
        <v>934</v>
      </c>
      <c r="B13" s="5" t="n">
        <v>-980283</v>
      </c>
      <c r="C13" s="5" t="n">
        <v>108415</v>
      </c>
    </row>
    <row r="14" spans="1:4">
      <c r="A14" s="4" t="s">
        <v>932</v>
      </c>
      <c r="B14" s="6" t="n">
        <v>-920538</v>
      </c>
      <c r="C14" s="6" t="n">
        <v>-2206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2</v>
      </c>
      <c r="D1" s="2" t="s">
        <v>614</v>
      </c>
    </row>
    <row r="2" spans="1:4">
      <c r="A2" s="4" t="s">
        <v>638</v>
      </c>
      <c r="B2" s="6" t="n">
        <v>15647358</v>
      </c>
      <c r="C2" s="6" t="n">
        <v>13212366</v>
      </c>
      <c r="D2" s="6" t="n">
        <v>14539623</v>
      </c>
    </row>
    <row r="3" spans="1:4">
      <c r="A3" s="4" t="s">
        <v>637</v>
      </c>
      <c r="B3" s="5" t="n">
        <v>9892475</v>
      </c>
      <c r="C3" s="5" t="n">
        <v>7058004</v>
      </c>
      <c r="D3" s="5" t="n">
        <v>7304975</v>
      </c>
    </row>
    <row r="4" spans="1:4">
      <c r="A4" s="4" t="s">
        <v>936</v>
      </c>
      <c r="B4" s="5" t="n">
        <v>5754883</v>
      </c>
      <c r="C4" s="5" t="n">
        <v>6154362</v>
      </c>
      <c r="D4" s="6" t="n">
        <v>7234648</v>
      </c>
    </row>
    <row r="5" spans="1:4">
      <c r="A5" s="4" t="s">
        <v>937</v>
      </c>
    </row>
    <row r="6" spans="1:4">
      <c r="A6" s="4" t="s">
        <v>638</v>
      </c>
      <c r="B6" s="5" t="n">
        <v>2034193</v>
      </c>
      <c r="C6" s="5" t="n">
        <v>1949947</v>
      </c>
    </row>
    <row r="7" spans="1:4">
      <c r="A7" s="4" t="s">
        <v>637</v>
      </c>
      <c r="B7" s="5" t="n">
        <v>1554376</v>
      </c>
      <c r="C7" s="5" t="n">
        <v>1452272</v>
      </c>
    </row>
    <row r="8" spans="1:4">
      <c r="A8" s="4" t="s">
        <v>936</v>
      </c>
      <c r="B8" s="5" t="n">
        <v>479817</v>
      </c>
      <c r="C8" s="5" t="n">
        <v>497675</v>
      </c>
    </row>
    <row r="9" spans="1:4">
      <c r="A9" s="4" t="s">
        <v>938</v>
      </c>
    </row>
    <row r="10" spans="1:4">
      <c r="A10" s="4" t="s">
        <v>638</v>
      </c>
      <c r="B10" s="5" t="n">
        <v>180542</v>
      </c>
      <c r="C10" s="5" t="n">
        <v>173798</v>
      </c>
    </row>
    <row r="11" spans="1:4">
      <c r="A11" s="4" t="s">
        <v>637</v>
      </c>
      <c r="B11" s="5" t="n">
        <v>47170</v>
      </c>
      <c r="C11" s="5" t="n">
        <v>49187</v>
      </c>
    </row>
    <row r="12" spans="1:4">
      <c r="A12" s="4" t="s">
        <v>936</v>
      </c>
      <c r="B12" s="5" t="n">
        <v>133372</v>
      </c>
      <c r="C12" s="5" t="n">
        <v>124611</v>
      </c>
    </row>
    <row r="13" spans="1:4">
      <c r="A13" s="4" t="s">
        <v>939</v>
      </c>
    </row>
    <row r="14" spans="1:4">
      <c r="A14" s="4" t="s">
        <v>638</v>
      </c>
      <c r="B14" s="5" t="n">
        <v>3355256</v>
      </c>
      <c r="C14" s="5" t="n">
        <v>1714353</v>
      </c>
    </row>
    <row r="15" spans="1:4">
      <c r="A15" s="4" t="s">
        <v>637</v>
      </c>
      <c r="B15" s="5" t="n">
        <v>3253883</v>
      </c>
      <c r="C15" s="5" t="n">
        <v>1598758</v>
      </c>
    </row>
    <row r="16" spans="1:4">
      <c r="A16" s="4" t="s">
        <v>936</v>
      </c>
      <c r="B16" s="5" t="n">
        <v>101373</v>
      </c>
      <c r="C16" s="5" t="n">
        <v>115595</v>
      </c>
    </row>
    <row r="17" spans="1:4">
      <c r="A17" s="4" t="s">
        <v>940</v>
      </c>
    </row>
    <row r="18" spans="1:4">
      <c r="A18" s="4" t="s">
        <v>638</v>
      </c>
      <c r="B18" s="5" t="n">
        <v>8912461</v>
      </c>
      <c r="C18" s="5" t="n">
        <v>9079657</v>
      </c>
    </row>
    <row r="19" spans="1:4">
      <c r="A19" s="4" t="s">
        <v>637</v>
      </c>
      <c r="B19" s="5" t="n">
        <v>4245131</v>
      </c>
      <c r="C19" s="5" t="n">
        <v>3957787</v>
      </c>
    </row>
    <row r="20" spans="1:4">
      <c r="A20" s="4" t="s">
        <v>936</v>
      </c>
      <c r="B20" s="5" t="n">
        <v>4667330</v>
      </c>
      <c r="C20" s="5" t="n">
        <v>5121870</v>
      </c>
    </row>
    <row r="21" spans="1:4">
      <c r="A21" s="4" t="s">
        <v>941</v>
      </c>
    </row>
    <row r="22" spans="1:4">
      <c r="A22" s="4" t="s">
        <v>638</v>
      </c>
      <c r="B22" s="5" t="n">
        <v>1164906</v>
      </c>
      <c r="C22" s="5" t="n">
        <v>294611</v>
      </c>
    </row>
    <row r="23" spans="1:4">
      <c r="A23" s="4" t="s">
        <v>637</v>
      </c>
      <c r="B23" s="5" t="n">
        <v>791915</v>
      </c>
      <c r="C23" s="4" t="s">
        <v>39</v>
      </c>
    </row>
    <row r="24" spans="1:4">
      <c r="A24" s="4" t="s">
        <v>936</v>
      </c>
      <c r="B24" s="6" t="n">
        <v>372991</v>
      </c>
      <c r="C24" s="6" t="n">
        <v>2946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32</v>
      </c>
      <c r="D1" s="2" t="s">
        <v>614</v>
      </c>
    </row>
    <row r="2" spans="1:4">
      <c r="A2" s="4" t="s">
        <v>34</v>
      </c>
      <c r="B2" s="6" t="n">
        <v>5899628</v>
      </c>
      <c r="C2" s="6" t="n">
        <v>2020265</v>
      </c>
      <c r="D2" s="6" t="n">
        <v>1007616</v>
      </c>
    </row>
    <row r="3" spans="1:4">
      <c r="A3" s="4" t="s">
        <v>47</v>
      </c>
      <c r="B3" s="5" t="n">
        <v>499016</v>
      </c>
      <c r="C3" s="5" t="n">
        <v>168001</v>
      </c>
    </row>
    <row r="4" spans="1:4">
      <c r="A4" s="4" t="s">
        <v>511</v>
      </c>
      <c r="B4" s="5" t="n">
        <v>1611692</v>
      </c>
      <c r="C4" s="5" t="n">
        <v>2064575</v>
      </c>
    </row>
    <row r="5" spans="1:4">
      <c r="A5" s="4" t="s">
        <v>517</v>
      </c>
      <c r="B5" s="5" t="n">
        <v>7442644</v>
      </c>
      <c r="C5" s="5" t="n">
        <v>8315177</v>
      </c>
    </row>
    <row r="6" spans="1:4">
      <c r="A6" s="4" t="s">
        <v>523</v>
      </c>
      <c r="B6" s="5" t="n">
        <v>1676362</v>
      </c>
      <c r="C6" s="5" t="n">
        <v>2213113</v>
      </c>
    </row>
    <row r="7" spans="1:4">
      <c r="A7" s="4" t="s">
        <v>943</v>
      </c>
      <c r="B7" s="5" t="n">
        <v>15647358</v>
      </c>
      <c r="C7" s="5" t="n">
        <v>13212366</v>
      </c>
      <c r="D7" s="6" t="n">
        <v>14539623</v>
      </c>
    </row>
    <row r="8" spans="1:4">
      <c r="A8" s="4" t="s">
        <v>944</v>
      </c>
    </row>
    <row r="9" spans="1:4">
      <c r="A9" s="4" t="s">
        <v>945</v>
      </c>
      <c r="B9" s="5" t="n">
        <v>5899628</v>
      </c>
    </row>
    <row r="10" spans="1:4">
      <c r="A10" s="4" t="s">
        <v>946</v>
      </c>
      <c r="B10" s="4" t="s">
        <v>39</v>
      </c>
    </row>
    <row r="11" spans="1:4">
      <c r="A11" s="4" t="s">
        <v>947</v>
      </c>
      <c r="B11" s="4" t="s">
        <v>39</v>
      </c>
    </row>
    <row r="12" spans="1:4">
      <c r="A12" s="4" t="s">
        <v>948</v>
      </c>
      <c r="B12" s="4" t="s">
        <v>39</v>
      </c>
    </row>
    <row r="13" spans="1:4">
      <c r="A13" s="4" t="s">
        <v>34</v>
      </c>
      <c r="B13" s="5" t="n">
        <v>5899628</v>
      </c>
      <c r="C13" s="5" t="n">
        <v>2020265</v>
      </c>
    </row>
    <row r="14" spans="1:4">
      <c r="A14" s="4" t="s">
        <v>949</v>
      </c>
      <c r="B14" s="5" t="n">
        <v>663397</v>
      </c>
    </row>
    <row r="15" spans="1:4">
      <c r="A15" s="4" t="s">
        <v>950</v>
      </c>
      <c r="B15" s="4" t="s">
        <v>39</v>
      </c>
    </row>
    <row r="16" spans="1:4">
      <c r="A16" s="4" t="s">
        <v>951</v>
      </c>
      <c r="B16" s="4" t="s">
        <v>39</v>
      </c>
    </row>
    <row r="17" spans="1:4">
      <c r="A17" s="4" t="s">
        <v>952</v>
      </c>
      <c r="B17" s="4" t="s">
        <v>39</v>
      </c>
    </row>
    <row r="18" spans="1:4">
      <c r="A18" s="4" t="s">
        <v>953</v>
      </c>
      <c r="B18" s="5" t="n">
        <v>663397</v>
      </c>
    </row>
    <row r="19" spans="1:4">
      <c r="A19" s="4" t="s">
        <v>954</v>
      </c>
      <c r="B19" s="5" t="n">
        <v>6563025</v>
      </c>
    </row>
    <row r="20" spans="1:4">
      <c r="A20" s="4" t="s">
        <v>955</v>
      </c>
      <c r="B20" s="4" t="s">
        <v>39</v>
      </c>
    </row>
    <row r="21" spans="1:4">
      <c r="A21" s="4" t="s">
        <v>956</v>
      </c>
      <c r="B21" s="4" t="s">
        <v>39</v>
      </c>
    </row>
    <row r="22" spans="1:4">
      <c r="A22" s="4" t="s">
        <v>957</v>
      </c>
      <c r="B22" s="4" t="s">
        <v>39</v>
      </c>
    </row>
    <row r="23" spans="1:4">
      <c r="A23" s="4" t="s">
        <v>105</v>
      </c>
      <c r="B23" s="5" t="n">
        <v>6563025</v>
      </c>
    </row>
    <row r="24" spans="1:4">
      <c r="A24" s="4" t="s">
        <v>958</v>
      </c>
      <c r="B24" s="5" t="n">
        <v>499016</v>
      </c>
    </row>
    <row r="25" spans="1:4">
      <c r="A25" s="4" t="s">
        <v>959</v>
      </c>
      <c r="B25" s="4" t="s">
        <v>39</v>
      </c>
    </row>
    <row r="26" spans="1:4">
      <c r="A26" s="4" t="s">
        <v>960</v>
      </c>
      <c r="B26" s="4" t="s">
        <v>39</v>
      </c>
    </row>
    <row r="27" spans="1:4">
      <c r="A27" s="4" t="s">
        <v>961</v>
      </c>
      <c r="B27" s="4" t="s">
        <v>39</v>
      </c>
    </row>
    <row r="28" spans="1:4">
      <c r="A28" s="4" t="s">
        <v>47</v>
      </c>
      <c r="B28" s="5" t="n">
        <v>499016</v>
      </c>
    </row>
    <row r="29" spans="1:4">
      <c r="A29" s="4" t="s">
        <v>954</v>
      </c>
      <c r="B29" s="5" t="n">
        <v>499016</v>
      </c>
    </row>
    <row r="30" spans="1:4">
      <c r="A30" s="4" t="s">
        <v>955</v>
      </c>
      <c r="B30" s="4" t="s">
        <v>39</v>
      </c>
    </row>
    <row r="31" spans="1:4">
      <c r="A31" s="4" t="s">
        <v>956</v>
      </c>
      <c r="B31" s="4" t="s">
        <v>39</v>
      </c>
    </row>
    <row r="32" spans="1:4">
      <c r="A32" s="4" t="s">
        <v>957</v>
      </c>
      <c r="B32" s="4" t="s">
        <v>39</v>
      </c>
    </row>
    <row r="33" spans="1:4">
      <c r="A33" s="4" t="s">
        <v>105</v>
      </c>
      <c r="B33" s="5" t="n">
        <v>499016</v>
      </c>
    </row>
    <row r="34" spans="1:4">
      <c r="A34" s="4" t="s">
        <v>962</v>
      </c>
      <c r="B34" s="5" t="n">
        <v>663397</v>
      </c>
      <c r="C34" s="5" t="n">
        <v>2812290</v>
      </c>
    </row>
    <row r="35" spans="1:4">
      <c r="A35" s="4" t="s">
        <v>963</v>
      </c>
    </row>
    <row r="36" spans="1:4">
      <c r="A36" s="4" t="s">
        <v>945</v>
      </c>
      <c r="B36" s="5" t="n">
        <v>3649434</v>
      </c>
    </row>
    <row r="37" spans="1:4">
      <c r="A37" s="4" t="s">
        <v>946</v>
      </c>
      <c r="B37" s="4" t="s">
        <v>39</v>
      </c>
    </row>
    <row r="38" spans="1:4">
      <c r="A38" s="4" t="s">
        <v>947</v>
      </c>
      <c r="B38" s="4" t="s">
        <v>39</v>
      </c>
    </row>
    <row r="39" spans="1:4">
      <c r="A39" s="4" t="s">
        <v>948</v>
      </c>
      <c r="B39" s="4" t="s">
        <v>39</v>
      </c>
    </row>
    <row r="40" spans="1:4">
      <c r="A40" s="4" t="s">
        <v>34</v>
      </c>
      <c r="B40" s="5" t="n">
        <v>3649434</v>
      </c>
      <c r="C40" s="5" t="n">
        <v>5320208</v>
      </c>
    </row>
    <row r="41" spans="1:4">
      <c r="A41" s="4" t="s">
        <v>953</v>
      </c>
      <c r="B41" s="4" t="s">
        <v>39</v>
      </c>
      <c r="C41" s="5" t="n">
        <v>115619</v>
      </c>
    </row>
    <row r="42" spans="1:4">
      <c r="A42" s="4" t="s">
        <v>954</v>
      </c>
      <c r="B42" s="5" t="n">
        <v>10365389</v>
      </c>
    </row>
    <row r="43" spans="1:4">
      <c r="A43" s="4" t="s">
        <v>955</v>
      </c>
      <c r="B43" s="5" t="n">
        <v>9875248</v>
      </c>
    </row>
    <row r="44" spans="1:4">
      <c r="A44" s="4" t="s">
        <v>956</v>
      </c>
      <c r="B44" s="5" t="n">
        <v>4031970</v>
      </c>
    </row>
    <row r="45" spans="1:4">
      <c r="A45" s="4" t="s">
        <v>957</v>
      </c>
      <c r="B45" s="4" t="s">
        <v>39</v>
      </c>
    </row>
    <row r="46" spans="1:4">
      <c r="A46" s="4" t="s">
        <v>105</v>
      </c>
      <c r="B46" s="5" t="n">
        <v>24272607</v>
      </c>
    </row>
    <row r="47" spans="1:4">
      <c r="A47" s="4" t="s">
        <v>958</v>
      </c>
      <c r="B47" s="5" t="n">
        <v>2445061</v>
      </c>
    </row>
    <row r="48" spans="1:4">
      <c r="A48" s="4" t="s">
        <v>959</v>
      </c>
      <c r="B48" s="4" t="s">
        <v>39</v>
      </c>
    </row>
    <row r="49" spans="1:4">
      <c r="A49" s="4" t="s">
        <v>960</v>
      </c>
      <c r="B49" s="4" t="s">
        <v>39</v>
      </c>
    </row>
    <row r="50" spans="1:4">
      <c r="A50" s="4" t="s">
        <v>961</v>
      </c>
      <c r="B50" s="5" t="n">
        <v>39856</v>
      </c>
    </row>
    <row r="51" spans="1:4">
      <c r="A51" s="4" t="s">
        <v>47</v>
      </c>
      <c r="B51" s="5" t="n">
        <v>2484917</v>
      </c>
    </row>
    <row r="52" spans="1:4">
      <c r="A52" s="4" t="s">
        <v>954</v>
      </c>
      <c r="B52" s="5" t="n">
        <v>12688888</v>
      </c>
    </row>
    <row r="53" spans="1:4">
      <c r="A53" s="4" t="s">
        <v>955</v>
      </c>
      <c r="B53" s="5" t="n">
        <v>6046974</v>
      </c>
    </row>
    <row r="54" spans="1:4">
      <c r="A54" s="4" t="s">
        <v>956</v>
      </c>
      <c r="B54" s="5" t="n">
        <v>3790841</v>
      </c>
    </row>
    <row r="55" spans="1:4">
      <c r="A55" s="4" t="s">
        <v>957</v>
      </c>
      <c r="B55" s="5" t="n">
        <v>9416120</v>
      </c>
    </row>
    <row r="56" spans="1:4">
      <c r="A56" s="4" t="s">
        <v>105</v>
      </c>
      <c r="B56" s="5" t="n">
        <v>31942823</v>
      </c>
    </row>
    <row r="57" spans="1:4">
      <c r="A57" s="4" t="s">
        <v>511</v>
      </c>
      <c r="B57" s="5" t="n">
        <v>1569682</v>
      </c>
    </row>
    <row r="58" spans="1:4">
      <c r="A58" s="4" t="s">
        <v>517</v>
      </c>
      <c r="B58" s="5" t="n">
        <v>7484654</v>
      </c>
    </row>
    <row r="59" spans="1:4">
      <c r="A59" s="4" t="s">
        <v>523</v>
      </c>
      <c r="B59" s="5" t="n">
        <v>1676362</v>
      </c>
    </row>
    <row r="60" spans="1:4">
      <c r="A60" s="4" t="s">
        <v>964</v>
      </c>
      <c r="B60" s="4" t="s">
        <v>39</v>
      </c>
    </row>
    <row r="61" spans="1:4">
      <c r="A61" s="4" t="s">
        <v>962</v>
      </c>
      <c r="B61" s="5" t="n">
        <v>10730698</v>
      </c>
      <c r="C61" s="6" t="n">
        <v>12592865</v>
      </c>
    </row>
    <row r="62" spans="1:4">
      <c r="A62" s="4" t="s">
        <v>965</v>
      </c>
      <c r="B62" s="5" t="n">
        <v>5146273</v>
      </c>
    </row>
    <row r="63" spans="1:4">
      <c r="A63" s="4" t="s">
        <v>966</v>
      </c>
      <c r="B63" s="5" t="n">
        <v>2390594</v>
      </c>
    </row>
    <row r="64" spans="1:4">
      <c r="A64" s="4" t="s">
        <v>967</v>
      </c>
      <c r="B64" s="5" t="n">
        <v>2355608</v>
      </c>
    </row>
    <row r="65" spans="1:4">
      <c r="A65" s="4" t="s">
        <v>968</v>
      </c>
      <c r="B65" s="4" t="s">
        <v>39</v>
      </c>
    </row>
    <row r="66" spans="1:4">
      <c r="A66" s="4" t="s">
        <v>969</v>
      </c>
      <c r="B66" s="5" t="n">
        <v>9892475</v>
      </c>
    </row>
    <row r="67" spans="1:4">
      <c r="A67" s="4" t="s">
        <v>970</v>
      </c>
      <c r="B67" s="5" t="n">
        <v>6713432</v>
      </c>
    </row>
    <row r="68" spans="1:4">
      <c r="A68" s="4" t="s">
        <v>971</v>
      </c>
      <c r="B68" s="5" t="n">
        <v>5143085</v>
      </c>
    </row>
    <row r="69" spans="1:4">
      <c r="A69" s="4" t="s">
        <v>972</v>
      </c>
      <c r="B69" s="5" t="n">
        <v>3790841</v>
      </c>
    </row>
    <row r="70" spans="1:4">
      <c r="A70" s="4" t="s">
        <v>973</v>
      </c>
      <c r="B70" s="4" t="s">
        <v>39</v>
      </c>
    </row>
    <row r="71" spans="1:4">
      <c r="A71" s="4" t="s">
        <v>943</v>
      </c>
      <c r="B71" s="5" t="n">
        <v>15647358</v>
      </c>
    </row>
    <row r="72" spans="1:4">
      <c r="A72" s="4" t="s">
        <v>974</v>
      </c>
      <c r="B72" s="5" t="n">
        <v>3530395</v>
      </c>
    </row>
    <row r="73" spans="1:4">
      <c r="A73" s="4" t="s">
        <v>975</v>
      </c>
      <c r="B73" s="5" t="n">
        <v>903889</v>
      </c>
    </row>
    <row r="74" spans="1:4">
      <c r="A74" s="4" t="s">
        <v>976</v>
      </c>
      <c r="B74" s="4" t="s">
        <v>39</v>
      </c>
    </row>
    <row r="75" spans="1:4">
      <c r="A75" s="4" t="s">
        <v>977</v>
      </c>
      <c r="B75" s="5" t="n">
        <v>9376264</v>
      </c>
    </row>
    <row r="76" spans="1:4">
      <c r="A76" s="4" t="s">
        <v>413</v>
      </c>
      <c r="B76" s="6" t="n">
        <v>138105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2</v>
      </c>
      <c r="D1" s="2" t="s">
        <v>614</v>
      </c>
    </row>
    <row r="2" spans="1:4">
      <c r="A2" s="4" t="s">
        <v>34</v>
      </c>
      <c r="B2" s="6" t="n">
        <v>5899628</v>
      </c>
      <c r="C2" s="6" t="n">
        <v>2020265</v>
      </c>
      <c r="D2" s="6" t="n">
        <v>1007616</v>
      </c>
    </row>
    <row r="3" spans="1:4">
      <c r="A3" s="4" t="s">
        <v>979</v>
      </c>
      <c r="B3" s="4" t="s">
        <v>39</v>
      </c>
      <c r="C3" s="5" t="n">
        <v>2410494</v>
      </c>
    </row>
    <row r="4" spans="1:4">
      <c r="A4" s="4" t="s">
        <v>944</v>
      </c>
    </row>
    <row r="5" spans="1:4">
      <c r="A5" s="4" t="s">
        <v>980</v>
      </c>
      <c r="B5" s="5" t="n">
        <v>663397</v>
      </c>
      <c r="C5" s="5" t="n">
        <v>2812290</v>
      </c>
    </row>
    <row r="6" spans="1:4">
      <c r="A6" s="4" t="s">
        <v>34</v>
      </c>
      <c r="B6" s="5" t="n">
        <v>5899628</v>
      </c>
      <c r="C6" s="5" t="n">
        <v>2020265</v>
      </c>
    </row>
    <row r="7" spans="1:4">
      <c r="A7" s="4" t="s">
        <v>979</v>
      </c>
      <c r="B7" s="4" t="s">
        <v>39</v>
      </c>
      <c r="C7" s="5" t="n">
        <v>2410494</v>
      </c>
    </row>
    <row r="8" spans="1:4">
      <c r="A8" s="4" t="s">
        <v>981</v>
      </c>
      <c r="B8" s="5" t="n">
        <v>198523</v>
      </c>
      <c r="C8" s="5" t="n">
        <v>124861</v>
      </c>
    </row>
    <row r="9" spans="1:4">
      <c r="A9" s="4" t="s">
        <v>105</v>
      </c>
      <c r="B9" s="5" t="n">
        <v>6761548</v>
      </c>
      <c r="C9" s="5" t="n">
        <v>7367910</v>
      </c>
    </row>
    <row r="10" spans="1:4">
      <c r="A10" s="4" t="s">
        <v>547</v>
      </c>
      <c r="B10" s="5" t="n">
        <v>663397</v>
      </c>
    </row>
    <row r="11" spans="1:4">
      <c r="A11" s="4" t="s">
        <v>963</v>
      </c>
    </row>
    <row r="12" spans="1:4">
      <c r="A12" s="4" t="s">
        <v>980</v>
      </c>
      <c r="B12" s="5" t="n">
        <v>10730698</v>
      </c>
      <c r="C12" s="5" t="n">
        <v>12592865</v>
      </c>
    </row>
    <row r="13" spans="1:4">
      <c r="A13" s="4" t="s">
        <v>34</v>
      </c>
      <c r="B13" s="5" t="n">
        <v>3649434</v>
      </c>
      <c r="C13" s="5" t="n">
        <v>5320208</v>
      </c>
    </row>
    <row r="14" spans="1:4">
      <c r="A14" s="4" t="s">
        <v>981</v>
      </c>
      <c r="B14" s="4" t="s">
        <v>39</v>
      </c>
      <c r="C14" s="5" t="n">
        <v>301972</v>
      </c>
    </row>
    <row r="15" spans="1:4">
      <c r="A15" s="4" t="s">
        <v>105</v>
      </c>
      <c r="B15" s="5" t="n">
        <v>55577932</v>
      </c>
      <c r="C15" s="5" t="n">
        <v>29394898</v>
      </c>
    </row>
    <row r="16" spans="1:4">
      <c r="A16" s="4" t="s">
        <v>547</v>
      </c>
      <c r="B16" s="4" t="s">
        <v>39</v>
      </c>
      <c r="C16" s="5" t="n">
        <v>115619</v>
      </c>
    </row>
    <row r="17" spans="1:4">
      <c r="A17" s="4" t="s">
        <v>982</v>
      </c>
      <c r="B17" s="6" t="n">
        <v>41197800</v>
      </c>
      <c r="C17" s="6" t="n">
        <v>110642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83</v>
      </c>
      <c r="B1" s="2" t="s">
        <v>540</v>
      </c>
      <c r="F1" s="2" t="s">
        <v>1</v>
      </c>
    </row>
    <row r="2" spans="1:7">
      <c r="B2" s="2" t="s">
        <v>2</v>
      </c>
      <c r="C2" s="2" t="s">
        <v>541</v>
      </c>
      <c r="D2" s="2" t="s">
        <v>4</v>
      </c>
      <c r="E2" s="2" t="s">
        <v>447</v>
      </c>
      <c r="F2" s="2" t="s">
        <v>2</v>
      </c>
      <c r="G2" s="2" t="s">
        <v>32</v>
      </c>
    </row>
    <row r="3" spans="1:7">
      <c r="A3" s="4" t="s">
        <v>984</v>
      </c>
      <c r="B3" s="6" t="n">
        <v>-204835</v>
      </c>
      <c r="C3" s="6" t="n">
        <v>-502320</v>
      </c>
      <c r="D3" s="6" t="n">
        <v>-378308</v>
      </c>
      <c r="E3" s="6" t="n">
        <v>790443</v>
      </c>
      <c r="F3" s="6" t="n">
        <v>-295020</v>
      </c>
      <c r="G3" s="6" t="n">
        <v>2373190</v>
      </c>
    </row>
    <row r="4" spans="1:7">
      <c r="A4" s="4" t="s">
        <v>904</v>
      </c>
      <c r="B4" s="5" t="n">
        <v>-62630</v>
      </c>
      <c r="C4" s="5" t="n">
        <v>-502320</v>
      </c>
      <c r="D4" s="5" t="n">
        <v>692528</v>
      </c>
      <c r="E4" s="5" t="n">
        <v>844942</v>
      </c>
      <c r="F4" s="5" t="n">
        <v>972520</v>
      </c>
      <c r="G4" s="5" t="n">
        <v>2782884</v>
      </c>
    </row>
    <row r="5" spans="1:7">
      <c r="A5" s="4" t="s">
        <v>884</v>
      </c>
      <c r="B5" s="5" t="n">
        <v>489603</v>
      </c>
      <c r="C5" s="5" t="n">
        <v>537838</v>
      </c>
      <c r="D5" s="5" t="n">
        <v>707489</v>
      </c>
      <c r="E5" s="5" t="n">
        <v>605991</v>
      </c>
    </row>
    <row r="6" spans="1:7">
      <c r="A6" s="4" t="s">
        <v>985</v>
      </c>
      <c r="B6" s="5" t="n">
        <v>-711208</v>
      </c>
      <c r="C6" s="5" t="n">
        <v>-1044048</v>
      </c>
      <c r="D6" s="5" t="n">
        <v>-49557</v>
      </c>
      <c r="E6" s="5" t="n">
        <v>223264</v>
      </c>
      <c r="F6" s="5" t="n">
        <v>-1581549</v>
      </c>
      <c r="G6" s="5" t="n">
        <v>680042</v>
      </c>
    </row>
    <row r="7" spans="1:7">
      <c r="A7" s="4" t="s">
        <v>886</v>
      </c>
      <c r="B7" s="6" t="n">
        <v>-191361</v>
      </c>
      <c r="C7" s="6" t="n">
        <v>-1942293</v>
      </c>
      <c r="D7" s="6" t="n">
        <v>-31028</v>
      </c>
      <c r="E7" s="6" t="n">
        <v>-4055</v>
      </c>
      <c r="F7" s="6" t="n">
        <v>-2246371</v>
      </c>
      <c r="G7" s="6" t="n">
        <v>-189502</v>
      </c>
    </row>
    <row r="8" spans="1:7">
      <c r="A8" s="4" t="s">
        <v>986</v>
      </c>
      <c r="B8" s="7" t="n">
        <v>-0.21</v>
      </c>
      <c r="C8" s="7" t="n">
        <v>-0.31</v>
      </c>
      <c r="D8" s="7" t="n">
        <v>-0.01</v>
      </c>
      <c r="E8" s="7" t="n">
        <v>0.06</v>
      </c>
      <c r="F8" s="7" t="n">
        <v>-0.47</v>
      </c>
      <c r="G8" s="7" t="n">
        <v>0.2</v>
      </c>
    </row>
    <row r="9" spans="1:7">
      <c r="A9" s="4" t="s">
        <v>987</v>
      </c>
      <c r="B9" s="8" t="n">
        <v>-0.06</v>
      </c>
      <c r="C9" s="8" t="n">
        <v>-0.58</v>
      </c>
      <c r="D9" s="8" t="n">
        <v>-0.01</v>
      </c>
      <c r="E9" s="5" t="n">
        <v>0</v>
      </c>
      <c r="F9" s="8" t="n">
        <v>-0.67</v>
      </c>
      <c r="G9" s="8" t="n">
        <v>-0.06</v>
      </c>
    </row>
    <row r="10" spans="1:7">
      <c r="A10" s="4" t="s">
        <v>988</v>
      </c>
      <c r="B10" s="7" t="n">
        <v>-0.27</v>
      </c>
      <c r="C10" s="7" t="n">
        <v>-0.89</v>
      </c>
      <c r="D10" s="7" t="n">
        <v>-0.02</v>
      </c>
      <c r="E10" s="7" t="n">
        <v>0.06</v>
      </c>
      <c r="F10" s="7" t="n">
        <v>-1.12</v>
      </c>
      <c r="G10" s="7" t="n">
        <v>0.15</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6:02:15Z</dcterms:created>
  <dcterms:modified xmlns:dcterms="http://purl.org/dc/terms/" xmlns:xsi="http://www.w3.org/2001/XMLSchema-instance" xsi:type="dcterms:W3CDTF">2018-03-30T06:02:15Z</dcterms:modified>
</cp:coreProperties>
</file>